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Re" sheetId="28" state="visible" r:id="rId28"/>
    <sheet xmlns:r="http://schemas.openxmlformats.org/officeDocument/2006/relationships" name="Commitments and Contingencies (" sheetId="29" state="visible" r:id="rId29"/>
    <sheet xmlns:r="http://schemas.openxmlformats.org/officeDocument/2006/relationships" name="Stockholders' Equity Deficit - " sheetId="30" state="visible" r:id="rId30"/>
    <sheet xmlns:r="http://schemas.openxmlformats.org/officeDocument/2006/relationships" name="Stockholders' Equity Deficit _2"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 xmlns:r="http://schemas.openxmlformats.org/officeDocument/2006/relationships" name="Fair Value Measurements - Cha_2" sheetId="35" state="visible" r:id="rId35"/>
    <sheet xmlns:r="http://schemas.openxmlformats.org/officeDocument/2006/relationships" name="Fair Value Measurements - Cha_3" sheetId="36" state="visible" r:id="rId36"/>
    <sheet xmlns:r="http://schemas.openxmlformats.org/officeDocument/2006/relationships" name="Subsequent Events (Details)" sheetId="37" state="visible" r:id="rId37"/>
    <sheet xmlns:r="http://schemas.openxmlformats.org/officeDocument/2006/relationships" name="CONDENSED BALANCE SHEETS_2" sheetId="38" state="visible" r:id="rId38"/>
    <sheet xmlns:r="http://schemas.openxmlformats.org/officeDocument/2006/relationships" name="CONDENSED BALANCE SHEETS (Par_2" sheetId="39" state="visible" r:id="rId39"/>
    <sheet xmlns:r="http://schemas.openxmlformats.org/officeDocument/2006/relationships" name="UNAUDITED CONDENSED STATEMENT_4" sheetId="40" state="visible" r:id="rId40"/>
    <sheet xmlns:r="http://schemas.openxmlformats.org/officeDocument/2006/relationships" name="UNAUDITED CONDENSED STATEMENT_5" sheetId="41" state="visible" r:id="rId41"/>
    <sheet xmlns:r="http://schemas.openxmlformats.org/officeDocument/2006/relationships" name="UNAUDITED CONDENSED STATEMENT_6" sheetId="42" state="visible" r:id="rId42"/>
    <sheet xmlns:r="http://schemas.openxmlformats.org/officeDocument/2006/relationships" name="Description of Organization, _3" sheetId="43" state="visible" r:id="rId43"/>
    <sheet xmlns:r="http://schemas.openxmlformats.org/officeDocument/2006/relationships" name="Summary of Significant Accoun_9" sheetId="44" state="visible" r:id="rId44"/>
    <sheet xmlns:r="http://schemas.openxmlformats.org/officeDocument/2006/relationships" name="Initial Public Offering_2" sheetId="45" state="visible" r:id="rId45"/>
    <sheet xmlns:r="http://schemas.openxmlformats.org/officeDocument/2006/relationships" name="Related Party Transactions_2" sheetId="46" state="visible" r:id="rId46"/>
    <sheet xmlns:r="http://schemas.openxmlformats.org/officeDocument/2006/relationships" name="Commitments and Contingencies_2" sheetId="47" state="visible" r:id="rId47"/>
    <sheet xmlns:r="http://schemas.openxmlformats.org/officeDocument/2006/relationships" name="Stockholders' Equity Deficit_2" sheetId="48" state="visible" r:id="rId48"/>
    <sheet xmlns:r="http://schemas.openxmlformats.org/officeDocument/2006/relationships" name="Warrants_2" sheetId="49" state="visible" r:id="rId49"/>
    <sheet xmlns:r="http://schemas.openxmlformats.org/officeDocument/2006/relationships" name="Fair Value Measurements_2" sheetId="50" state="visible" r:id="rId50"/>
    <sheet xmlns:r="http://schemas.openxmlformats.org/officeDocument/2006/relationships" name="Subsequent Events_2"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Fair Value Measurements (Tabl_2" sheetId="54" state="visible" r:id="rId54"/>
    <sheet xmlns:r="http://schemas.openxmlformats.org/officeDocument/2006/relationships" name="Description of Organization, _4"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Initial Public Offering (Deta_2" sheetId="58" state="visible" r:id="rId58"/>
    <sheet xmlns:r="http://schemas.openxmlformats.org/officeDocument/2006/relationships" name="Related Party Transactions - _2" sheetId="59" state="visible" r:id="rId59"/>
    <sheet xmlns:r="http://schemas.openxmlformats.org/officeDocument/2006/relationships" name="Related Party Transactions - _3" sheetId="60" state="visible" r:id="rId60"/>
    <sheet xmlns:r="http://schemas.openxmlformats.org/officeDocument/2006/relationships" name="Related Party Transactions - _4" sheetId="61" state="visible" r:id="rId61"/>
    <sheet xmlns:r="http://schemas.openxmlformats.org/officeDocument/2006/relationships" name="Commitments and Contingencies_3" sheetId="62" state="visible" r:id="rId62"/>
    <sheet xmlns:r="http://schemas.openxmlformats.org/officeDocument/2006/relationships" name="Stockholders' Equity Deficit _3" sheetId="63" state="visible" r:id="rId63"/>
    <sheet xmlns:r="http://schemas.openxmlformats.org/officeDocument/2006/relationships" name="Stockholders' Equity Deficit _4" sheetId="64" state="visible" r:id="rId64"/>
    <sheet xmlns:r="http://schemas.openxmlformats.org/officeDocument/2006/relationships" name="Warrants (Details)_2" sheetId="65" state="visible" r:id="rId65"/>
    <sheet xmlns:r="http://schemas.openxmlformats.org/officeDocument/2006/relationships" name="Fair Value Measurements (Deta_2" sheetId="66" state="visible" r:id="rId66"/>
    <sheet xmlns:r="http://schemas.openxmlformats.org/officeDocument/2006/relationships" name="Fair Value Measurements - Cha_4" sheetId="67" state="visible" r:id="rId67"/>
    <sheet xmlns:r="http://schemas.openxmlformats.org/officeDocument/2006/relationships" name="Fair Value Measurements - Cha_5" sheetId="68" state="visible" r:id="rId68"/>
    <sheet xmlns:r="http://schemas.openxmlformats.org/officeDocument/2006/relationships" name="Fair Value Measurements - Cha_6" sheetId="69" state="visible" r:id="rId69"/>
    <sheet xmlns:r="http://schemas.openxmlformats.org/officeDocument/2006/relationships" name="Subsequent Events (Details)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0_);_(&quot;$ &quot;(#,##0.000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CONX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823000</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our Sponsor, in return for proportionate equity interests, resulting in our Sponsor holding 28,750,000 Founder Shares. On October 23, 2020, our Sponsor forfeited 7,187,500 Founder Shares, resulting in our Sponsor holding 21,562,500 Founder Shares. All share and per share amounts have been restated to reflect the forfeited shares. On December 14, 2020, as a result of the underwriters not exercising the over-allotment option, our Sponsor forfeited 2,812,500 Founder Shares, resulting in our Sponsor holding 18,750,000 Founder Shares. On October 23, 2020, the Company granted 10,000 Independent Director Shares to Gerald Gorman, on January 27, 2021, the Company granted 10,000 Independent Director Shares to Adrian Steckel, and on October 29, 2021, the Company granted 10,000 Independent Director Shares to David K. Moskowitz. The initial stockholders have agreed, subject to limited exceptions, not to transfer, assign or sell any of the Founder Shares or Independent Directo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On March 25, 2024, the Company waived the lock-up restrictions set forth in Section 7(a) of that certain letter agreement among the Company, the Sponsor, and the other initial stockholders with respect to 9,375,000 Founder Shares held by the Sponsor, which will allow the Sponsor to transfer any or all of such shares without regard to such restrictions after the completion of our initial business combination, subject to restrictions under applicable securities laws. Equity Forward Transaction On November 1, 2023, the Company entered into a subscription agreement (the “Subscription Agreement”) with the Founder or an affiliate (the “Subscriber”, and such subscription agreement, as amended by that certain amendment no. 1 to subscription agreement, dated March 25, 2024, the “Subscription Agreement”). On the Closing Date (as defined in Note 9), the Company completed its previously announced transaction (the “Equity Forward Transaction” or “Equity Forward”) pursuant to the terms of the Subscription Agreement. The closing of the Equity Forward Transaction was contingent upon the consummation of the Transaction. Prior to the Closing Date, Mr. Ergen assigned the Subscription Agreement in accordance with its terms to a trust established for the benefit of his family (the “Trust”). On the Closing Date, the Company issued and sold to the Trust 17,391,300 shares of the Company’s Series A Convertible Preferred Stock, par value $0.0001 per share (the “Preferred Stock”), at an aggregate purchase price of approximately $200 million, or $11.50 per share. The Company used a portion of the proceeds from the Equity Forward Transaction to fund the purchase price for the Property in the Business Combination. On the Closing Date, the Company filed a Certificate of Designation (the “Certificate of Designation”) with the Secretary of State of the State of Nevada setting forth the terms, rights, obligations and preferences of the Preferred Stock. Pursuant to the Certificate of Designation, on the tenth trading day following the date on which the volume-weighted average price for the Company’s common stock over any twenty thirty If the Preferred Stock has not earlier been converted, the Company will redeem each Preferred Share after the date that is the fifth anniversary of the closing of the Company’s initial business combination, on not less than 10 nor more than 20 days prior notice, in cash at a price equal to $11.50 per share, subject to certain customary adjustments. This redemption feature requires the financial instrument to be liability classified, and reported at fair value for each reporting period, which is reported as Equity Forward in the Balance Sheets as of March 31, 2024. The Preferred Stock will entitle Subscriber to receive dividends equal to and in the same form as dividends actually paid on shares of the Company’s common stock, in each case, on an as-converted basis. The Preferred Stock will not have voting rights. On March 25, 2024, the Company and the Subscriber entered into an amendment to the Subscription Agreement amending the terms of the Preferred Stock issuable thereunder contingent upon, and substantially concurrently with, the consummation of the Transaction, to provide that (i) the issuance of shares of the Company’s common stock on conversion of the Preferred Stock will be subject to prior approval of the Company’s shareholders to the extent (and only to the extent) that such conversion would require stockholder approval under Nasdaq Rule 5635, and (ii) at any time and from time to time following the issuance of the Preferred Stock, the Company may redeem the Preferred Stock in whole or in part, at the option of the Company, at a price equal to $11.50 per share. Private Placement Warrants Simultaneously with the closing of the Initial Public Offering, the Company consummated the Private Placement of 11,333,333 Private Placement Warrants to our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our Sponsor was added to the proceeds from the Initial Public Offering to be held in the Trust Account. Had the Company not completed a business combination within the Combination Period, the Private Placement Warrants would have expired worthless. The Private Placement Warrants will be non-redeemable for cash and exercisable on a cashless basis so long as they are held by our Sponsor or its permitted transferees. Our Sponsor and the Company’s officers and directors agreed, subject to limited exceptions, not to transfer, assign or sell any of their Private Placement Warrants until 30 days after the completion of the Business Combination. Related Party Loans IPO Expense Loan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No future borrowings are permitted. Working Capital Loans In addition, in order to finance transaction costs in connection with a Business Combination, our Sponsor or an affiliate of our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On March 1, 2023, our Sponsor agreed to loan the Company an aggregate of up to $250,000 for working capital purposes. The Company issued a promissory note to our Sponsor to evidence the loan. On November 2, 2023, the Company issued the Restated Note in the principal amount of up to $550,000 to the Sponsor. The Restated Note amended, restated, replaced and superseded that certain promissory note dated March 1, 2023, in the principal amount of $250,000. On March 25, 2024, the Company issued the Second Restated Note to the Sponsor. The Second Restated Note amends, restates, replaces and supersedes the Restated Note to increase the principal amount available for borrowings thereunder from up to $550,000 to up to $900,000. As of March 31, 2024, the Company had borrowed $900,000 under the Second Restated Note. The Second Restated Note does not bear interest, matures on the date of consummation of the Business Combination and is subject to customary events of default. The Second Restated Note was to be repaid only to the extent that the Company has funds available to it outside of its Trust Account established in connection with its Initial Public Offering. As of the Closing Date, the Company satisfied and discharged its obligations under the Second Restated Note by repaying in full the principal amount to the Sponsor. See Note 9. First Extension Note On October 31, 2022, our Sponsor agreed to loan the Company an aggregate of up to $1,168,774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1,500,000 of the unpaid principal balance of this Note into that number of warrants, each whole warrant exercisable for one share of Class A common stock, $0.0001 par value per share, of the Company (the “First Extension Conversion Warrants”), equal to the principal amount of the note payable so converted divided by $1.50. The First Extension Conversion Warrants shall be identical to the Private Placement warrants issued by the Company in a private placement that took place immediately prior to the closing of the Initial Public Offering. Amounts outstanding under this note as of March 31, 2024 was $1,168,774.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As of the Closing Date, the Company satisfied and discharged its obligations under the First Extension Note by repaying in full the principal amount to the Sponsor. See Note 9. Second Extension Note On June 2, 2023, our Sponsor agreed to loan the Company an aggregate of up to $539,652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300,000 of the unpaid principal balance of this Note into that number of warrants, each whole warrant exercisable for one share of Class A common stock, $0.0001 par value per share, of the Company (the “Second Extension Conversion Warrants”), equal to the principal amount of the note payable so converted divided by $1.50. The Second Extension Conversion Warrants shall be identical to the Private Placement warrants issued by the Company in a private placement that took place immediately prior to the closing of the Initial Public Offering. As of March 31, 2024, the balance under the Second Extension Note was $539,652.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As of the Closing Date, the Company satisfied and discharged its obligations under the Second Extension Note by repaying in full the principal amount to the Sponsor. See Note 9.</t>
        </is>
      </c>
      <c r="C4" s="4"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our Sponsor, in return for proportionate equity interests, resulting in our Sponsor holding 28,750,000 Founder Shares. On October 23, 2020, our Sponsor forfeited 7,187,500 Founder Shares, resulting in our Sponsor holding 21,562,500 Founder Shares. All share and per share amounts have been restated to reflect the forfeited shares. On December 14, 2020, as a result of the underwriters not exercising the over-allotment option, our Sponsor forfeited 2,812,500 Founder Shares, resulting in our Sponsor holding 18,750,000 Founder Shares. On October 23, 2020, the Company granted 10,000 Independent Director Shares to Gerald Gorman, and on January 27, 2021, the Company granted 10,000 Independent Director Shares to Adrian Steckel. On October 29, 2021, Mr. David K. Moskowitz was appointed as a new director to the board of directors of the Company and was granted 10,000 Independent Director Shares. Subscription Agreement On November 1, 2023, the Company entered into a subscription agreement (the “Subscription Agreement”) with the Founder (the “Subscriber”). Pursuant to the Subscription Agreement, the Subscriber agreed, subject to the closing of the Company’s initial business combination, to purchase, and the Company agreed to issue and sell to the Subscriber, 17,391,300 shares of the Company’s Series A Convertible Preferred Stock, par value $0.0001 per share (the “Preferred Stock”), at an aggregate purchase price of approximately $200 million, or $11.50 per share (the “Equity Forward Transaction” or “Equity Forward”). The closing of the Equity Forward Transaction is contingent upon, and is expected to occur substantially concurrently with, the consummation of the Company’s initial business combination. In connection with the closing of the Equity Forward Transaction, the Company will file a Certificate of Designation for the Preferred Stock in substantially the form attached as an exhibit to the Subscription Agreement (the “Certificate of Designation”) with the Secretary of State of the State of Nevada setting forth the terms, rights, obligations and preferences of the Preferred Stock. Pursuant to the Certificate of Designation, on the tenth trading day following the date on which the volume-weighted average price for the Company’s common stock over any twenty thirty If the Preferred Stock has not earlier been converted, the Company will redeem each Preferred Share after the date that is the fifth anniversary of the closing of the Company’s initial business combination, on not less than 10 nor more than 20 days prior notice, in cash at a price equal to $11.50 per share, subject to certain customary adjustments. The Preferred Stock will entitle Subscriber to receive dividends equal to and in the same form as dividends actually paid on shares of the Company’s common stock, in each case, on an as-converted basis. The Preferred Stock will not have voting rights. The initial stockholders have agreed, subject to limited exceptions, not to transfer, assign or sell any of the Founde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Upon filing the Certificate of Designation, the Series A Convertible Preferred Stock will provide for a mandatory redemption at $11.50 that is five years from the date of issuance, unless converted to Class A common stock at an earlier date. This redemption feature requires the financial instrument to be liability classified and reported at fair value for each reporting period, which is reported as Equity Forward in the Balance Sheet as of December 31, 2023. Private Placement Warrants Simultaneously with the closing of the Initial Public Offering, the Company consummated the Private Placement of 11,333,333 Private Placement Warrants to our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our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our Sponsor or its permitted transferees. Our Sponsor and the Company’s officers and directors agreed, subject to limited exceptions, not to transfer, assign or sell any of their Private Placement Warrants until 30 days after the completion of the initial Business Combination. Related Party Loans IPO Expense Loan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No future borrowings are permitted. Working Capital Loans In addition, in order to finance transaction costs in connection with a Business Combination, our Sponsor or an affiliate of our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On March 1, 2023, our Sponsor agreed to loan the Company an aggregate of up to $250,000 for working capital purposes. The Company issued a promissory note to our Sponsor to evidence the loan. On November 2, 2023, the Company issued an amended and restated promissory note (the “Restated Note”) in the principal amount of up to $550,000 to the Sponsor. The Restated Note amends, restates, replaces and supersedes that certain promissory note dated March 1, 2023, in the principal amount of $250,000. The Restated Note does not bear interest, matures on the date of consummation of the Business Combination and is subject to customary events of default. The Restated Note will be repaid only to the extent that the Company has funds available to it outside of its Trust Account established in connection with its Initial Public Offering. As of December 31, 2023, the Company had borrowed $400,000 under the Restated Note. Under the terms of the promissory note, this working capital loan is not convertible into warrants. First Extension Note On October 31, 2022, our Sponsor agreed to loan the Company an aggregate of up to $1,168,774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1,500,000 of the unpaid principal balance of this Note into that number of warrants, each whole warrant exercisable for one share of Class A common stock, $0.0001 par value per share, of the Company (the “First Extension Conversion Warrants”), equal to the principal amount of the note payable so converted divided by $1.50. The First Extension Conversion Warrants shall be identical to the Private Placement warrants issued by the Company in a private placement that took place immediately prior to the closing of the Initial Public Offering. Amounts outstanding under this note as of December 31, 2023 and 2022 were $1,168,774 and $333,935, respectivel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Second Extension Note On June 2, 2023, our Sponsor agreed to loan the Company an aggregate of up to $539,652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300,000 of the unpaid principal balance of this Note into that number of warrants, each whole warrant exercisable for one share of Class A common stock, $0.0001 par value per share, of the Company (the “Second Extension Conversion Warrants”), equal to the principal amount of the note payable so converted divided by $1.50. The Second Extension Conversion Warrants shall be identical to the Private Placement warrants issued by the Company in a private placement that took place immediately prior to the closing of the Initial Public Offering. As of December 31, 2023, the balance under the Second Extension Note was $539,652.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as payable to the underwriters for deferred underwriting commissions (which deferred underwriting commission was waived by the underwriters during the three-month period ended March 31, 2024).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March 31, 2024 and December 31, 2023. Excise Tax During the year ended December 31, 2023, holders of 6,294,164 shares of Class A common stock exercised their right to redeem their shares for an aggregate redemption amount of $63,919,253. As a result, the Company has accrued for and recorded a 1% excise tax liability in the amount of $639,193 on the Balance Sheets as of March 31, 2024 and December 31, 2023. The liability does not impact the statements of operations and is offset against additional paid-in capital or accumulated deficit if additional paid-in capital is not available.</t>
        </is>
      </c>
      <c r="C4" s="4"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as payable to the underwriters for deferred underwriting commissions (which deferred underwriting commission was waived by the underwriters subsequent to the Balance Sheet date, see Note 9). The deferred fee will become payable to the underwriters from the amounts held in the Trust Account solely in the event that the Company completes a Business Combination, subject to the terms of the underwriting agreement. Excise Tax During the period ended December 31, 2023, holders of 6,294,164 shares of Class A common stock exercised their right to redeem their shares for an aggregate redemption amount of $63,919,253. As a result, the Company has accrued for and recorded a 1% excise tax liability in the amount of $639,193 on the Balance Sheet as of December 31, 2023. The liability does not impact the statements of operations and is offset against additional paid-in capital or accumulated deficit if additional paid-in capital is not available.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4</t>
        </is>
      </c>
      <c r="C2" s="2" t="inlineStr">
        <is>
          <t>Dec. 31, 2023</t>
        </is>
      </c>
    </row>
    <row r="3">
      <c r="A3" s="3" t="inlineStr">
        <is>
          <t>Stockholders' Equity Deficit</t>
        </is>
      </c>
      <c r="B3" s="4" t="inlineStr">
        <is>
          <t xml:space="preserve"> </t>
        </is>
      </c>
      <c r="C3" s="4" t="inlineStr">
        <is>
          <t xml:space="preserve"> </t>
        </is>
      </c>
    </row>
    <row r="4">
      <c r="A4" s="4" t="inlineStr">
        <is>
          <t>Stockholders' Equity Deficit</t>
        </is>
      </c>
      <c r="B4" s="4" t="inlineStr">
        <is>
          <t>Note 6—Stockholders’ Equity Deficit Class A Common Stock shares of Class A common stock issued and outstanding (of which 30,000 shares were Independent Director Shares and not subject to redemption). On October 23, 2020, the Company granted 10,000 Independent Director Shares to Gerald Gorman, on January 27, 2021, the Company granted 10,000 Independent Director Shares to Adrian Steckel, and on October 29, 2021, the Company granted 10,000 Independent Director Shares to David K. Moskowitz. The Independent Director Shares will vest on the date of the consummation of a Business Combination, subject to continued service on the Company’s board of directors until that date. The Company’s independent directors have entered into a letter agreement with the Company pursuant to which they will be subject to the same transfer restrictions and waivers as the Company’s initial stockholders, Sponsor, officers and directors with respect to their Founder Shares, as discussed in Note 1 and Note 4. The sale of the Independent Director Shares is in the scope of FASB ASC Topic 718, “Compensation-Stock Compensation” (“ASC 718”). Under ASC 718, stock-based compensation associated with equity-classified awards is measured at fair value upon the grant date. The Independent Director Shares were granted subject to a performance condition (i.e., the occurrence of a Business Combination). Compensation expense related to the Independent Director Shares is recognized only when the performance condition is probable of occurrence under the applicable accounting literature in this circumstance. As of March 31, 2024, the Company determined that a Business Combination was not considered probable, and, therefore, no stock-based compensation expense has been recognized. Stock-based compensation is recognized at the date a Business Combination is considered probable (i.e., upon consummation of the Business Combination) in an amount equal to the number of Independent Director Shares that ultimately vest multiplied times the grant date fair value per share (unless subsequently modified) less the amount initially received for the purchase of the Independent Director Shares. Class B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the Business Combination, holders of two The Class B common stock automatically converted into Class A common stock at the time of the Business Combination on a one-for-one basis. See Note 9. Preferred Stock</t>
        </is>
      </c>
      <c r="C4" s="4" t="inlineStr">
        <is>
          <t>Note 6—Stockholders’ Equity Deficit Class A Common Stock— 2,120,296 outstanding outstanding On October 23, 2020, the Company granted 10,000 Independent Director Shares to Gerald Gorman, and on January 27, 2021, the Company granted 10,000 Independent Director Shares to Adrian Steckel. On October 29, 2021, Mr. David K. Moskowitz was appointed as a new director to the board of directors of the Company and was granted 10,000 Independent Director Shares. The Independent Director Shares will vest on the date of the consummation of a Business Combination, subject to continued service on the Company’s board of directors until that date. The Company’s independent directors have entered or, in the case of independent directors subsequently appointed, will enter into a letter agreement with the Company pursuant to which they will be subject to the same transfer restrictions and waivers as the Company’s initial stockholders, Sponsor, officers and directors with respect to their Founder Shares, as discussed in Note 1 and Note 4. The sale of the Independent Director Shares is in the scope of FASB ASC Topic 718, “Compensation-Stock Compensation” (“ASC 718”). Under ASC 718, stock-based compensation associated with equity-classified awards is measured at fair value upon the grant date. The Independent Director Shares were granted subject to a performance condition (i.e., the occurrence of a Business Combination). Compensation expense related to the Independent Director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Independent Director Shares that ultimately vest multiplied times the grant date fair value per share (unless subsequently modified) less the amount initially received for the purchase of the Independent Director Shares. Class B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two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connection with the initial Business Combination, the number of shares of Class A common stock issuable upon conversion of the shares of Class B common stock will equal, in the aggregate, on an as-converted basis, 20% of the total number of shares of Class A common stock outstanding after such conversion (excluding Independent Director Shares and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our Sponsor, officers or directors upon conversion of Working Capital Loans, provided that such conversion of Founder Shares will never occur on a less than one-for-one basis.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7—Warrants As of March 31, 2024 and December 31, 2023, the Company had 18,750,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the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the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the Business Combination, subject to certain limited exceptions. Additionally, the Private Placement Warrants will be non-redeemable so long as they are held by our Sponsor or its permitted transferees. If the Private Placement Warrants are held by someone other than our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t>
        </is>
      </c>
      <c r="C4" s="4" t="inlineStr">
        <is>
          <t>Note 7—Warrants As of December 31, 2023 and 2022, the Company had 18,750,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our Sponsor or its permitted transferees. If the Private Placement Warrants are held by someone other than our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s present information about the Company’s assets and liabilities that were accounted for at fair value on a recurring basis as of March 31, 2024 and December 31, 2023 and indicate the fair value hierarchy of the valuation inputs the Company utilized to determine such fair value. Significant deviations from these estimates and inputs could result in a material change in fair value. ​ ​ ​ ​ ​ ​ ​ ​ ​ ​ ​ March 31, Description Level 2024 Liabilities: ​ Private Placement Warrants 2 ​ $ 2,265,533 Public Warrants ​ 1 ​ $ 3,748,125 Equity Forward ​ 3 ​ $ 332,000 ​ ​ ​ ​ ​ ​ ​ ​ ​ ​ ​ December 31, Description Level 2023 Liabilities: ​ Private Placement Warrants 2 ​ $ 3,468,000 Public Warrants 1 ​ $ 5,737,500 Equity Forward ​ 3 ​ $ 325,000 ​ Warrant Liabilities As of March 31, 2024 and December 31, 2023, the Company’s derivative warrant liabilities were valued at $6,013,658 and $9,205,500,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Unaudited Condensed Statements of Operations. Equity Forward As of March 31, 2024, the Company’s equity forward was valued at $332,000. The Equity Forward is accounted for as a liability classified financial instrument in accordance with ASC 480 and is presented as the Equity forward liability in the Balance Sheets as of March 31, 2024 and December 31, 2023. Measurement - Warrants The Warrants are measured at fair value on a recurring basis. The subsequent measurement of the Public Warrants as of March 31, 2024 and December 31, 2023 is classified as Level 1 due to the use of an observable market quote in an active market under the ticker CON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presents the changes in the fair value of derivative warrant liabilities during the years ended March 31, 2024 and March 31, 2023: ​ ​ ​ ​ ​ ​ ​ ​ ​ ​ ​ ​ ​ ​ ​ ​ ​ ​ ​ Aggregate ​ ​ Private ​ Public ​ Warrant ​ Warrants Warrants Liability Fair value as of December 31, 2023 ​ $ 3,468,000 ​ $ 5,737,500 ​ $ 9,205,500 Change in fair value ​ (1,202,467) ​ ​ (1,989,375) ​ ​ (3,191,842) Fair value as of March 31, 2024 ​ $ 2,265,533 ​ $ 3,748,125 ​ $ 6,013,658 (1) Changes in valuation inputs or other assumptions are recognized in change in fair value of derivative warrant liabilities in the Unaudited Condensed Statements of Operations. (2) During the three months ended March 31, 2024 and December 31, 2023, there were no transfers into or out of the Level 1, Level 2, or Level 3 classifications. ​ ​ ​ ​ ​ ​ ​ ​ ​ ​ ​ ​ ​ ​ ​ ​ ​ ​ ​ Aggregate ​ ​ Private ​ Public ​ Warrant ​ Warrants Warrants Liability Fair value as of December 31, 2022 ​ $ 1,700,000 ​ $ 2,812,500 ​ $ 4,512,500 Change in fair value ​ 1,768,000 ​ ​ 2,925,000 ​ ​ 4,693,000 Fair value as of March, 2023 ​ $ 3,468,000 ​ $ 5,737,500 ​ $ 9,205,500 (1) Changes in valuation inputs or other assumptions are recognized in change in fair value of derivative warrant liabilities in the Unaudited Condensed Statements of Operations. (2) During the three months ended March 31, 2023 and December 31, 2022, there were no transfers into or out of the Level 1, Level 2, or Level 3 classifications. ​ Measurement - Equity Forward The Equity Forward is measured at fair value on a recurring basis. The subsequent measurement of the Equity Forward as of March 31, 2024 is classified as Level 3 due to unobservable inputs that are supported by little or no market activity that are significant to the fair value of the liability. ​ ​ ​ ​ ​ ​ Equity ​ Forward Fair value as of December 31, 2023 ​ $ 325,000 Change in fair value ​ 7,000 Fair value as of March 31, 2024 ​ $ 332,000 ​ The Equity Forward was valued as follows: ​ ​ ​ ​ ​ ​ ​ Valuation Technique Unobservable Input Amount Monte Carlo simulation Volatility 27 % ​ Credit adjusted discount rate 35 % ​ Transaction probability 4 % ​ Extension Notes – Related part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c r="C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s present information about the Company’s assets and liabilities that were accounted for at fair value on a recurring basis as of December 31, 2023 and 2022 and indicate the fair value hierarchy of the valuation inputs the Company utilized to determine such fair value. Significant deviations from these estimates and inputs could result in a material change in fair value. ​ ​ ​ ​ ​ ​ ​ Description Level December 31, 2023 Liabilities: ​ ​ ​ Private Placement Warrants ​ 2 ​ $ 3,468,000 Public Warrants ​ 1 ​ $ 5,737,500 Equity Forward ​ 3 ​ $ 325,000 ​ ​ ​ ​ ​ ​ ​ Description Level December 31, 2022 Liabilities: ​ ​ ​ ​ ​ Private Placement Warrants ​ 2 ​ $ 1,700,000 Public Warrants ​ 1 ​ $ 2,812,500 ​ Warrant Liabilities As of December 31, 2023 and 2022, the Company’s derivative warrant liability was valued at $9,205,500 and $4,512,500,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Statements of Operations. Equity Forward As of December 31, 2023, the Company’s equity forward was valued at $325,000. The Equity Forward is accounted for as a liability classified financial instrument in accordance with ASC 480 and is presented with equity forward in the Balance Sheet as of December 31, 2023. Measurement – Warrants The Warrants are measured at fair value on a recurring basis. The subsequent measurement of the Public Warrants as of December 31, 2023 and 2022 is classified as Level 1 due to the use of an observable market quote in an active market under the ticker CON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presents the changes in the fair value of derivative warrant liabilities during the years ended December 31, 2023 and 2022: ​ ​ ​ ​ ​ ​ ​ ​ ​ ​ ​ ​ Aggregate ​ ​ ​ ​ ​ Private ​ Public ​ Warrant ​ ​ Warrants ​ Warrants ​ Liability Fair value as of December 31, 2022 ​ $ 1,700,000 ​ $ 2,812,500 ​ $ 4,512,500 Change in fair value ​ ​ 1,768,000 ​ ​ 2,925,000 ​ ​ 4,693,000 Fair value as of December 31, 2023 ​ $ 3,468,000 ​ $ 5,737,500 ​ $ 9,205,500 ​ Measurement – Equity Forward The Equity Forward is measured at fair value on a recurring basis. The subsequent measurement of the Equity Forward as of December 31, 2023 is classified as Level 3 due to unobservable inputs that are supported by little or no market activity that are significant to the fair value of the liability. ​ ​ ​ ​ ​ Equity Forward ​ ​ Fair value as of December 31, 2022 $ — Fair value at inception, November 1, 2023 ​ 325,000 Change in fair value ​ — Fair value as of December 31, 2023 ​ $ 32,000 ​ The Equity Forward was valued as follows: ​ ​ ​ ​ ​ ​ ​ Valuation Technique Unobservable Input Amount ​ Monte Carlo simulation ​ Volatility ​ 27 % ​ ​ Credit adjusted discount rate ​ 35 % ​ ​ Transaction probability ​ 4 % ​ Extension Notes – Related part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9—Subsequent Events The Company evaluated events that have occurred after the Balance Sheet date through May 15, 2024, the date on which the unaudited condensed financial statements were issued. Based upon this review, the Company did not identify any subsequent events that would have required adjustment or disclosure in the unaudited condensed financial statements, except as described below. On May 1, 2024 (the “Closing Date”), the Company completed its previously announced purchase from EchoStar Real Estate Holding L.L.C. (“Seller”), a subsidiary of EchoStar Corporation (“EchoStar”), of that certain commercial real estate property (the “Property”) in Littleton, Colorado, comprising the corporate headquarters of DISH Wireless, for a purchase price of $26.75 million (the “Transaction”), pursuant to the terms of the purchase and sale agreement, dated as of March 10, 2024 (as amended by that certain Amendment No. 1 thereto, dated May 1, 2024, the “Purchase Agreement”), by and between the Company and Seller. The Transaction constitutes the Company’s “Business Combination”, as that term is defined in the Articles. In connection with the Transaction, each share of the then-issued and outstanding Class B common stock, par value $0.0001 per share of the Company (“Class B Common Stock”), automatically converted into one share of Class A common stock, par value $0.0001 per share of the Company (“Class A Common Stock”, and such conversion the “Class B Conversion”), on the Closing Date. On the Closing Date, the Company and Seller entered into a lease agreement (the “Seller Lease Agreement”), pursuant to which Seller leased the Property from the Company. The Seller Lease Agreement is a “triple-net” lease. The Seller Lease Agreement provides for (i) an initial term of approximately 10 years Pursuant to the Tender Offer Statement on Schedule TO originally filed with the SEC by the Company on April 1, 2024 (together with any subsequent amendments and supplements thereto, the “Schedule TO”) in connection with the Company’s offer to purchase for cash up to 2,120,269 of its issued and outstanding shares of Class A Common Stock at a price of $10.598120 per share (the “Purchase Price”), a total of 1,941,684 shares of Class A Common Stock (the “Tendered Shares”) were validly tendered and not properly withdrawn as of the expiration date of the tender offer and were accepted for purchase by the Company. As of the Closing Date, the Company purchased all such Tendered Shares of Class A Common Stock at the Purchase Price. On the Closing Date, the Company completed the Equity Forward Transaction. Prior to the Closing Date, Mr. Ergen assigned the Subscription Agreement in accordance with its terms to the Trust. On the Closing Date, the Company issued and sold to the Trust 17,391,300 shares of Preferred Stock, at an aggregate purchase price of approximately $200 million, or $11.50 per share. The Company used a portion of the proceeds from the Equity Forward Transaction to fund the purchase price for the Property in the Business Combination. As of the Closing Date, the Company satisfied and discharged its obligations under the Second Restated Note by repaying in full the principal amount of $900,000 to the Sponsor. As of the Closing Date, the Company satisfied and discharged its obligations under the First Extension Note by repaying in full the principal amount of $1,168,774 to the Sponsor. As of the Closing Date, the Company satisfied and discharged its obligations under the Second Extension Note by repaying in full the principal amount of $539,652 to the Sponsor. On May 2, 2024, the Nasdaq Hearings Panel (the “Panel”) notified the Company of the Panel’s determination that, although the Company completed a business combination, Nasdaq Listing Qualifications Staff informed the Panel that as a result of the Company’s Market Value of Publicly Held Securities as of May 1, 2024, the Transaction did not demonstrate compliance with Nasdaq’s initial listing requirements and therefore the Company did not comply with Nasdaq IM-5101-2, and the Company’s securities would be delisted from Nasdaq. Trading of the Company’s securities on the Nasdaq was suspended at the open of trading on May 6, 2024. The Company has applied for its securities to be quoted on an over-the-counter market operated by the OTC Markets Group, Inc.</t>
        </is>
      </c>
      <c r="C4" s="4" t="inlineStr">
        <is>
          <t>Note 9—Subsequent Events The Company evaluated events that have occurred after the Balance Sheet date through March 28, 2024, the date on which the financial statements were issued. Based upon this review, the Company did not identify any subsequent events that would have required adjustment or disclosure in the financial statements, except as described below. On March 10, 2024, the Company entered into a definitive purchase and sale agreement with EchoStar Real Estate Holding L.L.C., a subsidiary of EchoStar Corporation, which provides for our purchase from the Seller of the commercial real estate property in Littleton, Colorado, comprising the corporate headquarters of DISH Wireless, for a purchase price of $26.75 million (such transaction, the “Transaction”). The Transaction has been structured to qualify as an asset acquisition that will meet the requirements of a “Business Combination”, as that term is defined in our Amended and Restated Articles of Incorporation (as amended from time to time, the “Articles”). Accordingly, in connection with the consummation of the Transaction, the Company will provide all holders of shares of its Class A common stock, par value of $0.0001 per, purchased in the Company’s initial public offering, the opportunity to have such shares redeemed pursuant to, and subject to the limitations of, the provisions of the Articles. On March 22, 2024, CONX received a letter from Deutsche Bank Securities Inc. (“DBSI”) whereby DBSI waived its entitlement to any portion of the deferred underwriting fee due to it pursuant to that certain underwriting agreement, dated October 29, 2020, entered into in connection with the Initial Public Offering by and between CONX and DBSI. Furthermore, DBSI disclaimed any responsibility for any portion of any registration statement or proxy statement, as applicable, that may be filed by the Company or any of its affiliates in connection with the Transaction. ​ On March 25, 2024, the Company issued an amended and restated promissory note (the “Second Restated Note”) to the Sponsor. The Second Restated Note amends, restates, replaces and supersedes the Restated Note to increase the principal amount available for borrowings thereunder from up to $550,000 to up to $900,000. As of March 28, 2024, the Company had borrowed $900,000 under the Second Restated Note. On March 25, 2024, the Company waived the lock-up restrictions set forth in Section 7(a) of that certain letter agreement among the Company, the Sponsor, and the other initial stockholders with respect to 9,375,000 Founder Shares held by the Sponsor, which will allow the Sponsor to transfer any or all of such shares without regard to such restrictions after the completion of our initial business combination, subject to restrictions under applicable securities laws. On March 25, 2024, the Company and the Subscriber entered into an amendment to the Subscription Agreement amending the terms of the Preferred Stock issuable thereunder contingent upon, and substantially concurrently with, the consummation of the Transaction, to provide that (i) the issuance of shares of the Company’s common stock on conversion of the Preferred Stock will be subject to prior approval of the Company’s shareholders to the extent (and only to the extent) that such conversion would require stockholder approval under Nasdaq Rule 5635, and (ii) at any time and from time to time following the issuance of the Preferred Stock, the Company may redeem the Preferred Stock in whole or in part, at the option of the Company, at a price equal to $11.5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5">
      <c r="A5" s="4" t="inlineStr">
        <is>
          <t>Financial Instruments</t>
        </is>
      </c>
      <c r="B5" s="4" t="inlineStr">
        <is>
          <t>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t>
        </is>
      </c>
      <c r="C5" s="4" t="inlineStr">
        <is>
          <t>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t>
        </is>
      </c>
    </row>
    <row r="6">
      <c r="A6" s="4" t="inlineStr">
        <is>
          <t>Derivative Financial Instruments</t>
        </is>
      </c>
      <c r="B6" s="4" t="inlineStr">
        <is>
          <t>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Unaudited Condensed Statements of Operations. The Equity Forward is classified on the Balance Sheets as current or non-current based on whether or not the contingent redemption feature could be required within 12 months of the Balance Sheet date.</t>
        </is>
      </c>
      <c r="C6" s="4" t="inlineStr">
        <is>
          <t>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Statements of Operations. The Equity Forward is classified on the Balance Sheets as current or non-current based on whether or not the contingent redemption feature could be required within 12 months of the Balance Sheet date.</t>
        </is>
      </c>
    </row>
    <row r="7">
      <c r="A7" s="4" t="inlineStr">
        <is>
          <t>Investments and Cash Held in Trust Account</t>
        </is>
      </c>
      <c r="B7" s="4" t="inlineStr">
        <is>
          <t>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Unaudited Condensed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again increased. As of March 31, 2024, interest on such deposit account was approximately 4.5% per annum.</t>
        </is>
      </c>
      <c r="C7" s="4" t="inlineStr">
        <is>
          <t>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will again increase. Interest on such deposit account is currently approximately 4.5% per annum, but such deposit account carries a variable rate, and we cannot assure you that such rate will not decrease or increase significantly.</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t>
        </is>
      </c>
      <c r="C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financial statement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March 31, 2024 and December 31, 2023.</t>
        </is>
      </c>
      <c r="C9" s="4" t="inlineStr">
        <is>
          <t>Cash and Cash Equivalents The Company considers all short-term investments with an original maturity of three months or less when purchased to be cash equivalents. The Company had no cash equivalents as of December 31, 2023 and no cash equivalents held outside the Trust Account as of December 31, 2022.</t>
        </is>
      </c>
    </row>
    <row r="10">
      <c r="A10" s="4" t="inlineStr">
        <is>
          <t>Offering Costs Associated with the Initial Public Offering</t>
        </is>
      </c>
      <c r="B10" s="4" t="inlineStr">
        <is>
          <t xml:space="preserve">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c r="C10"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1">
      <c r="A11" s="4" t="inlineStr">
        <is>
          <t>Common Stock Subject to Possible Redemption</t>
        </is>
      </c>
      <c r="B11" s="4" t="inlineStr">
        <is>
          <t>Common Stock Subject to Possible Redemp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5). In accordance with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SEC and filed tender offer documents with the SEC prior to completing a Business Combination. See Note 9. The Company’s initial stockholders and independent directors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provided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c r="C11" s="4" t="inlineStr">
        <is>
          <t>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row r="12">
      <c r="A12" s="4" t="inlineStr">
        <is>
          <t>Net income (loss) Per Share of Common Stock</t>
        </is>
      </c>
      <c r="B12" s="4" t="inlineStr">
        <is>
          <t>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income (loss) per share, the Company has not considered the effect of the Warrants issued in connection with the (i) Initial Public Offering, and (ii) the Private Placement since the exercise of the Warrants is contingent upon the occurrence of future events. When calculating its diluted net income (loss) per share, the Company also has not considered the effect of the Preferred Shares to be issued in connection with the Equity Forward Transaction since the issuance of the Preferred Shares is contingent upon the occurrence of future events. The calculation excludes 18,750,000 Public Warrants, 11,333,333 ​ ​ ​ ​ ​ ​ ​ ​ ​ ​ ​ ​ ​ ​ ​ ​ Three Months Ended ​ Three Months Ended ​ ​ March 31, 2024 ​ March 31, 2023 ​ Class A Class B Class A Class B Basic and diluted net income (loss) per share ​ ​ ​ ​ ​ ​ ​ ​ ​ ​ Numerator: ​ ​ ​ ​ ​ ​ ​ ​ ​ ​ ​ ​ Allocation of net income (loss) ​ $ 238,107 ​ $ 2,135,850 ​ $ (241,548) ​ $ (542,505) Denominator: ​ ​ ​ ​ ​ ​ ​ ​ ​ ​ ​ Basic and diluted weighted average shares outstanding ​ ​ 2,090,269 ​ ​ 18,750,000 ​ ​ 8,348,384 ​ ​ 18,750,000 Basic and diluted net income (loss) per share ​ $ 0.11 ​ $ 0.11 ​ $ (0.03) ​ $ (0.03) ​</t>
        </is>
      </c>
      <c r="C12" s="4" t="inlineStr">
        <is>
          <t>Net (loss) income Per Share of Common Stock Net (loss) income per share of common stock is computed by dividing net (loss) income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loss) income per share, the Company has not considered the effect of the Warrants issued in connection with the (i) Initial Public Offering, and (ii) the Private Placement since the exercise of the Warrants is contingent upon the occurrence of future events. The calculation excludes 18,750,000 Public Warrants, 11,333,333 Private Placement Warrants, and any Private Placement Warrants that would be issued as a result of the conversion of advances from the First Extension Note and Second Extension Note (see Note 4) into warrants. ​ ​ ​ ​ ​ ​ ​ ​ ​ ​ ​ ​ ​ ​ ​ ​ 2023 ​ ​ 2022 ​ Class A ​ Class B ​ Class A ​ Class B Basic and diluted net (loss) income per share ​ ​ ​ ​ ​ ​ ​ ​ ​ ​ ​ ​ Numerator: ​ ​ ​ ​ ​ ​ ​ ​ ​ ​ Allocation of net (loss) income ​ $ (1,271,419) ​ $ (4,723,082) ​ $ 18,727,526 ​ $ 5,467,224 Denominator: ​ ​ ​ ​ ​ ​ ​ ​ ​ ​ ​ Basic and diluted weighted average shares outstanding ​ ​ 5,047,364 ​ ​ 18,750,000 ​ ​ 64,226,579 ​ ​ 18,750,000 Basic and diluted net (loss) income per share ​ $ (0.25) ​ $ (0.25) ​ $ 0.29 ​ $ 0.29 ​</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March 31, 2024 and December 31, 2023.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 recognizes accrued interest and penalties related to unrecognized tax benefits as income tax expense. No amounts were accrued for the payment of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3 and 2022.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following is a summary of the Company’s net deferred tax asset (liability): ​ ​ ​ ​ ​ ​ ​ ​ ​ ​ December 31, ​ December 31, Deferred tax asset (liability) 2023 2022 Startup and organizational costs ​ $ 394,830 ​ $ 234,069 Accrued expenses ​ ​ 268,502 ​ ​ 140,810 Total deferred tax asset (liability) ​ ​ 663,332 ​ ​ 374,879 Valuation allowance ​ (663,332) ​ ​ (374,879) Deferred tax asset (liability), net of allowance ​ $ — ​ $ — ​ The income tax provision consists of the following: ​ ​ ​ ​ ​ ​ ​ ​ ​ ​ For the Years Ended ​ ​ December 31, ​ December 31, ​ 2023 2022 Federal ​ ​ ​ ​ ​ Current expense ​ $ 65,469 ​ $ 995,966 Deferred benefit (expense) ​ ​ 247,488 ​ ​ 220,738 ​ ​ ​ ​ ​ ​ ​ State and Local ​ ​ ​ Current ​ ​ — ​ 217,252 Deferred ​ ​ 40,965 ​ 55,054 Change in valuation allowance ​ ​ (288,453) ​ (275,792) Income tax provision ​ $ 65,469 ​ $ 1,213,218 ​ A reconciliation of the statutory federal income tax rate (benefit) to the Company’s effective tax rate (benefit) is as follows for the years ended December 31, 2023 and 2022: ​ ​ ​ ​ ​ ​ ​ 2023 2022 ​ Statutory federal income tax rate (benefit) ​ 21.0 % 21.0 % Change in fair value of derivative warrant liabilities and equity forward ​ (17.6) % (17.7) % Change in valuation allowance ​ (4.1) % 0.7 % Income tax expense ​ (0.7) % 4.0 %</t>
        </is>
      </c>
    </row>
    <row r="14">
      <c r="A14" s="4" t="inlineStr">
        <is>
          <t>Recent Accounting Pronouncements</t>
        </is>
      </c>
      <c r="B14" s="4" t="inlineStr">
        <is>
          <t>Recent Accounting Pronouncements Management does not believe that any recently issued, but not yet effective, accounting standards, if currently adopted, would have a material effect on our unaudited condensed financial statements.</t>
        </is>
      </c>
      <c r="C14" s="4" t="inlineStr">
        <is>
          <t>Recent Accounting Pronouncements Management does not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basic and diluted net income (loss) per share of common stock</t>
        </is>
      </c>
      <c r="B4" s="4" t="inlineStr">
        <is>
          <t>​ ​ ​ ​ ​ ​ ​ ​ ​ ​ ​ ​ ​ ​ ​ ​ Three Months Ended ​ Three Months Ended ​ ​ March 31, 2024 ​ March 31, 2023 ​ Class A Class B Class A Class B Basic and diluted net income (loss) per share ​ ​ ​ ​ ​ ​ ​ ​ ​ ​ Numerator: ​ ​ ​ ​ ​ ​ ​ ​ ​ ​ ​ ​ Allocation of net income (loss) ​ $ 238,107 ​ $ 2,135,850 ​ $ (241,548) ​ $ (542,505) Denominator: ​ ​ ​ ​ ​ ​ ​ ​ ​ ​ ​ Basic and diluted weighted average shares outstanding ​ ​ 2,090,269 ​ ​ 18,750,000 ​ ​ 8,348,384 ​ ​ 18,750,000 Basic and diluted net income (loss) per share ​ $ 0.11 ​ $ 0.11 ​ $ (0.03) ​ $ (0.03) ​</t>
        </is>
      </c>
      <c r="C4" s="4" t="inlineStr">
        <is>
          <t>​ ​ ​ ​ ​ ​ ​ ​ ​ ​ ​ ​ ​ ​ ​ ​ 2023 ​ ​ 2022 ​ Class A ​ Class B ​ Class A ​ Class B Basic and diluted net (loss) income per share ​ ​ ​ ​ ​ ​ ​ ​ ​ ​ ​ ​ Numerator: ​ ​ ​ ​ ​ ​ ​ ​ ​ ​ Allocation of net (loss) income ​ $ (1,271,419) ​ $ (4,723,082) ​ $ 18,727,526 ​ $ 5,467,224 Denominator: ​ ​ ​ ​ ​ ​ ​ ​ ​ ​ ​ Basic and diluted weighted average shares outstanding ​ ​ 5,047,364 ​ ​ 18,750,000 ​ ​ 64,226,579 ​ ​ 18,750,000 Basic and diluted net (loss) income per share ​ $ (0.25) ​ $ (0.25) ​ $ 0.29 ​ $ 0.29 ​</t>
        </is>
      </c>
    </row>
    <row r="5">
      <c r="A5" s="4" t="inlineStr">
        <is>
          <t>Summary of Company's net deferred tax asset (liability)</t>
        </is>
      </c>
      <c r="B5" s="4" t="inlineStr">
        <is>
          <t xml:space="preserve"> </t>
        </is>
      </c>
      <c r="C5" s="4" t="inlineStr">
        <is>
          <t>​ ​ ​ ​ ​ ​ ​ ​ ​ ​ December 31, ​ December 31, Deferred tax asset (liability) 2023 2022 Startup and organizational costs ​ $ 394,830 ​ $ 234,069 Accrued expenses ​ ​ 268,502 ​ ​ 140,810 Total deferred tax asset (liability) ​ ​ 663,332 ​ ​ 374,879 Valuation allowance ​ (663,332) ​ ​ (374,879) Deferred tax asset (liability), net of allowance ​ $ — ​ $ —</t>
        </is>
      </c>
    </row>
    <row r="6">
      <c r="A6" s="4" t="inlineStr">
        <is>
          <t>Schedule of components of Company's income tax provision</t>
        </is>
      </c>
      <c r="B6" s="4" t="inlineStr">
        <is>
          <t xml:space="preserve"> </t>
        </is>
      </c>
      <c r="C6" s="4" t="inlineStr">
        <is>
          <t>​ ​ ​ ​ ​ ​ ​ ​ ​ ​ For the Years Ended ​ ​ December 31, ​ December 31, ​ 2023 2022 Federal ​ ​ ​ ​ ​ Current expense ​ $ 65,469 ​ $ 995,966 Deferred benefit (expense) ​ ​ 247,488 ​ ​ 220,738 ​ ​ ​ ​ ​ ​ ​ State and Local ​ ​ ​ Current ​ ​ — ​ 217,252 Deferred ​ ​ 40,965 ​ 55,054 Change in valuation allowance ​ ​ (288,453) ​ (275,792) Income tax provision ​ $ 65,469 ​ $ 1,213,218</t>
        </is>
      </c>
    </row>
    <row r="7">
      <c r="A7" s="4" t="inlineStr">
        <is>
          <t>Schedule of reconciliation of the statutory federal income tax rate to the Company's effective tax rate</t>
        </is>
      </c>
      <c r="B7" s="4" t="inlineStr">
        <is>
          <t xml:space="preserve"> </t>
        </is>
      </c>
      <c r="C7" s="4" t="inlineStr">
        <is>
          <t>A reconciliation of the statutory federal income tax rate (benefit) to the Company’s effective tax rate (benefit) is as follows for the years ended December 31, 2023 and 2022: ​ ​ ​ ​ ​ ​ ​ 2023 2022 ​ Statutory federal income tax rate (benefit) ​ 21.0 % 21.0 % Change in fair value of derivative warrant liabilities and equity forward ​ (17.6) % (17.7) % Change in valuation allowance ​ (4.1) % 0.7 % Income tax expense ​ (0.7)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Company's assets and liabilities that were accounted for at fair value on a recurring basis</t>
        </is>
      </c>
      <c r="B4" s="4" t="inlineStr">
        <is>
          <t>​ ​ ​ ​ ​ ​ ​ ​ ​ ​ ​ March 31, Description Level 2024 Liabilities: ​ Private Placement Warrants 2 ​ $ 2,265,533 Public Warrants ​ 1 ​ $ 3,748,125 Equity Forward ​ 3 ​ $ 332,000 ​ ​ ​ ​ ​ ​ ​ ​ ​ ​ ​ December 31, Description Level 2023 Liabilities: ​ Private Placement Warrants 2 ​ $ 3,468,000 Public Warrants 1 ​ $ 5,737,500 Equity Forward ​ 3 ​ $ 325,000</t>
        </is>
      </c>
      <c r="C4" s="4" t="inlineStr">
        <is>
          <t>​ ​ ​ ​ ​ ​ ​ Description Level December 31, 2023 Liabilities: ​ ​ ​ Private Placement Warrants ​ 2 ​ $ 3,468,000 Public Warrants ​ 1 ​ $ 5,737,500 Equity Forward ​ 3 ​ $ 325,000 ​ ​ ​ ​ ​ ​ ​ Description Level December 31, 2022 Liabilities: ​ ​ ​ ​ ​ Private Placement Warrants ​ 2 ​ $ 1,700,000 Public Warrants ​ 1 ​ $ 2,812,500</t>
        </is>
      </c>
    </row>
    <row r="5">
      <c r="A5" s="4" t="inlineStr">
        <is>
          <t>Schedule of changes in the fair value of derivative warrant liabilities</t>
        </is>
      </c>
      <c r="B5" s="4" t="inlineStr">
        <is>
          <t>​ ​ ​ ​ ​ ​ ​ ​ ​ ​ ​ ​ ​ ​ ​ ​ ​ ​ ​ Aggregate ​ ​ Private ​ Public ​ Warrant ​ Warrants Warrants Liability Fair value as of December 31, 2023 ​ $ 3,468,000 ​ $ 5,737,500 ​ $ 9,205,500 Change in fair value ​ (1,202,467) ​ ​ (1,989,375) ​ ​ (3,191,842) Fair value as of March 31, 2024 ​ $ 2,265,533 ​ $ 3,748,125 ​ $ 6,013,658 (1) Changes in valuation inputs or other assumptions are recognized in change in fair value of derivative warrant liabilities in the Unaudited Condensed Statements of Operations. (2) During the three months ended March 31, 2024 and December 31, 2023, there were no transfers into or out of the Level 1, Level 2, or Level 3 classifications. ​ ​ ​ ​ ​ ​ ​ ​ ​ ​ ​ ​ ​ ​ ​ ​ ​ ​ ​ Aggregate ​ ​ Private ​ Public ​ Warrant ​ Warrants Warrants Liability Fair value as of December 31, 2022 ​ $ 1,700,000 ​ $ 2,812,500 ​ $ 4,512,500 Change in fair value ​ 1,768,000 ​ ​ 2,925,000 ​ ​ 4,693,000 Fair value as of March, 2023 ​ $ 3,468,000 ​ $ 5,737,500 ​ $ 9,205,500 (1) Changes in valuation inputs or other assumptions are recognized in change in fair value of derivative warrant liabilities in the Unaudited Condensed Statements of Operations. (2) During the three months ended March 31, 2023 and December 31, 2022, there were no transfers into or out of the Level 1, Level 2, or Level 3 classifications.</t>
        </is>
      </c>
      <c r="C5" s="4" t="inlineStr">
        <is>
          <t>​ ​ ​ ​ ​ ​ ​ ​ ​ ​ ​ ​ Aggregate ​ ​ ​ ​ ​ Private ​ Public ​ Warrant ​ ​ Warrants ​ Warrants ​ Liability Fair value as of December 31, 2022 ​ $ 1,700,000 ​ $ 2,812,500 ​ $ 4,512,500 Change in fair value ​ ​ 1,768,000 ​ ​ 2,925,000 ​ ​ 4,693,000 Fair value as of December 31, 2023 ​ $ 3,468,000 ​ $ 5,737,500 ​ $ 9,205,500</t>
        </is>
      </c>
    </row>
    <row r="6">
      <c r="A6" s="4" t="inlineStr">
        <is>
          <t>Schedule of changes in fair value of equity forward</t>
        </is>
      </c>
      <c r="B6" s="4" t="inlineStr">
        <is>
          <t>​ ​ ​ ​ ​ ​ Equity ​ Forward Fair value as of December 31, 2023 ​ $ 325,000 Change in fair value ​ 7,000 Fair value as of March 31, 2024 ​ $ 332,000</t>
        </is>
      </c>
      <c r="C6" s="4" t="inlineStr">
        <is>
          <t>​ ​ ​ ​ ​ Equity Forward ​ ​ Fair value as of December 31, 2022 $ — Fair value at inception, November 1, 2023 ​ 325,000 Change in fair value ​ — Fair value as of December 31, 2023 ​ $ 32,000</t>
        </is>
      </c>
    </row>
    <row r="7">
      <c r="A7" s="4" t="inlineStr">
        <is>
          <t>Schedule of change in fair value valuation technique of equity forward</t>
        </is>
      </c>
      <c r="B7" s="4" t="inlineStr">
        <is>
          <t>​ ​ ​ ​ ​ ​ ​ Valuation Technique Unobservable Input Amount Monte Carlo simulation Volatility 27 % ​ Credit adjusted discount rate 35 % ​ Transaction probability 4 %</t>
        </is>
      </c>
      <c r="C7" s="4" t="inlineStr">
        <is>
          <t>​ ​ ​ ​ ​ ​ ​ Valuation Technique Unobservable Input Amount ​ Monte Carlo simulation ​ Volatility ​ 27 % ​ ​ Credit adjusted discount rate ​ 35 % ​ ​ Transaction probability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40" customWidth="1" min="5" max="5"/>
    <col width="22" customWidth="1" min="6" max="6"/>
    <col width="40" customWidth="1" min="7" max="7"/>
    <col width="22" customWidth="1" min="8" max="8"/>
    <col width="40" customWidth="1" min="9" max="9"/>
    <col width="40" customWidth="1" min="10" max="10"/>
    <col width="40" customWidth="1" min="11" max="11"/>
    <col width="45" customWidth="1" min="12" max="12"/>
    <col width="45" customWidth="1" min="13" max="13"/>
    <col width="25" customWidth="1" min="14" max="14"/>
    <col width="22" customWidth="1" min="15" max="15"/>
    <col width="22" customWidth="1" min="16" max="16"/>
    <col width="25" customWidth="1" min="17" max="17"/>
    <col width="33" customWidth="1" min="18" max="18"/>
    <col width="32" customWidth="1" min="19" max="19"/>
  </cols>
  <sheetData>
    <row r="1">
      <c r="A1" s="1" t="inlineStr">
        <is>
          <t>Description of Organization, Business Operations and Basis of Presentation (Details)</t>
        </is>
      </c>
      <c r="L1" s="2" t="inlineStr">
        <is>
          <t>3 Months Ended</t>
        </is>
      </c>
      <c r="M1" s="2" t="inlineStr">
        <is>
          <t>12 Months Ended</t>
        </is>
      </c>
    </row>
    <row r="2">
      <c r="B2" s="2" t="inlineStr">
        <is>
          <t>May 01, 2024 USD ($) $ / shares</t>
        </is>
      </c>
      <c r="C2" s="2" t="inlineStr">
        <is>
          <t>Mar. 25, 2024 USD ($) shares</t>
        </is>
      </c>
      <c r="D2" s="2" t="inlineStr">
        <is>
          <t>Mar. 10, 2024 USD ($)</t>
        </is>
      </c>
      <c r="E2" s="2" t="inlineStr">
        <is>
          <t>Nov. 08, 2023 USD ($) $ / shares shares</t>
        </is>
      </c>
      <c r="F2" s="2" t="inlineStr">
        <is>
          <t>Sep. 29, 2023 USD ($)</t>
        </is>
      </c>
      <c r="G2" s="2" t="inlineStr">
        <is>
          <t>Jun. 01, 2023 USD ($) $ / shares shares</t>
        </is>
      </c>
      <c r="H2" s="2" t="inlineStr">
        <is>
          <t>Mar. 01, 2023 USD ($)</t>
        </is>
      </c>
      <c r="I2" s="2" t="inlineStr">
        <is>
          <t>Oct. 31, 2022 USD ($) $ / shares shares</t>
        </is>
      </c>
      <c r="J2" s="2" t="inlineStr">
        <is>
          <t>Nov. 03, 2020 USD ($) $ / shares shares</t>
        </is>
      </c>
      <c r="K2" s="2" t="inlineStr">
        <is>
          <t>Aug. 28, 2020 USD ($) $ / shares shares</t>
        </is>
      </c>
      <c r="L2" s="2" t="inlineStr">
        <is>
          <t>Mar. 31, 2024 USD ($) item $ / shares shares</t>
        </is>
      </c>
      <c r="M2" s="2" t="inlineStr">
        <is>
          <t>Dec. 31, 2023 USD ($) item $ / shares shares</t>
        </is>
      </c>
      <c r="N2" s="2" t="inlineStr">
        <is>
          <t>Apr. 01, 2024 $ / shares</t>
        </is>
      </c>
      <c r="O2" s="2" t="inlineStr">
        <is>
          <t>Mar. 24, 2024 USD ($)</t>
        </is>
      </c>
      <c r="P2" s="2" t="inlineStr">
        <is>
          <t>Nov. 02, 2023 USD ($)</t>
        </is>
      </c>
      <c r="Q2" s="2" t="inlineStr">
        <is>
          <t>Nov. 01, 2023 $ / shares</t>
        </is>
      </c>
      <c r="R2" s="2" t="inlineStr">
        <is>
          <t>Jun. 02, 2023 USD ($) $ / shares</t>
        </is>
      </c>
      <c r="S2" s="2" t="inlineStr">
        <is>
          <t>Dec. 31, 2022 $ / shares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6"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300000</v>
      </c>
      <c r="K5" s="4" t="inlineStr">
        <is>
          <t xml:space="preserve"> </t>
        </is>
      </c>
      <c r="L5" s="5" t="n">
        <v>26250000</v>
      </c>
      <c r="M5" s="5" t="n">
        <v>2625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vestment maturity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85 days</t>
        </is>
      </c>
      <c r="M7" s="4" t="inlineStr">
        <is>
          <t>185 day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 on deposits</t>
        </is>
      </c>
      <c r="B8" s="4" t="inlineStr">
        <is>
          <t xml:space="preserve"> </t>
        </is>
      </c>
      <c r="C8" s="4" t="inlineStr">
        <is>
          <t xml:space="preserve"> </t>
        </is>
      </c>
      <c r="D8" s="4" t="inlineStr">
        <is>
          <t xml:space="preserve"> </t>
        </is>
      </c>
      <c r="E8" s="4" t="inlineStr">
        <is>
          <t xml:space="preserve"> </t>
        </is>
      </c>
      <c r="F8" s="9" t="n">
        <v>0.045</v>
      </c>
      <c r="G8" s="4" t="inlineStr">
        <is>
          <t xml:space="preserve"> </t>
        </is>
      </c>
      <c r="H8" s="4" t="inlineStr">
        <is>
          <t xml:space="preserve"> </t>
        </is>
      </c>
      <c r="I8" s="4" t="inlineStr">
        <is>
          <t xml:space="preserve"> </t>
        </is>
      </c>
      <c r="J8" s="4" t="inlineStr">
        <is>
          <t xml:space="preserve"> </t>
        </is>
      </c>
      <c r="K8" s="4" t="inlineStr">
        <is>
          <t xml:space="preserve"> </t>
        </is>
      </c>
      <c r="L8" s="9" t="n">
        <v>0.04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business fair market value to net asset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inimum voting interest ownership of post-transaction company to effect business combination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inimum net tangible assets upon consumma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00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shares of stock the company is obligated to redeem without consummating a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hreshold trading days to redeem th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0 day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itial redemption price after business combination (in dollar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cise tax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3919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rporate headquarters of dish wirel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scription of Organization, Business Operation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 price</t>
        </is>
      </c>
      <c r="B18" s="4" t="inlineStr">
        <is>
          <t xml:space="preserve"> </t>
        </is>
      </c>
      <c r="C18" s="4" t="inlineStr">
        <is>
          <t xml:space="preserve"> </t>
        </is>
      </c>
      <c r="D18" s="5" t="n">
        <v>26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ubscription Agreement | Fou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scription of Organization, Business Operation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it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11.5</v>
      </c>
      <c r="R21" s="4" t="inlineStr">
        <is>
          <t xml:space="preserve"> </t>
        </is>
      </c>
      <c r="S21" s="4" t="inlineStr">
        <is>
          <t xml:space="preserve"> </t>
        </is>
      </c>
    </row>
    <row r="22">
      <c r="A22" s="4" t="inlineStr">
        <is>
          <t>Subsequent Events | Corporate headquarters of dish wire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scription of Organization, Business Operations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chase price</t>
        </is>
      </c>
      <c r="B24" s="5" t="n">
        <v>26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scription of Organization, Business Operations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to pay dissolution expenses</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scription of Organization, Business Operations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redeemed | shares</t>
        </is>
      </c>
      <c r="B31" s="4" t="inlineStr">
        <is>
          <t xml:space="preserve"> </t>
        </is>
      </c>
      <c r="C31" s="4" t="inlineStr">
        <is>
          <t xml:space="preserve"> </t>
        </is>
      </c>
      <c r="D31" s="4" t="inlineStr">
        <is>
          <t xml:space="preserve"> </t>
        </is>
      </c>
      <c r="E31" s="4" t="inlineStr">
        <is>
          <t xml:space="preserve"> </t>
        </is>
      </c>
      <c r="F31" s="4" t="inlineStr">
        <is>
          <t xml:space="preserve"> </t>
        </is>
      </c>
      <c r="G31" s="6" t="n">
        <v>565012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reed advance for each public share that is not redeemed require to complete business combination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0.04</v>
      </c>
      <c r="H32" s="4" t="inlineStr">
        <is>
          <t xml:space="preserve"> </t>
        </is>
      </c>
      <c r="I32" s="11" t="n">
        <v>0.0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reed advance for each public share that is not redeemed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04</v>
      </c>
      <c r="H33" s="4" t="inlineStr">
        <is>
          <t xml:space="preserve"> </t>
        </is>
      </c>
      <c r="I33" s="8" t="n">
        <v>0.0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monthly extension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696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 aggregate amount of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iver lock-up restrictions (in shares) | shares</t>
        </is>
      </c>
      <c r="B36" s="4" t="inlineStr">
        <is>
          <t xml:space="preserve"> </t>
        </is>
      </c>
      <c r="C36" s="6" t="n">
        <v>93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ponsor | Notes Payable, Other Pay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scription of Organization, Business Operations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50000</v>
      </c>
      <c r="Q39" s="4" t="inlineStr">
        <is>
          <t xml:space="preserve"> </t>
        </is>
      </c>
      <c r="R39" s="4" t="inlineStr">
        <is>
          <t xml:space="preserve"> </t>
        </is>
      </c>
      <c r="S39" s="4" t="inlineStr">
        <is>
          <t xml:space="preserve"> </t>
        </is>
      </c>
    </row>
    <row r="40">
      <c r="A40" s="4" t="inlineStr">
        <is>
          <t>Long-term debt borrow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0</v>
      </c>
      <c r="I40" s="4" t="inlineStr">
        <is>
          <t xml:space="preserve"> </t>
        </is>
      </c>
      <c r="J40" s="4" t="inlineStr">
        <is>
          <t xml:space="preserve"> </t>
        </is>
      </c>
      <c r="K40" s="4" t="inlineStr">
        <is>
          <t xml:space="preserve"> </t>
        </is>
      </c>
      <c r="L40" s="5" t="n">
        <v>9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ponsor | 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scription of Organization, Business Operations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iver lock-up restrictions (in shares) | shares</t>
        </is>
      </c>
      <c r="B43" s="4" t="inlineStr">
        <is>
          <t xml:space="preserve"> </t>
        </is>
      </c>
      <c r="C43" s="6" t="n">
        <v>937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pons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scription of Organization, Business Operations and 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monthly extension loans payable</t>
        </is>
      </c>
      <c r="B46" s="4" t="inlineStr">
        <is>
          <t xml:space="preserve"> </t>
        </is>
      </c>
      <c r="C46" s="4" t="inlineStr">
        <is>
          <t xml:space="preserve"> </t>
        </is>
      </c>
      <c r="D46" s="4" t="inlineStr">
        <is>
          <t xml:space="preserve"> </t>
        </is>
      </c>
      <c r="E46" s="4" t="inlineStr">
        <is>
          <t xml:space="preserve"> </t>
        </is>
      </c>
      <c r="F46" s="4" t="inlineStr">
        <is>
          <t xml:space="preserve"> </t>
        </is>
      </c>
      <c r="G46" s="5" t="n">
        <v>10793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loan may be converted into warrants at the option of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ponsor |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scription of Organization, Business Operations and Basis of Presen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not redeemed | shares</t>
        </is>
      </c>
      <c r="B50" s="4" t="inlineStr">
        <is>
          <t xml:space="preserve"> </t>
        </is>
      </c>
      <c r="C50" s="4" t="inlineStr">
        <is>
          <t xml:space="preserve"> </t>
        </is>
      </c>
      <c r="D50" s="4" t="inlineStr">
        <is>
          <t xml:space="preserve"> </t>
        </is>
      </c>
      <c r="E50" s="4" t="inlineStr">
        <is>
          <t xml:space="preserve"> </t>
        </is>
      </c>
      <c r="F50" s="4" t="inlineStr">
        <is>
          <t xml:space="preserve"> </t>
        </is>
      </c>
      <c r="G50" s="6" t="n">
        <v>269826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dvance to 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16877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6877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539652</v>
      </c>
      <c r="S52" s="4" t="inlineStr">
        <is>
          <t xml:space="preserve"> </t>
        </is>
      </c>
    </row>
    <row r="53">
      <c r="A53" s="4" t="inlineStr">
        <is>
          <t>Current balance of the extension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68774</v>
      </c>
      <c r="J53" s="4" t="inlineStr">
        <is>
          <t xml:space="preserve"> </t>
        </is>
      </c>
      <c r="K53" s="4" t="inlineStr">
        <is>
          <t xml:space="preserve"> </t>
        </is>
      </c>
      <c r="L53" s="6" t="n">
        <v>539652</v>
      </c>
      <c r="M53" s="6" t="n">
        <v>53965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ponsor | Promissory Note Second Exten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scription of Organization, Business Operations and Basis of Present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dvance to trust ac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39652</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Xgen | Promissory Note First Exten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scription of Organization, Business Operations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dvance to trust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168774</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Xgen | Promissory Note Second Exte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scription of Organization, Business Operations and Basis of 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dvance to trust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3965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orking Capital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scription of Organization, Business Operations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ce of warrants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1.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mount of loan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cond Restated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scription of Organization, Business Operations and Basis of Presen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900000</v>
      </c>
      <c r="M69" s="4" t="inlineStr">
        <is>
          <t xml:space="preserve"> </t>
        </is>
      </c>
      <c r="N69" s="4" t="inlineStr">
        <is>
          <t xml:space="preserve"> </t>
        </is>
      </c>
      <c r="O69" s="4" t="inlineStr">
        <is>
          <t xml:space="preserve"> </t>
        </is>
      </c>
      <c r="P69" s="6" t="n">
        <v>400000</v>
      </c>
      <c r="Q69" s="4" t="inlineStr">
        <is>
          <t xml:space="preserve"> </t>
        </is>
      </c>
      <c r="R69" s="4" t="inlineStr">
        <is>
          <t xml:space="preserve"> </t>
        </is>
      </c>
      <c r="S69" s="4" t="inlineStr">
        <is>
          <t xml:space="preserve"> </t>
        </is>
      </c>
    </row>
    <row r="70">
      <c r="A70" s="4" t="inlineStr">
        <is>
          <t>Second Restated Note | Spons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scription of Organization, Business Operations and Basis of Present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incipal amount</t>
        </is>
      </c>
      <c r="B72" s="4" t="inlineStr">
        <is>
          <t xml:space="preserve"> </t>
        </is>
      </c>
      <c r="C72" s="5" t="n">
        <v>900000</v>
      </c>
      <c r="D72" s="4" t="inlineStr">
        <is>
          <t xml:space="preserve"> </t>
        </is>
      </c>
      <c r="E72" s="4" t="inlineStr">
        <is>
          <t xml:space="preserve"> </t>
        </is>
      </c>
      <c r="F72" s="4" t="inlineStr">
        <is>
          <t xml:space="preserve"> </t>
        </is>
      </c>
      <c r="G72" s="4" t="inlineStr">
        <is>
          <t xml:space="preserve"> </t>
        </is>
      </c>
      <c r="H72" s="5" t="n">
        <v>25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50000</v>
      </c>
      <c r="P72" s="5" t="n">
        <v>550000</v>
      </c>
      <c r="Q72" s="4" t="inlineStr">
        <is>
          <t xml:space="preserve"> </t>
        </is>
      </c>
      <c r="R72" s="4" t="inlineStr">
        <is>
          <t xml:space="preserve"> </t>
        </is>
      </c>
      <c r="S72" s="4" t="inlineStr">
        <is>
          <t xml:space="preserve"> </t>
        </is>
      </c>
    </row>
    <row r="73">
      <c r="A73" s="4" t="inlineStr">
        <is>
          <t>Second Restated Note | Sponsor | Maximum | 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scription of Organization, Business Operations and Basis of Presen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ncipal amount</t>
        </is>
      </c>
      <c r="B75" s="4" t="inlineStr">
        <is>
          <t xml:space="preserve"> </t>
        </is>
      </c>
      <c r="C75" s="5" t="n">
        <v>9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50000</v>
      </c>
      <c r="P75" s="4" t="inlineStr">
        <is>
          <t xml:space="preserve"> </t>
        </is>
      </c>
      <c r="Q75" s="4" t="inlineStr">
        <is>
          <t xml:space="preserve"> </t>
        </is>
      </c>
      <c r="R75" s="4" t="inlineStr">
        <is>
          <t xml:space="preserve"> </t>
        </is>
      </c>
      <c r="S75" s="4" t="inlineStr">
        <is>
          <t xml:space="preserve"> </t>
        </is>
      </c>
    </row>
    <row r="76">
      <c r="A76" s="4" t="inlineStr">
        <is>
          <t>Founder shares | Subscriptio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scription of Organization, Business Operations and Basis of Present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Unit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1" t="n">
        <v>11.5</v>
      </c>
      <c r="R78" s="4" t="inlineStr">
        <is>
          <t xml:space="preserve"> </t>
        </is>
      </c>
      <c r="S78" s="4" t="inlineStr">
        <is>
          <t xml:space="preserve"> </t>
        </is>
      </c>
    </row>
    <row r="79">
      <c r="A79" s="4" t="inlineStr">
        <is>
          <t>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scription of Organization, Business Operations and Basis of Present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price of warrants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11.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 redeem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629416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mount withdrawn from trust account to pay redeeming holders</t>
        </is>
      </c>
      <c r="B83" s="4" t="inlineStr">
        <is>
          <t xml:space="preserve"> </t>
        </is>
      </c>
      <c r="C83" s="4" t="inlineStr">
        <is>
          <t xml:space="preserve"> </t>
        </is>
      </c>
      <c r="D83" s="4" t="inlineStr">
        <is>
          <t xml:space="preserve"> </t>
        </is>
      </c>
      <c r="E83" s="4" t="inlineStr">
        <is>
          <t xml:space="preserve"> </t>
        </is>
      </c>
      <c r="F83" s="4" t="inlineStr">
        <is>
          <t xml:space="preserve"> </t>
        </is>
      </c>
      <c r="G83" s="5" t="n">
        <v>57600000</v>
      </c>
      <c r="H83" s="4" t="inlineStr">
        <is>
          <t xml:space="preserve"> </t>
        </is>
      </c>
      <c r="I83" s="5" t="n">
        <v>6699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demption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10.19</v>
      </c>
      <c r="H84" s="4" t="inlineStr">
        <is>
          <t xml:space="preserve"> </t>
        </is>
      </c>
      <c r="I84" s="8" t="n">
        <v>10.0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not redeem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0000</v>
      </c>
      <c r="M85" s="6" t="n">
        <v>3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Value of shares redee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63919253</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0.0001</v>
      </c>
      <c r="M87" s="7" t="n">
        <v>0.0001</v>
      </c>
      <c r="N87" s="4" t="inlineStr">
        <is>
          <t xml:space="preserve"> </t>
        </is>
      </c>
      <c r="O87" s="4" t="inlineStr">
        <is>
          <t xml:space="preserve"> </t>
        </is>
      </c>
      <c r="P87" s="4" t="inlineStr">
        <is>
          <t xml:space="preserve"> </t>
        </is>
      </c>
      <c r="Q87" s="4" t="inlineStr">
        <is>
          <t xml:space="preserve"> </t>
        </is>
      </c>
      <c r="R87" s="4" t="inlineStr">
        <is>
          <t xml:space="preserve"> </t>
        </is>
      </c>
      <c r="S87" s="7" t="n">
        <v>0.0001</v>
      </c>
    </row>
    <row r="88">
      <c r="A88" s="4" t="inlineStr">
        <is>
          <t>Aggregate redemptio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63919253</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redeem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629416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lass A common stock | Subscriptio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scription of Organization, Business Operations and Basis of Present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tock redeemed | shares</t>
        </is>
      </c>
      <c r="B92" s="4" t="inlineStr">
        <is>
          <t xml:space="preserve"> </t>
        </is>
      </c>
      <c r="C92" s="4" t="inlineStr">
        <is>
          <t xml:space="preserve"> </t>
        </is>
      </c>
      <c r="D92" s="4" t="inlineStr">
        <is>
          <t xml:space="preserve"> </t>
        </is>
      </c>
      <c r="E92" s="6" t="n">
        <v>60799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Value of shares redeemed</t>
        </is>
      </c>
      <c r="B93" s="4" t="inlineStr">
        <is>
          <t xml:space="preserve"> </t>
        </is>
      </c>
      <c r="C93" s="4" t="inlineStr">
        <is>
          <t xml:space="preserve"> </t>
        </is>
      </c>
      <c r="D93" s="4" t="inlineStr">
        <is>
          <t xml:space="preserve"> </t>
        </is>
      </c>
      <c r="E93" s="5" t="n">
        <v>63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redemption price per share | $ / shares</t>
        </is>
      </c>
      <c r="B94" s="4" t="inlineStr">
        <is>
          <t xml:space="preserve"> </t>
        </is>
      </c>
      <c r="C94" s="4" t="inlineStr">
        <is>
          <t xml:space="preserve"> </t>
        </is>
      </c>
      <c r="D94" s="4" t="inlineStr">
        <is>
          <t xml:space="preserve"> </t>
        </is>
      </c>
      <c r="E94" s="8" t="n">
        <v>10.4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A common stock | Subsequent Ev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scription of Organization, Business Operations and Basis of Present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2" t="n">
        <v>10.59812</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A common stock | Subsequent Events | Corporate headquarters of dish wirel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scription of Organization, Business Operations and Basis of Present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par value (in dollars per share) | $ / shares</t>
        </is>
      </c>
      <c r="B100" s="7" t="n">
        <v>0.0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lass A common stock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scription of Organization, Business Operations and Basis of Present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9.199999999999999</v>
      </c>
      <c r="M103" s="8" t="n">
        <v>9.199999999999999</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A common stock | Sponsor | Promissory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scription of Organization, Business Operations and Basis of Present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share of common stock in each whole warrant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mmon stock, par valu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0.000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7" t="n">
        <v>0.0001</v>
      </c>
      <c r="S107" s="4" t="inlineStr">
        <is>
          <t xml:space="preserve"> </t>
        </is>
      </c>
    </row>
    <row r="108">
      <c r="A108" s="4" t="inlineStr">
        <is>
          <t>Class A common stock were redeemed in Extension Redem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scription of Organization, Business Operations and Basis of Present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tock redeem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5650122</v>
      </c>
      <c r="H110" s="4" t="inlineStr">
        <is>
          <t xml:space="preserve"> </t>
        </is>
      </c>
      <c r="I110" s="6" t="n">
        <v>6665161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lass A common stock not subject to possible redem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scription of Organization, Business Operations and Basis of Present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tock not redeem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8348384</v>
      </c>
      <c r="J113" s="4" t="inlineStr">
        <is>
          <t xml:space="preserve"> </t>
        </is>
      </c>
      <c r="K113" s="4" t="inlineStr">
        <is>
          <t xml:space="preserve"> </t>
        </is>
      </c>
      <c r="L113" s="4" t="inlineStr">
        <is>
          <t xml:space="preserve"> </t>
        </is>
      </c>
      <c r="M113" s="6" t="n">
        <v>30000</v>
      </c>
      <c r="N113" s="4" t="inlineStr">
        <is>
          <t xml:space="preserve"> </t>
        </is>
      </c>
      <c r="O113" s="4" t="inlineStr">
        <is>
          <t xml:space="preserve"> </t>
        </is>
      </c>
      <c r="P113" s="4" t="inlineStr">
        <is>
          <t xml:space="preserve"> </t>
        </is>
      </c>
      <c r="Q113" s="4" t="inlineStr">
        <is>
          <t xml:space="preserve"> </t>
        </is>
      </c>
      <c r="R113" s="4" t="inlineStr">
        <is>
          <t xml:space="preserve"> </t>
        </is>
      </c>
      <c r="S113" s="6" t="n">
        <v>30000</v>
      </c>
    </row>
    <row r="114">
      <c r="A114" s="4" t="inlineStr">
        <is>
          <t>Preferred Stock | Subscription Agreement | Found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scription of Organization, Business Operations and Basis of Present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Unit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1" t="n">
        <v>11.5</v>
      </c>
      <c r="R116" s="4" t="inlineStr">
        <is>
          <t xml:space="preserve"> </t>
        </is>
      </c>
      <c r="S116" s="4" t="inlineStr">
        <is>
          <t xml:space="preserve"> </t>
        </is>
      </c>
    </row>
    <row r="117">
      <c r="A117" s="4" t="inlineStr">
        <is>
          <t>Preferred Stock | Subsequent Events | Subscription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scription of Organization, Business Operations and Basis of Present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Unit price | $ / shares</t>
        </is>
      </c>
      <c r="B119" s="8" t="n">
        <v>11.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eferred Stock | Subsequent Events | Subscription Agreement | Found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scription of Organization, Business Operations and Basis of Present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ash proceeds</t>
        </is>
      </c>
      <c r="B122" s="5" t="n">
        <v>20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referred Stock | Founder shares | Subscription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scription of Organization, Business Operations and Basis of Present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Unit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8" t="n">
        <v>11.5</v>
      </c>
      <c r="R125" s="4" t="inlineStr">
        <is>
          <t xml:space="preserve"> </t>
        </is>
      </c>
      <c r="S125" s="4" t="inlineStr">
        <is>
          <t xml:space="preserve"> </t>
        </is>
      </c>
    </row>
    <row r="126">
      <c r="A126" s="4" t="inlineStr">
        <is>
          <t>IPO and Private Plac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scription of Organization, Business Operations and Basis of Present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Gross procee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7500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har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P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scription of Organization, Business Operations and Basis of Present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umber of unit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750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Unit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Gross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75000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Deferred offering costs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423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ferred underwriting commiss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263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rivate Plac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scription of Organization, Business Operations and Basis of Present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shares issuable per warrant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133333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Number of share of common stock in each whole warrant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rice of warrants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8" t="n">
        <v>1.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roceeds from issuance of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70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rivate Placement | Sponso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scription of Organization, Business Operations and Basis of Present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Exercise price of warrants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8" t="n">
        <v>1.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ivate Placement | Sponsor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Description of Organization, Business Operations and Basis of Present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Maximum loan may be converted into warrants at the option of sponsor</t>
        </is>
      </c>
      <c r="B148" s="4" t="inlineStr">
        <is>
          <t xml:space="preserve"> </t>
        </is>
      </c>
      <c r="C148" s="4" t="inlineStr">
        <is>
          <t xml:space="preserve"> </t>
        </is>
      </c>
      <c r="D148" s="4" t="inlineStr">
        <is>
          <t xml:space="preserve"> </t>
        </is>
      </c>
      <c r="E148" s="4" t="inlineStr">
        <is>
          <t xml:space="preserve"> </t>
        </is>
      </c>
      <c r="F148" s="4" t="inlineStr">
        <is>
          <t xml:space="preserve"> </t>
        </is>
      </c>
      <c r="G148" s="5" t="n">
        <v>3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Private Placement | Class A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scription of Organization, Business Operations and Basis of Present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Number of share of common stock in each whole warrant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v>
      </c>
      <c r="K151" s="6" t="n">
        <v>1</v>
      </c>
      <c r="L151" s="6" t="n">
        <v>1</v>
      </c>
      <c r="M151" s="6" t="n">
        <v>1</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Exercise price of warrants (in dollar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8" t="n">
        <v>11.5</v>
      </c>
      <c r="K152" s="4" t="inlineStr">
        <is>
          <t xml:space="preserve"> </t>
        </is>
      </c>
      <c r="L152" s="8" t="n">
        <v>11.5</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ice of warrants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8" t="n">
        <v>1.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roceeds from issuance of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170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Shar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8" t="n">
        <v>11.5</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3135</v>
      </c>
      <c r="C3" s="5" t="n">
        <v>8162</v>
      </c>
      <c r="D3" s="4" t="inlineStr">
        <is>
          <t xml:space="preserve"> </t>
        </is>
      </c>
      <c r="E3" s="5" t="n">
        <v>1397296</v>
      </c>
      <c r="F3" s="4" t="inlineStr">
        <is>
          <t xml:space="preserve"> </t>
        </is>
      </c>
    </row>
    <row r="4">
      <c r="A4" s="4" t="inlineStr">
        <is>
          <t>Prepaid expenses</t>
        </is>
      </c>
      <c r="B4" s="6" t="n">
        <v>217417</v>
      </c>
      <c r="C4" s="6" t="n">
        <v>9166</v>
      </c>
      <c r="D4" s="4" t="inlineStr">
        <is>
          <t xml:space="preserve"> </t>
        </is>
      </c>
      <c r="E4" s="6" t="n">
        <v>23105</v>
      </c>
      <c r="F4" s="4" t="inlineStr">
        <is>
          <t xml:space="preserve"> </t>
        </is>
      </c>
    </row>
    <row r="5">
      <c r="A5" s="4" t="inlineStr">
        <is>
          <t>Total current assets</t>
        </is>
      </c>
      <c r="B5" s="6" t="n">
        <v>320552</v>
      </c>
      <c r="C5" s="6" t="n">
        <v>17328</v>
      </c>
      <c r="D5" s="4" t="inlineStr">
        <is>
          <t xml:space="preserve"> </t>
        </is>
      </c>
      <c r="E5" s="6" t="n">
        <v>1420401</v>
      </c>
      <c r="F5" s="4" t="inlineStr">
        <is>
          <t xml:space="preserve"> </t>
        </is>
      </c>
    </row>
    <row r="6">
      <c r="A6" s="4" t="inlineStr">
        <is>
          <t>Cash held in trust account</t>
        </is>
      </c>
      <c r="B6" s="6" t="n">
        <v>22216916</v>
      </c>
      <c r="C6" s="6" t="n">
        <v>21966104</v>
      </c>
      <c r="D6" s="4" t="inlineStr">
        <is>
          <t xml:space="preserve"> </t>
        </is>
      </c>
      <c r="E6" s="6" t="n">
        <v>84243386</v>
      </c>
      <c r="F6" s="4" t="inlineStr">
        <is>
          <t xml:space="preserve"> </t>
        </is>
      </c>
    </row>
    <row r="7">
      <c r="A7" s="4" t="inlineStr">
        <is>
          <t>Total assets</t>
        </is>
      </c>
      <c r="B7" s="6" t="n">
        <v>22537468</v>
      </c>
      <c r="C7" s="6" t="n">
        <v>21983432</v>
      </c>
      <c r="D7" s="4" t="inlineStr">
        <is>
          <t xml:space="preserve"> </t>
        </is>
      </c>
      <c r="E7" s="6" t="n">
        <v>85663787</v>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6" t="n">
        <v>26597</v>
      </c>
      <c r="C9" s="6" t="n">
        <v>76826</v>
      </c>
      <c r="D9" s="4" t="inlineStr">
        <is>
          <t xml:space="preserve"> </t>
        </is>
      </c>
      <c r="E9" s="6" t="n">
        <v>19114</v>
      </c>
      <c r="F9" s="4" t="inlineStr">
        <is>
          <t xml:space="preserve"> </t>
        </is>
      </c>
    </row>
    <row r="10">
      <c r="A10" s="4" t="inlineStr">
        <is>
          <t>Working capital loan - related party</t>
        </is>
      </c>
      <c r="B10" s="6" t="n">
        <v>900000</v>
      </c>
      <c r="C10" s="6" t="n">
        <v>400000</v>
      </c>
      <c r="D10" s="4" t="inlineStr">
        <is>
          <t xml:space="preserve"> </t>
        </is>
      </c>
      <c r="E10" s="4" t="inlineStr">
        <is>
          <t xml:space="preserve"> </t>
        </is>
      </c>
      <c r="F10" s="4" t="inlineStr">
        <is>
          <t xml:space="preserve"> </t>
        </is>
      </c>
    </row>
    <row r="11">
      <c r="A11" s="4" t="inlineStr">
        <is>
          <t>Extension notes - related party</t>
        </is>
      </c>
      <c r="B11" s="6" t="n">
        <v>1708426</v>
      </c>
      <c r="C11" s="6" t="n">
        <v>1708426</v>
      </c>
      <c r="D11" s="4" t="inlineStr">
        <is>
          <t xml:space="preserve"> </t>
        </is>
      </c>
      <c r="E11" s="6" t="n">
        <v>333935</v>
      </c>
      <c r="F11" s="4" t="inlineStr">
        <is>
          <t xml:space="preserve"> </t>
        </is>
      </c>
    </row>
    <row r="12">
      <c r="A12" s="4" t="inlineStr">
        <is>
          <t>Accrued expenses</t>
        </is>
      </c>
      <c r="B12" s="6" t="n">
        <v>2022486</v>
      </c>
      <c r="C12" s="6" t="n">
        <v>1097000</v>
      </c>
      <c r="D12" s="4" t="inlineStr">
        <is>
          <t xml:space="preserve"> </t>
        </is>
      </c>
      <c r="E12" s="6" t="n">
        <v>575300</v>
      </c>
      <c r="F12" s="4" t="inlineStr">
        <is>
          <t xml:space="preserve"> </t>
        </is>
      </c>
    </row>
    <row r="13">
      <c r="A13" s="4" t="inlineStr">
        <is>
          <t>Accrued excise tax payable</t>
        </is>
      </c>
      <c r="B13" s="6" t="n">
        <v>639193</v>
      </c>
      <c r="C13" s="6" t="n">
        <v>639193</v>
      </c>
      <c r="D13" s="4" t="inlineStr">
        <is>
          <t xml:space="preserve"> </t>
        </is>
      </c>
      <c r="E13" s="4" t="inlineStr">
        <is>
          <t xml:space="preserve"> </t>
        </is>
      </c>
      <c r="F13" s="4" t="inlineStr">
        <is>
          <t xml:space="preserve"> </t>
        </is>
      </c>
    </row>
    <row r="14">
      <c r="A14" s="4" t="inlineStr">
        <is>
          <t>Income taxes payable</t>
        </is>
      </c>
      <c r="B14" s="6" t="n">
        <v>59675</v>
      </c>
      <c r="C14" s="6" t="n">
        <v>70011</v>
      </c>
      <c r="D14" s="4" t="inlineStr">
        <is>
          <t xml:space="preserve"> </t>
        </is>
      </c>
      <c r="E14" s="6" t="n">
        <v>1208515</v>
      </c>
      <c r="F14" s="4" t="inlineStr">
        <is>
          <t xml:space="preserve"> </t>
        </is>
      </c>
    </row>
    <row r="15">
      <c r="A15" s="4" t="inlineStr">
        <is>
          <t>Total current liabilities</t>
        </is>
      </c>
      <c r="B15" s="6" t="n">
        <v>5356377</v>
      </c>
      <c r="C15" s="6" t="n">
        <v>3991456</v>
      </c>
      <c r="D15" s="4" t="inlineStr">
        <is>
          <t xml:space="preserve"> </t>
        </is>
      </c>
      <c r="E15" s="6" t="n">
        <v>2136864</v>
      </c>
      <c r="F15" s="4" t="inlineStr">
        <is>
          <t xml:space="preserve"> </t>
        </is>
      </c>
    </row>
    <row r="16">
      <c r="A16" s="4" t="inlineStr">
        <is>
          <t>Deferred legal fees</t>
        </is>
      </c>
      <c r="B16" s="6" t="n">
        <v>275000</v>
      </c>
      <c r="C16" s="6" t="n">
        <v>275000</v>
      </c>
      <c r="D16" s="4" t="inlineStr">
        <is>
          <t xml:space="preserve"> </t>
        </is>
      </c>
      <c r="E16" s="6" t="n">
        <v>275000</v>
      </c>
      <c r="F16" s="5" t="n">
        <v>275000</v>
      </c>
    </row>
    <row r="17">
      <c r="A17" s="4" t="inlineStr">
        <is>
          <t>Deferred underwriting fee payable</t>
        </is>
      </c>
      <c r="B17" s="6" t="n">
        <v>26250000</v>
      </c>
      <c r="C17" s="6" t="n">
        <v>26250000</v>
      </c>
      <c r="D17" s="4" t="inlineStr">
        <is>
          <t xml:space="preserve"> </t>
        </is>
      </c>
      <c r="E17" s="6" t="n">
        <v>26250000</v>
      </c>
      <c r="F17" s="4" t="inlineStr">
        <is>
          <t xml:space="preserve"> </t>
        </is>
      </c>
    </row>
    <row r="18">
      <c r="A18" s="4" t="inlineStr">
        <is>
          <t>Equity forward liability</t>
        </is>
      </c>
      <c r="B18" s="6" t="n">
        <v>332000</v>
      </c>
      <c r="C18" s="6" t="n">
        <v>325000</v>
      </c>
      <c r="D18" s="4" t="inlineStr">
        <is>
          <t xml:space="preserve"> </t>
        </is>
      </c>
      <c r="E18" s="4" t="inlineStr">
        <is>
          <t xml:space="preserve"> </t>
        </is>
      </c>
      <c r="F18" s="4" t="inlineStr">
        <is>
          <t xml:space="preserve"> </t>
        </is>
      </c>
    </row>
    <row r="19">
      <c r="A19" s="4" t="inlineStr">
        <is>
          <t>Derivative warrant liabilities</t>
        </is>
      </c>
      <c r="B19" s="6" t="n">
        <v>6013658</v>
      </c>
      <c r="C19" s="6" t="n">
        <v>9205500</v>
      </c>
      <c r="D19" s="5" t="n">
        <v>9205500</v>
      </c>
      <c r="E19" s="6" t="n">
        <v>4512500</v>
      </c>
      <c r="F19" s="4" t="inlineStr">
        <is>
          <t xml:space="preserve"> </t>
        </is>
      </c>
    </row>
    <row r="20">
      <c r="A20" s="4" t="inlineStr">
        <is>
          <t>Total liabilities</t>
        </is>
      </c>
      <c r="B20" s="6" t="n">
        <v>38227035</v>
      </c>
      <c r="C20" s="6" t="n">
        <v>40046956</v>
      </c>
      <c r="D20" s="4" t="inlineStr">
        <is>
          <t xml:space="preserve"> </t>
        </is>
      </c>
      <c r="E20" s="6" t="n">
        <v>33174364</v>
      </c>
      <c r="F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0.0001 par value; 20,000,000 shares authorized; none issued or outstanding at March 31, 2024 and December 31,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deficit</t>
        </is>
      </c>
      <c r="B24" s="6" t="n">
        <v>-37908361</v>
      </c>
      <c r="C24" s="6" t="n">
        <v>-40031506</v>
      </c>
      <c r="D24" s="4" t="inlineStr">
        <is>
          <t xml:space="preserve"> </t>
        </is>
      </c>
      <c r="E24" s="6" t="n">
        <v>-31755841</v>
      </c>
      <c r="F24" s="4" t="inlineStr">
        <is>
          <t xml:space="preserve"> </t>
        </is>
      </c>
    </row>
    <row r="25">
      <c r="A25" s="4" t="inlineStr">
        <is>
          <t>Total Stockholders' Deficit</t>
        </is>
      </c>
      <c r="B25" s="6" t="n">
        <v>-37906483</v>
      </c>
      <c r="C25" s="6" t="n">
        <v>-40029628</v>
      </c>
      <c r="D25" s="5" t="n">
        <v>-33038919</v>
      </c>
      <c r="E25" s="6" t="n">
        <v>-31753963</v>
      </c>
      <c r="F25" s="5" t="n">
        <v>-51791191</v>
      </c>
    </row>
    <row r="26">
      <c r="A26" s="4" t="inlineStr">
        <is>
          <t>Total Liabilities, Class A Common Stock Subject to Redemption, and Stockholders' Deficit</t>
        </is>
      </c>
      <c r="B26" s="6" t="n">
        <v>22537468</v>
      </c>
      <c r="C26" s="6" t="n">
        <v>21983432</v>
      </c>
      <c r="D26" s="4" t="inlineStr">
        <is>
          <t xml:space="preserve"> </t>
        </is>
      </c>
      <c r="E26" s="6" t="n">
        <v>85663787</v>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t>
        </is>
      </c>
      <c r="B29" s="6" t="n">
        <v>3</v>
      </c>
      <c r="C29" s="6" t="n">
        <v>3</v>
      </c>
      <c r="D29" s="4" t="inlineStr">
        <is>
          <t xml:space="preserve"> </t>
        </is>
      </c>
      <c r="E29" s="4" t="inlineStr">
        <is>
          <t xml:space="preserve"> </t>
        </is>
      </c>
      <c r="F29" s="4" t="inlineStr">
        <is>
          <t xml:space="preserve"> </t>
        </is>
      </c>
    </row>
    <row r="30">
      <c r="A30" s="4" t="inlineStr">
        <is>
          <t>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A common stock subject to possible redemption, 2,090,269 shares at redemption value of $10.63 per share at March 31, 2024 and 2,090,269 shares at redemption value of $10.51 per share at December 31, 2023</t>
        </is>
      </c>
      <c r="B32" s="6" t="n">
        <v>22216916</v>
      </c>
      <c r="C32" s="6" t="n">
        <v>21966104</v>
      </c>
      <c r="D32" s="4" t="inlineStr">
        <is>
          <t xml:space="preserve"> </t>
        </is>
      </c>
      <c r="E32" s="6" t="n">
        <v>84243386</v>
      </c>
      <c r="F32" s="4" t="inlineStr">
        <is>
          <t xml:space="preserve"> </t>
        </is>
      </c>
    </row>
    <row r="33">
      <c r="A33" s="4" t="inlineStr">
        <is>
          <t>Class A common stock not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t>
        </is>
      </c>
      <c r="B35" s="4" t="inlineStr">
        <is>
          <t xml:space="preserve"> </t>
        </is>
      </c>
      <c r="C35" s="6" t="n">
        <v>3</v>
      </c>
      <c r="D35" s="4" t="inlineStr">
        <is>
          <t xml:space="preserve"> </t>
        </is>
      </c>
      <c r="E35" s="6" t="n">
        <v>3</v>
      </c>
      <c r="F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t>
        </is>
      </c>
      <c r="B38" s="5" t="n">
        <v>1875</v>
      </c>
      <c r="C38" s="5" t="n">
        <v>1875</v>
      </c>
      <c r="D38" s="4" t="inlineStr">
        <is>
          <t xml:space="preserve"> </t>
        </is>
      </c>
      <c r="E38" s="5" t="n">
        <v>1875</v>
      </c>
      <c r="F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C1" s="2" t="inlineStr">
        <is>
          <t>3 Months Ended</t>
        </is>
      </c>
      <c r="D1" s="2" t="inlineStr">
        <is>
          <t>12 Months Ended</t>
        </is>
      </c>
    </row>
    <row r="2">
      <c r="B2" s="2" t="inlineStr">
        <is>
          <t>Sep. 29, 2023</t>
        </is>
      </c>
      <c r="C2" s="2" t="inlineStr">
        <is>
          <t>Mar. 31, 2024</t>
        </is>
      </c>
      <c r="D2" s="2" t="inlineStr">
        <is>
          <t>Dec. 31, 2023</t>
        </is>
      </c>
      <c r="E2" s="2" t="inlineStr">
        <is>
          <t>Jun. 02, 2023</t>
        </is>
      </c>
      <c r="F2" s="2" t="inlineStr">
        <is>
          <t>Dec. 31, 2022</t>
        </is>
      </c>
      <c r="G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maturity period</t>
        </is>
      </c>
      <c r="B4" s="4" t="inlineStr">
        <is>
          <t xml:space="preserve"> </t>
        </is>
      </c>
      <c r="C4" s="4" t="inlineStr">
        <is>
          <t>185 days</t>
        </is>
      </c>
      <c r="D4" s="4" t="inlineStr">
        <is>
          <t>185 days</t>
        </is>
      </c>
      <c r="E4" s="4" t="inlineStr">
        <is>
          <t xml:space="preserve"> </t>
        </is>
      </c>
      <c r="F4" s="4" t="inlineStr">
        <is>
          <t xml:space="preserve"> </t>
        </is>
      </c>
      <c r="G4" s="4" t="inlineStr">
        <is>
          <t xml:space="preserve"> </t>
        </is>
      </c>
    </row>
    <row r="5">
      <c r="A5" s="4" t="inlineStr">
        <is>
          <t>Interest rate on deposits</t>
        </is>
      </c>
      <c r="B5" s="9" t="n">
        <v>0.045</v>
      </c>
      <c r="C5" s="9" t="n">
        <v>0.045</v>
      </c>
      <c r="D5" s="4" t="inlineStr">
        <is>
          <t xml:space="preserve"> </t>
        </is>
      </c>
      <c r="E5" s="4" t="inlineStr">
        <is>
          <t xml:space="preserve"> </t>
        </is>
      </c>
      <c r="F5" s="4" t="inlineStr">
        <is>
          <t xml:space="preserve"> </t>
        </is>
      </c>
      <c r="G5" s="4" t="inlineStr">
        <is>
          <t xml:space="preserve"> </t>
        </is>
      </c>
    </row>
    <row r="6">
      <c r="A6" s="4" t="inlineStr">
        <is>
          <t>Cash equivalents</t>
        </is>
      </c>
      <c r="B6" s="4" t="inlineStr">
        <is>
          <t xml:space="preserve"> </t>
        </is>
      </c>
      <c r="C6" s="5" t="n">
        <v>0</v>
      </c>
      <c r="D6" s="5" t="n">
        <v>0</v>
      </c>
      <c r="E6" s="4" t="inlineStr">
        <is>
          <t xml:space="preserve"> </t>
        </is>
      </c>
      <c r="F6" s="5" t="n">
        <v>0</v>
      </c>
      <c r="G6" s="4" t="inlineStr">
        <is>
          <t xml:space="preserve"> </t>
        </is>
      </c>
    </row>
    <row r="7">
      <c r="A7" s="4" t="inlineStr">
        <is>
          <t>Minimum percentage of shares that can be redeemed without prior consent of the Company</t>
        </is>
      </c>
      <c r="B7" s="4" t="inlineStr">
        <is>
          <t xml:space="preserve"> </t>
        </is>
      </c>
      <c r="C7" s="10" t="n">
        <v>0.15</v>
      </c>
      <c r="D7" s="10" t="n">
        <v>0.15</v>
      </c>
      <c r="E7" s="4" t="inlineStr">
        <is>
          <t xml:space="preserve"> </t>
        </is>
      </c>
      <c r="F7" s="4" t="inlineStr">
        <is>
          <t xml:space="preserve"> </t>
        </is>
      </c>
      <c r="G7" s="4" t="inlineStr">
        <is>
          <t xml:space="preserve"> </t>
        </is>
      </c>
    </row>
    <row r="8">
      <c r="A8" s="4" t="inlineStr">
        <is>
          <t>Unrecognized tax benefits</t>
        </is>
      </c>
      <c r="B8" s="4" t="inlineStr">
        <is>
          <t xml:space="preserve"> </t>
        </is>
      </c>
      <c r="C8" s="5" t="n">
        <v>0</v>
      </c>
      <c r="D8" s="5" t="n">
        <v>0</v>
      </c>
      <c r="E8" s="4" t="inlineStr">
        <is>
          <t xml:space="preserve"> </t>
        </is>
      </c>
      <c r="F8" s="4" t="inlineStr">
        <is>
          <t xml:space="preserve"> </t>
        </is>
      </c>
      <c r="G8" s="4" t="inlineStr">
        <is>
          <t xml:space="preserve"> </t>
        </is>
      </c>
    </row>
    <row r="9">
      <c r="A9" s="4" t="inlineStr">
        <is>
          <t>Amount accrued for payment of interest and penalties</t>
        </is>
      </c>
      <c r="B9" s="4" t="inlineStr">
        <is>
          <t xml:space="preserve"> </t>
        </is>
      </c>
      <c r="C9" s="5" t="n">
        <v>0</v>
      </c>
      <c r="D9" s="6" t="n">
        <v>0</v>
      </c>
      <c r="E9" s="4" t="inlineStr">
        <is>
          <t xml:space="preserve"> </t>
        </is>
      </c>
      <c r="F9" s="5" t="n">
        <v>0</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to pay dissolution expenses</t>
        </is>
      </c>
      <c r="B12" s="5" t="n">
        <v>100000</v>
      </c>
      <c r="C12" s="4" t="inlineStr">
        <is>
          <t xml:space="preserve"> </t>
        </is>
      </c>
      <c r="D12" s="5" t="n">
        <v>100000</v>
      </c>
      <c r="E12" s="4" t="inlineStr">
        <is>
          <t xml:space="preserve"> </t>
        </is>
      </c>
      <c r="F12" s="4" t="inlineStr">
        <is>
          <t xml:space="preserve"> </t>
        </is>
      </c>
      <c r="G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8" t="n">
        <v>0.04</v>
      </c>
      <c r="F15" s="4" t="inlineStr">
        <is>
          <t xml:space="preserve"> </t>
        </is>
      </c>
      <c r="G15" s="8" t="n">
        <v>0.02</v>
      </c>
    </row>
    <row r="16">
      <c r="A16" s="4" t="inlineStr">
        <is>
          <t>Warrants issued, excluded from per share, amount</t>
        </is>
      </c>
      <c r="B16" s="4" t="inlineStr">
        <is>
          <t xml:space="preserve"> </t>
        </is>
      </c>
      <c r="C16" s="6" t="n">
        <v>18750000</v>
      </c>
      <c r="D16" s="6" t="n">
        <v>18750000</v>
      </c>
      <c r="E16" s="4" t="inlineStr">
        <is>
          <t xml:space="preserve"> </t>
        </is>
      </c>
      <c r="F16" s="4" t="inlineStr">
        <is>
          <t xml:space="preserve"> </t>
        </is>
      </c>
      <c r="G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excluded from per share, amount</t>
        </is>
      </c>
      <c r="B19" s="4" t="inlineStr">
        <is>
          <t xml:space="preserve"> </t>
        </is>
      </c>
      <c r="C19" s="6" t="n">
        <v>11333333</v>
      </c>
      <c r="D19" s="6" t="n">
        <v>11333333</v>
      </c>
      <c r="E19" s="4" t="inlineStr">
        <is>
          <t xml:space="preserve"> </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4" t="inlineStr">
        <is>
          <t xml:space="preserve"> </t>
        </is>
      </c>
      <c r="C22" s="7" t="n">
        <v>0.0001</v>
      </c>
      <c r="D22" s="7" t="n">
        <v>0.0001</v>
      </c>
      <c r="E22" s="4" t="inlineStr">
        <is>
          <t xml:space="preserve"> </t>
        </is>
      </c>
      <c r="F22" s="7" t="n">
        <v>0.0001</v>
      </c>
      <c r="G2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et Income (Loss) Per Share of Common Stock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income (loss)</t>
        </is>
      </c>
      <c r="B5" s="5" t="n">
        <v>238107</v>
      </c>
      <c r="C5" s="5" t="n">
        <v>-241548</v>
      </c>
      <c r="D5" s="5" t="n">
        <v>-1271419</v>
      </c>
      <c r="E5" s="5" t="n">
        <v>18727526</v>
      </c>
      <c r="F5" s="4" t="inlineStr">
        <is>
          <t xml:space="preserve"> </t>
        </is>
      </c>
    </row>
    <row r="6">
      <c r="A6" s="4" t="inlineStr">
        <is>
          <t>Weighted average common shares outstanding, basic</t>
        </is>
      </c>
      <c r="B6" s="6" t="n">
        <v>2090269</v>
      </c>
      <c r="C6" s="6" t="n">
        <v>8348384</v>
      </c>
      <c r="D6" s="6" t="n">
        <v>5047364</v>
      </c>
      <c r="E6" s="6" t="n">
        <v>64226579</v>
      </c>
      <c r="F6" s="4" t="inlineStr">
        <is>
          <t xml:space="preserve"> </t>
        </is>
      </c>
    </row>
    <row r="7">
      <c r="A7" s="4" t="inlineStr">
        <is>
          <t>Weighted average common shares outstanding, diluted</t>
        </is>
      </c>
      <c r="B7" s="6" t="n">
        <v>2090269</v>
      </c>
      <c r="C7" s="6" t="n">
        <v>8348384</v>
      </c>
      <c r="D7" s="6" t="n">
        <v>5047364</v>
      </c>
      <c r="E7" s="6" t="n">
        <v>64226579</v>
      </c>
      <c r="F7" s="6" t="n">
        <v>64226579</v>
      </c>
    </row>
    <row r="8">
      <c r="A8" s="4" t="inlineStr">
        <is>
          <t>Basic net income (loss) per share</t>
        </is>
      </c>
      <c r="B8" s="8" t="n">
        <v>0.11</v>
      </c>
      <c r="C8" s="8" t="n">
        <v>-0.03</v>
      </c>
      <c r="D8" s="8" t="n">
        <v>-0.25</v>
      </c>
      <c r="E8" s="8" t="n">
        <v>0.29</v>
      </c>
      <c r="F8" s="4" t="inlineStr">
        <is>
          <t xml:space="preserve"> </t>
        </is>
      </c>
    </row>
    <row r="9">
      <c r="A9" s="4" t="inlineStr">
        <is>
          <t>Diluted net income (loss) per share</t>
        </is>
      </c>
      <c r="B9" s="8" t="n">
        <v>0.11</v>
      </c>
      <c r="C9" s="8" t="n">
        <v>-0.03</v>
      </c>
      <c r="D9" s="8" t="n">
        <v>-0.25</v>
      </c>
      <c r="E9" s="8" t="n">
        <v>0.29</v>
      </c>
      <c r="F9" s="8" t="n">
        <v>0.29</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income (loss)</t>
        </is>
      </c>
      <c r="B12" s="5" t="n">
        <v>2135850</v>
      </c>
      <c r="C12" s="5" t="n">
        <v>-542505</v>
      </c>
      <c r="D12" s="5" t="n">
        <v>-4723082</v>
      </c>
      <c r="E12" s="5" t="n">
        <v>5467224</v>
      </c>
      <c r="F12" s="4" t="inlineStr">
        <is>
          <t xml:space="preserve"> </t>
        </is>
      </c>
    </row>
    <row r="13">
      <c r="A13" s="4" t="inlineStr">
        <is>
          <t>Weighted average common shares outstanding, basic</t>
        </is>
      </c>
      <c r="B13" s="6" t="n">
        <v>18750000</v>
      </c>
      <c r="C13" s="6" t="n">
        <v>18750000</v>
      </c>
      <c r="D13" s="6" t="n">
        <v>18750000</v>
      </c>
      <c r="E13" s="6" t="n">
        <v>18750000</v>
      </c>
      <c r="F13" s="4" t="inlineStr">
        <is>
          <t xml:space="preserve"> </t>
        </is>
      </c>
    </row>
    <row r="14">
      <c r="A14" s="4" t="inlineStr">
        <is>
          <t>Weighted average common shares outstanding, diluted</t>
        </is>
      </c>
      <c r="B14" s="6" t="n">
        <v>18750000</v>
      </c>
      <c r="C14" s="6" t="n">
        <v>18750000</v>
      </c>
      <c r="D14" s="6" t="n">
        <v>18750000</v>
      </c>
      <c r="E14" s="6" t="n">
        <v>18750000</v>
      </c>
      <c r="F14" s="6" t="n">
        <v>18750000</v>
      </c>
    </row>
    <row r="15">
      <c r="A15" s="4" t="inlineStr">
        <is>
          <t>Basic net income (loss) per share</t>
        </is>
      </c>
      <c r="B15" s="8" t="n">
        <v>0.11</v>
      </c>
      <c r="C15" s="8" t="n">
        <v>-0.03</v>
      </c>
      <c r="D15" s="8" t="n">
        <v>-0.25</v>
      </c>
      <c r="E15" s="8" t="n">
        <v>0.29</v>
      </c>
      <c r="F15" s="4" t="inlineStr">
        <is>
          <t xml:space="preserve"> </t>
        </is>
      </c>
    </row>
    <row r="16">
      <c r="A16" s="4" t="inlineStr">
        <is>
          <t>Diluted net income (loss) per share</t>
        </is>
      </c>
      <c r="B16" s="8" t="n">
        <v>0.11</v>
      </c>
      <c r="C16" s="8" t="n">
        <v>-0.03</v>
      </c>
      <c r="D16" s="8" t="n">
        <v>-0.25</v>
      </c>
      <c r="E16" s="8" t="n">
        <v>0.29</v>
      </c>
      <c r="F16" s="8" t="n">
        <v>0.29</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net deferred tax assets (liability) (Details) - USD ($)</t>
        </is>
      </c>
      <c r="B1" s="2" t="inlineStr">
        <is>
          <t>Dec. 31, 2023</t>
        </is>
      </c>
      <c r="C1" s="2" t="inlineStr">
        <is>
          <t>Dec. 31, 2022</t>
        </is>
      </c>
    </row>
    <row r="2">
      <c r="A2" s="3" t="inlineStr">
        <is>
          <t>Deferred tax asset (liability)</t>
        </is>
      </c>
      <c r="B2" s="4" t="inlineStr">
        <is>
          <t xml:space="preserve"> </t>
        </is>
      </c>
      <c r="C2" s="4" t="inlineStr">
        <is>
          <t xml:space="preserve"> </t>
        </is>
      </c>
    </row>
    <row r="3">
      <c r="A3" s="4" t="inlineStr">
        <is>
          <t>Startup and organizational costs</t>
        </is>
      </c>
      <c r="B3" s="5" t="n">
        <v>394830</v>
      </c>
      <c r="C3" s="5" t="n">
        <v>234069</v>
      </c>
    </row>
    <row r="4">
      <c r="A4" s="4" t="inlineStr">
        <is>
          <t>Accrued expenses</t>
        </is>
      </c>
      <c r="B4" s="6" t="n">
        <v>268502</v>
      </c>
      <c r="C4" s="6" t="n">
        <v>140810</v>
      </c>
    </row>
    <row r="5">
      <c r="A5" s="4" t="inlineStr">
        <is>
          <t>Total deferred tax asset (liability)</t>
        </is>
      </c>
      <c r="B5" s="6" t="n">
        <v>663332</v>
      </c>
      <c r="C5" s="6" t="n">
        <v>374879</v>
      </c>
    </row>
    <row r="6">
      <c r="A6" s="4" t="inlineStr">
        <is>
          <t>Valuation allowance</t>
        </is>
      </c>
      <c r="B6" s="6" t="n">
        <v>-663332</v>
      </c>
      <c r="C6" s="6" t="n">
        <v>-374879</v>
      </c>
    </row>
    <row r="7">
      <c r="A7" s="4" t="inlineStr">
        <is>
          <t>Deferred tax asset (liability), net of allowance</t>
        </is>
      </c>
      <c r="B7" s="5" t="n">
        <v>0</v>
      </c>
      <c r="C7"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mponents of Company's income tax provision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 expense</t>
        </is>
      </c>
      <c r="B4" s="4" t="inlineStr">
        <is>
          <t xml:space="preserve"> </t>
        </is>
      </c>
      <c r="C4" s="5" t="n">
        <v>65469</v>
      </c>
      <c r="D4" s="5" t="n">
        <v>995966</v>
      </c>
    </row>
    <row r="5">
      <c r="A5" s="4" t="inlineStr">
        <is>
          <t>Deferred benefit (expense)</t>
        </is>
      </c>
      <c r="B5" s="4" t="inlineStr">
        <is>
          <t xml:space="preserve"> </t>
        </is>
      </c>
      <c r="C5" s="6" t="n">
        <v>247488</v>
      </c>
      <c r="D5" s="6" t="n">
        <v>220738</v>
      </c>
    </row>
    <row r="6">
      <c r="A6" s="3" t="inlineStr">
        <is>
          <t>State and Local</t>
        </is>
      </c>
      <c r="B6" s="4" t="inlineStr">
        <is>
          <t xml:space="preserve"> </t>
        </is>
      </c>
      <c r="C6" s="4" t="inlineStr">
        <is>
          <t xml:space="preserve"> </t>
        </is>
      </c>
      <c r="D6" s="4" t="inlineStr">
        <is>
          <t xml:space="preserve"> </t>
        </is>
      </c>
    </row>
    <row r="7">
      <c r="A7" s="4" t="inlineStr">
        <is>
          <t>Current</t>
        </is>
      </c>
      <c r="B7" s="4" t="inlineStr">
        <is>
          <t xml:space="preserve"> </t>
        </is>
      </c>
      <c r="C7" s="4" t="inlineStr">
        <is>
          <t xml:space="preserve"> </t>
        </is>
      </c>
      <c r="D7" s="6" t="n">
        <v>217252</v>
      </c>
    </row>
    <row r="8">
      <c r="A8" s="4" t="inlineStr">
        <is>
          <t>Deferred</t>
        </is>
      </c>
      <c r="B8" s="4" t="inlineStr">
        <is>
          <t xml:space="preserve"> </t>
        </is>
      </c>
      <c r="C8" s="6" t="n">
        <v>40965</v>
      </c>
      <c r="D8" s="6" t="n">
        <v>55054</v>
      </c>
    </row>
    <row r="9">
      <c r="A9" s="4" t="inlineStr">
        <is>
          <t>Change in valuation allowance</t>
        </is>
      </c>
      <c r="B9" s="4" t="inlineStr">
        <is>
          <t xml:space="preserve"> </t>
        </is>
      </c>
      <c r="C9" s="6" t="n">
        <v>-288453</v>
      </c>
      <c r="D9" s="6" t="n">
        <v>-275792</v>
      </c>
    </row>
    <row r="10">
      <c r="A10" s="4" t="inlineStr">
        <is>
          <t>Income tax provision</t>
        </is>
      </c>
      <c r="B10" s="5" t="n">
        <v>-10336</v>
      </c>
      <c r="C10" s="5" t="n">
        <v>65469</v>
      </c>
      <c r="D10" s="5" t="n">
        <v>1213218</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atutory federal tax rate (Detail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Statutory federal income tax rate (benefit)</t>
        </is>
      </c>
      <c r="B4" s="4" t="inlineStr">
        <is>
          <t>(21.00%)</t>
        </is>
      </c>
      <c r="C4" s="4" t="inlineStr">
        <is>
          <t>(21.00%)</t>
        </is>
      </c>
    </row>
    <row r="5">
      <c r="A5" s="4" t="inlineStr">
        <is>
          <t>Change in fair value of derivative warrant liabilities and equity forward</t>
        </is>
      </c>
      <c r="B5" s="4" t="inlineStr">
        <is>
          <t>(17.60%)</t>
        </is>
      </c>
      <c r="C5" s="4" t="inlineStr">
        <is>
          <t>(17.70%)</t>
        </is>
      </c>
    </row>
    <row r="6">
      <c r="A6" s="4" t="inlineStr">
        <is>
          <t>Change in valuation allowance</t>
        </is>
      </c>
      <c r="B6" s="4" t="inlineStr">
        <is>
          <t>(4.10%)</t>
        </is>
      </c>
      <c r="C6" s="9" t="n">
        <v>0.007</v>
      </c>
    </row>
    <row r="7">
      <c r="A7" s="4" t="inlineStr">
        <is>
          <t>Income tax expense</t>
        </is>
      </c>
      <c r="B7" s="4" t="inlineStr">
        <is>
          <t>(0.70%)</t>
        </is>
      </c>
      <c r="C7" s="10"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Nov. 03, 2020</t>
        </is>
      </c>
      <c r="C1" s="2" t="inlineStr">
        <is>
          <t>Mar. 31, 2024</t>
        </is>
      </c>
      <c r="D1" s="2" t="inlineStr">
        <is>
          <t>Dec. 31, 2023</t>
        </is>
      </c>
      <c r="E1" s="2" t="inlineStr">
        <is>
          <t>Jun. 02, 2023</t>
        </is>
      </c>
      <c r="F1" s="2" t="inlineStr">
        <is>
          <t>Dec. 31, 2022</t>
        </is>
      </c>
      <c r="G1" s="2" t="inlineStr">
        <is>
          <t>Oct. 31, 2022</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underwriting commissions</t>
        </is>
      </c>
      <c r="B3" s="5" t="n">
        <v>26300000</v>
      </c>
      <c r="C3" s="5" t="n">
        <v>26250000</v>
      </c>
      <c r="D3" s="5" t="n">
        <v>26250000</v>
      </c>
      <c r="E3" s="4" t="inlineStr">
        <is>
          <t xml:space="preserve"> </t>
        </is>
      </c>
      <c r="F3" s="4" t="inlineStr">
        <is>
          <t xml:space="preserve"> </t>
        </is>
      </c>
      <c r="G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8" t="n">
        <v>0.04</v>
      </c>
      <c r="F6" s="4" t="inlineStr">
        <is>
          <t xml:space="preserve"> </t>
        </is>
      </c>
      <c r="G6" s="8" t="n">
        <v>0.02</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7" t="n">
        <v>0.0001</v>
      </c>
      <c r="D9" s="7" t="n">
        <v>0.0001</v>
      </c>
      <c r="E9" s="4" t="inlineStr">
        <is>
          <t xml:space="preserve"> </t>
        </is>
      </c>
      <c r="F9" s="7" t="n">
        <v>0.0001</v>
      </c>
      <c r="G9" s="4" t="inlineStr">
        <is>
          <t xml:space="preserve"> </t>
        </is>
      </c>
    </row>
    <row r="10">
      <c r="A10" s="4" t="inlineStr">
        <is>
          <t>Exercise price of warrants (in dollars per share)</t>
        </is>
      </c>
      <c r="B10" s="4" t="inlineStr">
        <is>
          <t xml:space="preserve"> </t>
        </is>
      </c>
      <c r="C10" s="4" t="inlineStr">
        <is>
          <t xml:space="preserve"> </t>
        </is>
      </c>
      <c r="D10" s="8" t="n">
        <v>11.5</v>
      </c>
      <c r="E10" s="4" t="inlineStr">
        <is>
          <t xml:space="preserve"> </t>
        </is>
      </c>
      <c r="F10" s="4" t="inlineStr">
        <is>
          <t xml:space="preserve"> </t>
        </is>
      </c>
      <c r="G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issued</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 pric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5" t="n">
        <v>7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offering costs paid</t>
        </is>
      </c>
      <c r="B16" s="6" t="n">
        <v>42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underwriting commissions</t>
        </is>
      </c>
      <c r="B17" s="5" t="n">
        <v>26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O | Class A common stock | 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n a unit</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in a unit</t>
        </is>
      </c>
      <c r="B22" s="11"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 of common stock in each whole warrant</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in dollars per share)</t>
        </is>
      </c>
      <c r="B24" s="8" t="n">
        <v>11.5</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40" customWidth="1" min="8" max="8"/>
    <col width="25" customWidth="1" min="9" max="9"/>
    <col width="25" customWidth="1" min="10" max="10"/>
    <col width="25" customWidth="1" min="11" max="11"/>
    <col width="21" customWidth="1" min="12" max="12"/>
  </cols>
  <sheetData>
    <row r="1">
      <c r="A1" s="1" t="inlineStr">
        <is>
          <t>Related Party Transactions - Founder Shares (Details)</t>
        </is>
      </c>
      <c r="I1" s="2" t="inlineStr">
        <is>
          <t>3 Months Ended</t>
        </is>
      </c>
      <c r="J1" s="2" t="inlineStr">
        <is>
          <t>12 Months Ended</t>
        </is>
      </c>
    </row>
    <row r="2">
      <c r="B2" s="2" t="inlineStr">
        <is>
          <t>Mar. 25, 2024 shares</t>
        </is>
      </c>
      <c r="C2" s="2" t="inlineStr">
        <is>
          <t>Nov. 01, 2023 USD ($) $ / shares shares</t>
        </is>
      </c>
      <c r="D2" s="2" t="inlineStr">
        <is>
          <t>Oct. 29, 2021 shares</t>
        </is>
      </c>
      <c r="E2" s="2" t="inlineStr">
        <is>
          <t>Jan. 27, 2021 shares</t>
        </is>
      </c>
      <c r="F2" s="2" t="inlineStr">
        <is>
          <t>Oct. 23, 2020 shares</t>
        </is>
      </c>
      <c r="G2" s="2" t="inlineStr">
        <is>
          <t>Oct. 21, 2020 shares</t>
        </is>
      </c>
      <c r="H2" s="2" t="inlineStr">
        <is>
          <t>Aug. 28, 2020 USD ($) $ / shares shares</t>
        </is>
      </c>
      <c r="I2" s="2" t="inlineStr">
        <is>
          <t>Mar. 31, 2024 $ / shares</t>
        </is>
      </c>
      <c r="J2" s="2" t="inlineStr">
        <is>
          <t>Dec. 31, 2023 $ / shares</t>
        </is>
      </c>
      <c r="K2" s="2" t="inlineStr">
        <is>
          <t>Dec. 31, 2022 $ / shares</t>
        </is>
      </c>
      <c r="L2" s="2" t="inlineStr">
        <is>
          <t>Dec. 14,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iod founder shares could not be transferred from date of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80 days</t>
        </is>
      </c>
      <c r="J4" s="4" t="inlineStr">
        <is>
          <t>180 days</t>
        </is>
      </c>
      <c r="K4" s="4" t="inlineStr">
        <is>
          <t xml:space="preserve"> </t>
        </is>
      </c>
      <c r="L4" s="4" t="inlineStr">
        <is>
          <t xml:space="preserve"> </t>
        </is>
      </c>
    </row>
    <row r="5">
      <c r="A5" s="4" t="inlineStr">
        <is>
          <t>Preferred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7" t="n">
        <v>0.0001</v>
      </c>
      <c r="L5" s="4" t="inlineStr">
        <is>
          <t xml:space="preserve"> </t>
        </is>
      </c>
    </row>
    <row r="6">
      <c r="A6" s="4" t="inlineStr">
        <is>
          <t>Founder | 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ce per share</t>
        </is>
      </c>
      <c r="B8" s="4" t="inlineStr">
        <is>
          <t xml:space="preserve"> </t>
        </is>
      </c>
      <c r="C8" s="8" t="n">
        <v>1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reshold number of days to convert, if price per share is greater than or equal to 11.50</t>
        </is>
      </c>
      <c r="B9" s="4" t="inlineStr">
        <is>
          <t xml:space="preserve"> </t>
        </is>
      </c>
      <c r="C9" s="4" t="inlineStr">
        <is>
          <t>2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reshold consecutive number of days to convert, if price per share is greater than or equal to 11.50</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stock, conversion ratio</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under | Subscription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days prior notice to be given in case conversion is not performed</t>
        </is>
      </c>
      <c r="B14" s="4" t="inlineStr">
        <is>
          <t xml:space="preserve"> </t>
        </is>
      </c>
      <c r="C14" s="4" t="inlineStr">
        <is>
          <t>2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under | Subscription Agre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days prior notice to be given in case conversion is not performed</t>
        </is>
      </c>
      <c r="B17" s="4" t="inlineStr">
        <is>
          <t xml:space="preserve"> </t>
        </is>
      </c>
      <c r="C17" s="4" t="inlineStr">
        <is>
          <t>1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iver lock-up restrictions (in shares) | shares</t>
        </is>
      </c>
      <c r="B20" s="6" t="n">
        <v>93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al instrument to liability fair value, Issuan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row>
    <row r="24">
      <c r="A24" s="4" t="inlineStr">
        <is>
          <t>Financial instrument to liability fai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1.5</v>
      </c>
      <c r="K24" s="4" t="inlineStr">
        <is>
          <t xml:space="preserve"> </t>
        </is>
      </c>
      <c r="L24" s="4" t="inlineStr">
        <is>
          <t xml:space="preserve"> </t>
        </is>
      </c>
    </row>
    <row r="25">
      <c r="A25" s="4" t="inlineStr">
        <is>
          <t>Series A Convertible preferred stock | Founder | Subscri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 | shares</t>
        </is>
      </c>
      <c r="B27" s="4" t="inlineStr">
        <is>
          <t xml:space="preserve"> </t>
        </is>
      </c>
      <c r="C27" s="6" t="n">
        <v>17391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urchase price | $</t>
        </is>
      </c>
      <c r="B28" s="4" t="inlineStr">
        <is>
          <t xml:space="preserve"> </t>
        </is>
      </c>
      <c r="C28" s="5" t="n">
        <v>2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ce per share</t>
        </is>
      </c>
      <c r="B29" s="4" t="inlineStr">
        <is>
          <t xml:space="preserve"> </t>
        </is>
      </c>
      <c r="C29" s="8" t="n">
        <v>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par value per share</t>
        </is>
      </c>
      <c r="B30" s="4" t="inlineStr">
        <is>
          <t xml:space="preserve"> </t>
        </is>
      </c>
      <c r="C30" s="13" t="n">
        <v>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redemption price per share in cash</t>
        </is>
      </c>
      <c r="B31" s="4" t="inlineStr">
        <is>
          <t xml:space="preserve"> </t>
        </is>
      </c>
      <c r="C31" s="11"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under shares | Subscrip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t>
        </is>
      </c>
      <c r="B34" s="4" t="inlineStr">
        <is>
          <t xml:space="preserve"> </t>
        </is>
      </c>
      <c r="C34" s="8" t="n">
        <v>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reshold number of days to convert, if price per share is greater than or equal to 11.50</t>
        </is>
      </c>
      <c r="B35" s="4" t="inlineStr">
        <is>
          <t xml:space="preserve"> </t>
        </is>
      </c>
      <c r="C35" s="4" t="inlineStr">
        <is>
          <t>2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shold consecutive number of days to convert, if price per share is greater than or equal to 11.50</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stock, conversion ratio</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under shares | Subscription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days prior notice to be given in case conversion is not performed</t>
        </is>
      </c>
      <c r="B40" s="4" t="inlineStr">
        <is>
          <t xml:space="preserve"> </t>
        </is>
      </c>
      <c r="C40" s="4" t="inlineStr">
        <is>
          <t>2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under shares | Subscription Agre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days prior notice to be given in case conversion is not performed</t>
        </is>
      </c>
      <c r="B43" s="4" t="inlineStr">
        <is>
          <t xml:space="preserve"> </t>
        </is>
      </c>
      <c r="C43" s="4" t="inlineStr">
        <is>
          <t>1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under shares | Mr. David K. Moskowit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 | shares</t>
        </is>
      </c>
      <c r="B46" s="4" t="inlineStr">
        <is>
          <t xml:space="preserve"> </t>
        </is>
      </c>
      <c r="C46" s="4" t="inlineStr">
        <is>
          <t xml:space="preserve"> </t>
        </is>
      </c>
      <c r="D46" s="6" t="n">
        <v>10000</v>
      </c>
      <c r="E46" s="4" t="inlineStr">
        <is>
          <t xml:space="preserve"> </t>
        </is>
      </c>
      <c r="F46" s="6" t="n">
        <v>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under shares | 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issued | shares</t>
        </is>
      </c>
      <c r="B49" s="4" t="inlineStr">
        <is>
          <t xml:space="preserve"> </t>
        </is>
      </c>
      <c r="C49" s="4" t="inlineStr">
        <is>
          <t xml:space="preserve"> </t>
        </is>
      </c>
      <c r="D49" s="4" t="inlineStr">
        <is>
          <t xml:space="preserve"> </t>
        </is>
      </c>
      <c r="E49" s="6" t="n">
        <v>10000</v>
      </c>
      <c r="F49" s="4" t="inlineStr">
        <is>
          <t xml:space="preserve"> </t>
        </is>
      </c>
      <c r="G49" s="4" t="inlineStr">
        <is>
          <t xml:space="preserve"> </t>
        </is>
      </c>
      <c r="H49" s="6" t="n">
        <v>28750000</v>
      </c>
      <c r="I49" s="4" t="inlineStr">
        <is>
          <t xml:space="preserve"> </t>
        </is>
      </c>
      <c r="J49" s="4" t="inlineStr">
        <is>
          <t xml:space="preserve"> </t>
        </is>
      </c>
      <c r="K49" s="4" t="inlineStr">
        <is>
          <t xml:space="preserve"> </t>
        </is>
      </c>
      <c r="L49" s="4" t="inlineStr">
        <is>
          <t xml:space="preserve"> </t>
        </is>
      </c>
    </row>
    <row r="50">
      <c r="A50" s="4" t="inlineStr">
        <is>
          <t>Aggregate purchase pric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000</v>
      </c>
      <c r="I50" s="4" t="inlineStr">
        <is>
          <t xml:space="preserve"> </t>
        </is>
      </c>
      <c r="J50" s="4" t="inlineStr">
        <is>
          <t xml:space="preserve"> </t>
        </is>
      </c>
      <c r="K50" s="4" t="inlineStr">
        <is>
          <t xml:space="preserve"> </t>
        </is>
      </c>
      <c r="L50" s="4" t="inlineStr">
        <is>
          <t xml:space="preserve"> </t>
        </is>
      </c>
    </row>
    <row r="51">
      <c r="A51" s="4" t="inlineStr">
        <is>
          <t>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001</v>
      </c>
      <c r="I51" s="4" t="inlineStr">
        <is>
          <t xml:space="preserve"> </t>
        </is>
      </c>
      <c r="J51" s="4" t="inlineStr">
        <is>
          <t xml:space="preserve"> </t>
        </is>
      </c>
      <c r="K51" s="4" t="inlineStr">
        <is>
          <t xml:space="preserve"> </t>
        </is>
      </c>
      <c r="L51" s="4" t="inlineStr">
        <is>
          <t xml:space="preserve"> </t>
        </is>
      </c>
    </row>
    <row r="52">
      <c r="A52" s="4" t="inlineStr">
        <is>
          <t>Number of shares holding by the sponsor | shares</t>
        </is>
      </c>
      <c r="B52" s="4" t="inlineStr">
        <is>
          <t xml:space="preserve"> </t>
        </is>
      </c>
      <c r="C52" s="4" t="inlineStr">
        <is>
          <t xml:space="preserve"> </t>
        </is>
      </c>
      <c r="D52" s="4" t="inlineStr">
        <is>
          <t xml:space="preserve"> </t>
        </is>
      </c>
      <c r="E52" s="4" t="inlineStr">
        <is>
          <t xml:space="preserve"> </t>
        </is>
      </c>
      <c r="F52" s="6" t="n">
        <v>21562500</v>
      </c>
      <c r="G52" s="4" t="inlineStr">
        <is>
          <t xml:space="preserve"> </t>
        </is>
      </c>
      <c r="H52" s="4" t="inlineStr">
        <is>
          <t xml:space="preserve"> </t>
        </is>
      </c>
      <c r="I52" s="4" t="inlineStr">
        <is>
          <t xml:space="preserve"> </t>
        </is>
      </c>
      <c r="J52" s="4" t="inlineStr">
        <is>
          <t xml:space="preserve"> </t>
        </is>
      </c>
      <c r="K52" s="4" t="inlineStr">
        <is>
          <t xml:space="preserve"> </t>
        </is>
      </c>
      <c r="L52" s="6" t="n">
        <v>18750000</v>
      </c>
    </row>
    <row r="53">
      <c r="A53" s="4" t="inlineStr">
        <is>
          <t>Shares forfeited | shares</t>
        </is>
      </c>
      <c r="B53" s="4" t="inlineStr">
        <is>
          <t xml:space="preserve"> </t>
        </is>
      </c>
      <c r="C53" s="4" t="inlineStr">
        <is>
          <t xml:space="preserve"> </t>
        </is>
      </c>
      <c r="D53" s="4" t="inlineStr">
        <is>
          <t xml:space="preserve"> </t>
        </is>
      </c>
      <c r="E53" s="4" t="inlineStr">
        <is>
          <t xml:space="preserve"> </t>
        </is>
      </c>
      <c r="F53" s="6" t="n">
        <v>7187500</v>
      </c>
      <c r="G53" s="4" t="inlineStr">
        <is>
          <t xml:space="preserve"> </t>
        </is>
      </c>
      <c r="H53" s="4" t="inlineStr">
        <is>
          <t xml:space="preserve"> </t>
        </is>
      </c>
      <c r="I53" s="4" t="inlineStr">
        <is>
          <t xml:space="preserve"> </t>
        </is>
      </c>
      <c r="J53" s="4" t="inlineStr">
        <is>
          <t xml:space="preserve"> </t>
        </is>
      </c>
      <c r="K53" s="4" t="inlineStr">
        <is>
          <t xml:space="preserve"> </t>
        </is>
      </c>
      <c r="L53" s="6" t="n">
        <v>2812500</v>
      </c>
    </row>
    <row r="54">
      <c r="A54" s="4" t="inlineStr">
        <is>
          <t>Founder shares | Class B common stock | Jason Kis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transferred | shares</t>
        </is>
      </c>
      <c r="B56" s="4" t="inlineStr">
        <is>
          <t xml:space="preserve"> </t>
        </is>
      </c>
      <c r="C56" s="4" t="inlineStr">
        <is>
          <t xml:space="preserve"> </t>
        </is>
      </c>
      <c r="D56" s="4" t="inlineStr">
        <is>
          <t xml:space="preserve"> </t>
        </is>
      </c>
      <c r="E56" s="4" t="inlineStr">
        <is>
          <t xml:space="preserve"> </t>
        </is>
      </c>
      <c r="F56" s="4" t="inlineStr">
        <is>
          <t xml:space="preserve"> </t>
        </is>
      </c>
      <c r="G56" s="6" t="n">
        <v>28750000</v>
      </c>
      <c r="H56" s="6" t="n">
        <v>2875000</v>
      </c>
      <c r="I56" s="4" t="inlineStr">
        <is>
          <t xml:space="preserve"> </t>
        </is>
      </c>
      <c r="J56" s="4" t="inlineStr">
        <is>
          <t xml:space="preserve"> </t>
        </is>
      </c>
      <c r="K56" s="4" t="inlineStr">
        <is>
          <t xml:space="preserve"> </t>
        </is>
      </c>
      <c r="L56" s="4" t="inlineStr">
        <is>
          <t xml:space="preserve"> </t>
        </is>
      </c>
    </row>
    <row r="57">
      <c r="A57" s="4" t="inlineStr">
        <is>
          <t>Founder shares | Class B common stock |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holding by the sponsor | shares</t>
        </is>
      </c>
      <c r="B59" s="4" t="inlineStr">
        <is>
          <t xml:space="preserve"> </t>
        </is>
      </c>
      <c r="C59" s="4" t="inlineStr">
        <is>
          <t xml:space="preserve"> </t>
        </is>
      </c>
      <c r="D59" s="4" t="inlineStr">
        <is>
          <t xml:space="preserve"> </t>
        </is>
      </c>
      <c r="E59" s="4" t="inlineStr">
        <is>
          <t xml:space="preserve"> </t>
        </is>
      </c>
      <c r="F59" s="6" t="n">
        <v>21562500</v>
      </c>
      <c r="G59" s="6" t="n">
        <v>28750000</v>
      </c>
      <c r="H59" s="4" t="inlineStr">
        <is>
          <t xml:space="preserve"> </t>
        </is>
      </c>
      <c r="I59" s="4" t="inlineStr">
        <is>
          <t xml:space="preserve"> </t>
        </is>
      </c>
      <c r="J59" s="4" t="inlineStr">
        <is>
          <t xml:space="preserve"> </t>
        </is>
      </c>
      <c r="K59" s="4" t="inlineStr">
        <is>
          <t xml:space="preserve"> </t>
        </is>
      </c>
      <c r="L59" s="6" t="n">
        <v>18750000</v>
      </c>
    </row>
    <row r="60">
      <c r="A60" s="4" t="inlineStr">
        <is>
          <t>Shares forfeited | shares</t>
        </is>
      </c>
      <c r="B60" s="4" t="inlineStr">
        <is>
          <t xml:space="preserve"> </t>
        </is>
      </c>
      <c r="C60" s="4" t="inlineStr">
        <is>
          <t xml:space="preserve"> </t>
        </is>
      </c>
      <c r="D60" s="4" t="inlineStr">
        <is>
          <t xml:space="preserve"> </t>
        </is>
      </c>
      <c r="E60" s="4" t="inlineStr">
        <is>
          <t xml:space="preserve"> </t>
        </is>
      </c>
      <c r="F60" s="6" t="n">
        <v>7187500</v>
      </c>
      <c r="G60" s="4" t="inlineStr">
        <is>
          <t xml:space="preserve"> </t>
        </is>
      </c>
      <c r="H60" s="4" t="inlineStr">
        <is>
          <t xml:space="preserve"> </t>
        </is>
      </c>
      <c r="I60" s="4" t="inlineStr">
        <is>
          <t xml:space="preserve"> </t>
        </is>
      </c>
      <c r="J60" s="4" t="inlineStr">
        <is>
          <t xml:space="preserve"> </t>
        </is>
      </c>
      <c r="K60" s="4" t="inlineStr">
        <is>
          <t xml:space="preserve"> </t>
        </is>
      </c>
      <c r="L60" s="6" t="n">
        <v>2812500</v>
      </c>
    </row>
    <row r="61">
      <c r="A61" s="4" t="inlineStr">
        <is>
          <t>Founder shares | Series A Convertible preferred stock | Subscrip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 | shares</t>
        </is>
      </c>
      <c r="B63" s="4" t="inlineStr">
        <is>
          <t xml:space="preserve"> </t>
        </is>
      </c>
      <c r="C63" s="6" t="n">
        <v>17391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purchase price | $</t>
        </is>
      </c>
      <c r="B64" s="4" t="inlineStr">
        <is>
          <t xml:space="preserve"> </t>
        </is>
      </c>
      <c r="C64" s="5" t="n">
        <v>2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ce per share</t>
        </is>
      </c>
      <c r="B65" s="4" t="inlineStr">
        <is>
          <t xml:space="preserve"> </t>
        </is>
      </c>
      <c r="C65" s="8" t="n">
        <v>1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par value per share</t>
        </is>
      </c>
      <c r="B66" s="4" t="inlineStr">
        <is>
          <t xml:space="preserve"> </t>
        </is>
      </c>
      <c r="C66" s="13" t="n">
        <v>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redemption price per share in cash</t>
        </is>
      </c>
      <c r="B67" s="4" t="inlineStr">
        <is>
          <t xml:space="preserve"> </t>
        </is>
      </c>
      <c r="C67" s="8" t="n">
        <v>1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 Private placement warrants (Details) - USD ($) $ / shares in Units, $ in Millions</t>
        </is>
      </c>
      <c r="D1" s="2" t="inlineStr">
        <is>
          <t>3 Months Ended</t>
        </is>
      </c>
      <c r="E1" s="2" t="inlineStr">
        <is>
          <t>12 Months Ended</t>
        </is>
      </c>
    </row>
    <row r="2">
      <c r="B2" s="2" t="inlineStr">
        <is>
          <t>Nov. 03, 2020</t>
        </is>
      </c>
      <c r="C2" s="2" t="inlineStr">
        <is>
          <t>Aug. 28, 2020</t>
        </is>
      </c>
      <c r="D2" s="2" t="inlineStr">
        <is>
          <t>Mar. 31, 2024</t>
        </is>
      </c>
      <c r="E2" s="2" t="inlineStr">
        <is>
          <t>Dec. 31, 2023</t>
        </is>
      </c>
      <c r="F2" s="2" t="inlineStr">
        <is>
          <t>Jun. 01, 2023</t>
        </is>
      </c>
      <c r="G2" s="2" t="inlineStr">
        <is>
          <t>Oct.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 xml:space="preserve"> </t>
        </is>
      </c>
      <c r="D4" s="4" t="inlineStr">
        <is>
          <t>30 days</t>
        </is>
      </c>
      <c r="E4" s="4" t="inlineStr">
        <is>
          <t>30 days</t>
        </is>
      </c>
      <c r="F4" s="4" t="inlineStr">
        <is>
          <t xml:space="preserve"> </t>
        </is>
      </c>
      <c r="G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5</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8" t="n">
        <v>11.5</v>
      </c>
      <c r="F10" s="4" t="inlineStr">
        <is>
          <t xml:space="preserve"> </t>
        </is>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to purchase the shares issued (in shares)</t>
        </is>
      </c>
      <c r="B13" s="6" t="n">
        <v>113333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able per warrant (in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s (in dollars per share)</t>
        </is>
      </c>
      <c r="B15" s="8"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warrants</t>
        </is>
      </c>
      <c r="B16" s="5" t="n">
        <v>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Placement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4" t="inlineStr">
        <is>
          <t xml:space="preserve"> </t>
        </is>
      </c>
      <c r="F19" s="8" t="n">
        <v>1.5</v>
      </c>
      <c r="G19" s="4" t="inlineStr">
        <is>
          <t xml:space="preserve"> </t>
        </is>
      </c>
    </row>
    <row r="20">
      <c r="A20" s="4" t="inlineStr">
        <is>
          <t>Private Placem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able per warrant (in shares)</t>
        </is>
      </c>
      <c r="B22" s="6" t="n">
        <v>1</v>
      </c>
      <c r="C22" s="6" t="n">
        <v>1</v>
      </c>
      <c r="D22" s="6" t="n">
        <v>1</v>
      </c>
      <c r="E22" s="6" t="n">
        <v>1</v>
      </c>
      <c r="F22" s="4" t="inlineStr">
        <is>
          <t xml:space="preserve"> </t>
        </is>
      </c>
      <c r="G22" s="4" t="inlineStr">
        <is>
          <t xml:space="preserve"> </t>
        </is>
      </c>
    </row>
    <row r="23">
      <c r="A23" s="4" t="inlineStr">
        <is>
          <t>Exercise price of warrants (in dollars per share)</t>
        </is>
      </c>
      <c r="B23" s="8" t="n">
        <v>11.5</v>
      </c>
      <c r="C23" s="4" t="inlineStr">
        <is>
          <t xml:space="preserve"> </t>
        </is>
      </c>
      <c r="D23" s="8" t="n">
        <v>11.5</v>
      </c>
      <c r="E23" s="4" t="inlineStr">
        <is>
          <t xml:space="preserve"> </t>
        </is>
      </c>
      <c r="F23" s="4" t="inlineStr">
        <is>
          <t xml:space="preserve"> </t>
        </is>
      </c>
      <c r="G23" s="4" t="inlineStr">
        <is>
          <t xml:space="preserve"> </t>
        </is>
      </c>
    </row>
    <row r="24">
      <c r="A24" s="4" t="inlineStr">
        <is>
          <t>Price of warrants (in dollars per share)</t>
        </is>
      </c>
      <c r="B24" s="4" t="inlineStr">
        <is>
          <t xml:space="preserve"> </t>
        </is>
      </c>
      <c r="C24" s="8" t="n">
        <v>1.5</v>
      </c>
      <c r="D24" s="4" t="inlineStr">
        <is>
          <t xml:space="preserve"> </t>
        </is>
      </c>
      <c r="E24" s="4" t="inlineStr">
        <is>
          <t xml:space="preserve"> </t>
        </is>
      </c>
      <c r="F24" s="4" t="inlineStr">
        <is>
          <t xml:space="preserve"> </t>
        </is>
      </c>
      <c r="G24" s="4" t="inlineStr">
        <is>
          <t xml:space="preserve"> </t>
        </is>
      </c>
    </row>
    <row r="25">
      <c r="A25" s="4" t="inlineStr">
        <is>
          <t>Proceeds from issuance of warrants</t>
        </is>
      </c>
      <c r="B25" s="4" t="inlineStr">
        <is>
          <t xml:space="preserve"> </t>
        </is>
      </c>
      <c r="C25" s="5" t="n">
        <v>17</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Related party loans (Details) - USD ($)</t>
        </is>
      </c>
      <c r="B1" s="2" t="inlineStr">
        <is>
          <t>Mar. 01, 2023</t>
        </is>
      </c>
      <c r="C1" s="2" t="inlineStr">
        <is>
          <t>Nov. 03, 2020</t>
        </is>
      </c>
      <c r="D1" s="2" t="inlineStr">
        <is>
          <t>Aug. 28, 2020</t>
        </is>
      </c>
      <c r="E1" s="2" t="inlineStr">
        <is>
          <t>Mar. 31, 2024</t>
        </is>
      </c>
      <c r="F1" s="2" t="inlineStr">
        <is>
          <t>Mar. 25, 2024</t>
        </is>
      </c>
      <c r="G1" s="2" t="inlineStr">
        <is>
          <t>Mar. 24, 2024</t>
        </is>
      </c>
      <c r="H1" s="2" t="inlineStr">
        <is>
          <t>Dec. 31, 2023</t>
        </is>
      </c>
      <c r="I1" s="2" t="inlineStr">
        <is>
          <t>Nov. 02, 2023</t>
        </is>
      </c>
      <c r="J1" s="2" t="inlineStr">
        <is>
          <t>Jun. 02, 2023</t>
        </is>
      </c>
      <c r="K1" s="2" t="inlineStr">
        <is>
          <t>Dec. 31, 2022</t>
        </is>
      </c>
      <c r="L1" s="2" t="inlineStr">
        <is>
          <t>Oct. 31, 2022</t>
        </is>
      </c>
      <c r="M1" s="2" t="inlineStr">
        <is>
          <t>Nov. 02, 2020</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7" t="n">
        <v>0.0001</v>
      </c>
      <c r="I4" s="4" t="inlineStr">
        <is>
          <t xml:space="preserve"> </t>
        </is>
      </c>
      <c r="J4" s="4" t="inlineStr">
        <is>
          <t xml:space="preserve"> </t>
        </is>
      </c>
      <c r="K4" s="7" t="n">
        <v>0.0001</v>
      </c>
      <c r="L4" s="4" t="inlineStr">
        <is>
          <t xml:space="preserve"> </t>
        </is>
      </c>
      <c r="M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related party loan</t>
        </is>
      </c>
      <c r="B7" s="4" t="inlineStr">
        <is>
          <t xml:space="preserve"> </t>
        </is>
      </c>
      <c r="C7" s="5" t="n">
        <v>373000</v>
      </c>
      <c r="D7" s="5"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73000</v>
      </c>
    </row>
    <row r="9">
      <c r="A9" s="4" t="inlineStr">
        <is>
          <t>Promissory note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9652</v>
      </c>
      <c r="K11" s="4" t="inlineStr">
        <is>
          <t xml:space="preserve"> </t>
        </is>
      </c>
      <c r="L11" s="5" t="n">
        <v>1168774</v>
      </c>
      <c r="M11" s="4" t="inlineStr">
        <is>
          <t xml:space="preserve"> </t>
        </is>
      </c>
    </row>
    <row r="12">
      <c r="A12" s="4" t="inlineStr">
        <is>
          <t>Promissory note | Sponsor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paid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0000</v>
      </c>
      <c r="M14" s="4" t="inlineStr">
        <is>
          <t xml:space="preserve"> </t>
        </is>
      </c>
    </row>
    <row r="15">
      <c r="A15" s="4" t="inlineStr">
        <is>
          <t>Number of share of common stock in each whol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v>
      </c>
      <c r="M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01</v>
      </c>
      <c r="K16" s="4" t="inlineStr">
        <is>
          <t xml:space="preserve"> </t>
        </is>
      </c>
      <c r="L16" s="7" t="n">
        <v>0.0001</v>
      </c>
      <c r="M16" s="4" t="inlineStr">
        <is>
          <t xml:space="preserve"> </t>
        </is>
      </c>
    </row>
    <row r="17">
      <c r="A17" s="4" t="inlineStr">
        <is>
          <t>Convers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5</v>
      </c>
      <c r="M17" s="4" t="inlineStr">
        <is>
          <t xml:space="preserve"> </t>
        </is>
      </c>
    </row>
    <row r="18">
      <c r="A18" s="4" t="inlineStr">
        <is>
          <t>Promissory note | First Extension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borrowings under the note</t>
        </is>
      </c>
      <c r="B20" s="4" t="inlineStr">
        <is>
          <t xml:space="preserve"> </t>
        </is>
      </c>
      <c r="C20" s="4" t="inlineStr">
        <is>
          <t xml:space="preserve"> </t>
        </is>
      </c>
      <c r="D20" s="4" t="inlineStr">
        <is>
          <t xml:space="preserve"> </t>
        </is>
      </c>
      <c r="E20" s="5" t="n">
        <v>1168774</v>
      </c>
      <c r="F20" s="4" t="inlineStr">
        <is>
          <t xml:space="preserve"> </t>
        </is>
      </c>
      <c r="G20" s="4" t="inlineStr">
        <is>
          <t xml:space="preserve"> </t>
        </is>
      </c>
      <c r="H20" s="5" t="n">
        <v>1168774</v>
      </c>
      <c r="I20" s="4" t="inlineStr">
        <is>
          <t xml:space="preserve"> </t>
        </is>
      </c>
      <c r="J20" s="4" t="inlineStr">
        <is>
          <t xml:space="preserve"> </t>
        </is>
      </c>
      <c r="K20" s="5" t="n">
        <v>333935</v>
      </c>
      <c r="L20" s="4" t="inlineStr">
        <is>
          <t xml:space="preserve"> </t>
        </is>
      </c>
      <c r="M20" s="4" t="inlineStr">
        <is>
          <t xml:space="preserve"> </t>
        </is>
      </c>
    </row>
    <row r="21">
      <c r="A21" s="4" t="inlineStr">
        <is>
          <t>Promissory note | Second Extension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borrowings under the note</t>
        </is>
      </c>
      <c r="B23" s="4" t="inlineStr">
        <is>
          <t xml:space="preserve"> </t>
        </is>
      </c>
      <c r="C23" s="4" t="inlineStr">
        <is>
          <t xml:space="preserve"> </t>
        </is>
      </c>
      <c r="D23" s="4" t="inlineStr">
        <is>
          <t xml:space="preserve"> </t>
        </is>
      </c>
      <c r="E23" s="6" t="n">
        <v>539652</v>
      </c>
      <c r="F23" s="4" t="inlineStr">
        <is>
          <t xml:space="preserve"> </t>
        </is>
      </c>
      <c r="G23" s="4" t="inlineStr">
        <is>
          <t xml:space="preserve"> </t>
        </is>
      </c>
      <c r="H23" s="5" t="n">
        <v>53965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missory note | Second Extension Note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 of common stock in each whol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row>
    <row r="27">
      <c r="A27" s="4" t="inlineStr">
        <is>
          <t>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5</v>
      </c>
      <c r="K27" s="4" t="inlineStr">
        <is>
          <t xml:space="preserve"> </t>
        </is>
      </c>
      <c r="L27" s="4" t="inlineStr">
        <is>
          <t xml:space="preserve"> </t>
        </is>
      </c>
      <c r="M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loans convertible into warrants</t>
        </is>
      </c>
      <c r="B30" s="4" t="inlineStr">
        <is>
          <t xml:space="preserve"> </t>
        </is>
      </c>
      <c r="C30" s="4" t="inlineStr">
        <is>
          <t xml:space="preserve"> </t>
        </is>
      </c>
      <c r="D30" s="5"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of warrants (in dollars per share)</t>
        </is>
      </c>
      <c r="B31" s="4" t="inlineStr">
        <is>
          <t xml:space="preserve"> </t>
        </is>
      </c>
      <c r="C31" s="4" t="inlineStr">
        <is>
          <t xml:space="preserve"> </t>
        </is>
      </c>
      <c r="D31" s="8"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of warrants (in dollars per share)</t>
        </is>
      </c>
      <c r="B32" s="4" t="inlineStr">
        <is>
          <t xml:space="preserve"> </t>
        </is>
      </c>
      <c r="C32" s="4" t="inlineStr">
        <is>
          <t xml:space="preserve"> </t>
        </is>
      </c>
      <c r="D32" s="8" t="n">
        <v>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ond Restated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t>
        </is>
      </c>
      <c r="B35" s="4" t="inlineStr">
        <is>
          <t xml:space="preserve"> </t>
        </is>
      </c>
      <c r="C35" s="4" t="inlineStr">
        <is>
          <t xml:space="preserve"> </t>
        </is>
      </c>
      <c r="D35" s="4" t="inlineStr">
        <is>
          <t xml:space="preserve"> </t>
        </is>
      </c>
      <c r="E35" s="5" t="n">
        <v>900000</v>
      </c>
      <c r="F35" s="4" t="inlineStr">
        <is>
          <t xml:space="preserve"> </t>
        </is>
      </c>
      <c r="G35" s="4" t="inlineStr">
        <is>
          <t xml:space="preserve"> </t>
        </is>
      </c>
      <c r="H35" s="4" t="inlineStr">
        <is>
          <t xml:space="preserve"> </t>
        </is>
      </c>
      <c r="I35" s="5" t="n">
        <v>400000</v>
      </c>
      <c r="J35" s="4" t="inlineStr">
        <is>
          <t xml:space="preserve"> </t>
        </is>
      </c>
      <c r="K35" s="4" t="inlineStr">
        <is>
          <t xml:space="preserve"> </t>
        </is>
      </c>
      <c r="L35" s="4" t="inlineStr">
        <is>
          <t xml:space="preserve"> </t>
        </is>
      </c>
      <c r="M35" s="4" t="inlineStr">
        <is>
          <t xml:space="preserve"> </t>
        </is>
      </c>
    </row>
    <row r="36">
      <c r="A36" s="4" t="inlineStr">
        <is>
          <t>Second Restated Note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t>
        </is>
      </c>
      <c r="B38" s="5" t="n">
        <v>250000</v>
      </c>
      <c r="C38" s="4" t="inlineStr">
        <is>
          <t xml:space="preserve"> </t>
        </is>
      </c>
      <c r="D38" s="4" t="inlineStr">
        <is>
          <t xml:space="preserve"> </t>
        </is>
      </c>
      <c r="E38" s="4" t="inlineStr">
        <is>
          <t xml:space="preserve"> </t>
        </is>
      </c>
      <c r="F38" s="5" t="n">
        <v>900000</v>
      </c>
      <c r="G38" s="5" t="n">
        <v>550000</v>
      </c>
      <c r="H38" s="4" t="inlineStr">
        <is>
          <t xml:space="preserve"> </t>
        </is>
      </c>
      <c r="I38" s="5" t="n">
        <v>550000</v>
      </c>
      <c r="J38" s="4" t="inlineStr">
        <is>
          <t xml:space="preserve"> </t>
        </is>
      </c>
      <c r="K38" s="4" t="inlineStr">
        <is>
          <t xml:space="preserve"> </t>
        </is>
      </c>
      <c r="L38" s="4" t="inlineStr">
        <is>
          <t xml:space="preserve"> </t>
        </is>
      </c>
      <c r="M38" s="4" t="inlineStr">
        <is>
          <t xml:space="preserve"> </t>
        </is>
      </c>
    </row>
    <row r="39">
      <c r="A39" s="4" t="inlineStr">
        <is>
          <t>Maximum | Promissory note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paid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v>
      </c>
      <c r="K41" s="4" t="inlineStr">
        <is>
          <t xml:space="preserve"> </t>
        </is>
      </c>
      <c r="L41" s="4" t="inlineStr">
        <is>
          <t xml:space="preserve"> </t>
        </is>
      </c>
      <c r="M41" s="4" t="inlineStr">
        <is>
          <t xml:space="preserve"> </t>
        </is>
      </c>
    </row>
    <row r="42">
      <c r="A42" s="4" t="inlineStr">
        <is>
          <t>Maximum | Promissory note | Second Extension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39652</v>
      </c>
      <c r="K44" s="4" t="inlineStr">
        <is>
          <t xml:space="preserve"> </t>
        </is>
      </c>
      <c r="L44" s="4" t="inlineStr">
        <is>
          <t xml:space="preserve"> </t>
        </is>
      </c>
      <c r="M44" s="4" t="inlineStr">
        <is>
          <t xml:space="preserve"> </t>
        </is>
      </c>
    </row>
    <row r="45">
      <c r="A45" s="4" t="inlineStr">
        <is>
          <t>Maximum | Unsecured Promissory Note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orking capital loan</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Nov. 03,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derwriting discount per unit</t>
        </is>
      </c>
      <c r="B4" s="8" t="n">
        <v>0.2</v>
      </c>
      <c r="C4" s="8" t="n">
        <v>0.2</v>
      </c>
      <c r="D4" s="4" t="inlineStr">
        <is>
          <t xml:space="preserve"> </t>
        </is>
      </c>
      <c r="E4" s="4" t="inlineStr">
        <is>
          <t xml:space="preserve"> </t>
        </is>
      </c>
      <c r="F4" s="4" t="inlineStr">
        <is>
          <t xml:space="preserve"> </t>
        </is>
      </c>
    </row>
    <row r="5">
      <c r="A5" s="4" t="inlineStr">
        <is>
          <t>Payment of underwriter discount</t>
        </is>
      </c>
      <c r="B5" s="5" t="n">
        <v>15000000</v>
      </c>
      <c r="C5" s="5" t="n">
        <v>15000000</v>
      </c>
      <c r="D5" s="4" t="inlineStr">
        <is>
          <t xml:space="preserve"> </t>
        </is>
      </c>
      <c r="E5" s="4" t="inlineStr">
        <is>
          <t xml:space="preserve"> </t>
        </is>
      </c>
      <c r="F5" s="4" t="inlineStr">
        <is>
          <t xml:space="preserve"> </t>
        </is>
      </c>
    </row>
    <row r="6">
      <c r="A6" s="4" t="inlineStr">
        <is>
          <t>Deferred fee per unit</t>
        </is>
      </c>
      <c r="B6" s="8" t="n">
        <v>0.35</v>
      </c>
      <c r="C6" s="8" t="n">
        <v>0.35</v>
      </c>
      <c r="D6" s="4" t="inlineStr">
        <is>
          <t xml:space="preserve"> </t>
        </is>
      </c>
      <c r="E6" s="4" t="inlineStr">
        <is>
          <t xml:space="preserve"> </t>
        </is>
      </c>
      <c r="F6" s="4" t="inlineStr">
        <is>
          <t xml:space="preserve"> </t>
        </is>
      </c>
    </row>
    <row r="7">
      <c r="A7" s="4" t="inlineStr">
        <is>
          <t>Deferred underwriting commissions</t>
        </is>
      </c>
      <c r="B7" s="5" t="n">
        <v>26250000</v>
      </c>
      <c r="C7" s="5" t="n">
        <v>26250000</v>
      </c>
      <c r="D7" s="4" t="inlineStr">
        <is>
          <t xml:space="preserve"> </t>
        </is>
      </c>
      <c r="E7" s="4" t="inlineStr">
        <is>
          <t xml:space="preserve"> </t>
        </is>
      </c>
      <c r="F7" s="5" t="n">
        <v>26300000</v>
      </c>
    </row>
    <row r="8">
      <c r="A8" s="4" t="inlineStr">
        <is>
          <t>Deferred legal fees</t>
        </is>
      </c>
      <c r="B8" s="5" t="n">
        <v>275000</v>
      </c>
      <c r="C8" s="5" t="n">
        <v>275000</v>
      </c>
      <c r="D8" s="5" t="n">
        <v>275000</v>
      </c>
      <c r="E8" s="5" t="n">
        <v>275000</v>
      </c>
      <c r="F8" s="4" t="inlineStr">
        <is>
          <t xml:space="preserve"> </t>
        </is>
      </c>
    </row>
    <row r="9">
      <c r="A9" s="4" t="inlineStr">
        <is>
          <t>Percentage of excise tax liability recorded</t>
        </is>
      </c>
      <c r="B9" s="10" t="n">
        <v>0.01</v>
      </c>
      <c r="C9" s="10" t="n">
        <v>0.01</v>
      </c>
      <c r="D9" s="4" t="inlineStr">
        <is>
          <t xml:space="preserve"> </t>
        </is>
      </c>
      <c r="E9" s="4" t="inlineStr">
        <is>
          <t xml:space="preserve"> </t>
        </is>
      </c>
      <c r="F9" s="4" t="inlineStr">
        <is>
          <t xml:space="preserve"> </t>
        </is>
      </c>
    </row>
    <row r="10">
      <c r="A10" s="4" t="inlineStr">
        <is>
          <t>Excise tax liability</t>
        </is>
      </c>
      <c r="B10" s="5" t="n">
        <v>639193</v>
      </c>
      <c r="C10" s="5" t="n">
        <v>639193</v>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deemed</t>
        </is>
      </c>
      <c r="B13" s="4" t="inlineStr">
        <is>
          <t xml:space="preserve"> </t>
        </is>
      </c>
      <c r="C13" s="6" t="n">
        <v>6294164</v>
      </c>
      <c r="D13" s="4" t="inlineStr">
        <is>
          <t xml:space="preserve"> </t>
        </is>
      </c>
      <c r="E13" s="4" t="inlineStr">
        <is>
          <t xml:space="preserve"> </t>
        </is>
      </c>
      <c r="F13" s="4" t="inlineStr">
        <is>
          <t xml:space="preserve"> </t>
        </is>
      </c>
    </row>
    <row r="14">
      <c r="A14" s="4" t="inlineStr">
        <is>
          <t>Value of shares redeemed</t>
        </is>
      </c>
      <c r="B14" s="4" t="inlineStr">
        <is>
          <t xml:space="preserve"> </t>
        </is>
      </c>
      <c r="C14" s="5" t="n">
        <v>63919253</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Mar. 31, 2024</t>
        </is>
      </c>
      <c r="C1" s="2" t="inlineStr">
        <is>
          <t>Dec. 31, 2023</t>
        </is>
      </c>
      <c r="D1" s="2" t="inlineStr">
        <is>
          <t>Dec. 31, 2022</t>
        </is>
      </c>
      <c r="E1" s="2" t="inlineStr">
        <is>
          <t>Oct. 31, 2022</t>
        </is>
      </c>
    </row>
    <row r="2">
      <c r="A2" s="4" t="inlineStr">
        <is>
          <t>Preferred stock, par value (in dollars per share)</t>
        </is>
      </c>
      <c r="B2" s="7" t="n">
        <v>0.0001</v>
      </c>
      <c r="C2" s="7" t="n">
        <v>0.0001</v>
      </c>
      <c r="D2" s="7" t="n">
        <v>0.0001</v>
      </c>
      <c r="E2" s="4" t="inlineStr">
        <is>
          <t xml:space="preserve"> </t>
        </is>
      </c>
    </row>
    <row r="3">
      <c r="A3" s="4" t="inlineStr">
        <is>
          <t>Preferred stock, shares authorized</t>
        </is>
      </c>
      <c r="B3" s="6" t="n">
        <v>20000000</v>
      </c>
      <c r="C3" s="6" t="n">
        <v>20000000</v>
      </c>
      <c r="D3" s="6" t="n">
        <v>20000000</v>
      </c>
      <c r="E3" s="4" t="inlineStr">
        <is>
          <t xml:space="preserve"> </t>
        </is>
      </c>
    </row>
    <row r="4">
      <c r="A4" s="4" t="inlineStr">
        <is>
          <t>Preferred stock, shares issued</t>
        </is>
      </c>
      <c r="B4" s="6" t="n">
        <v>0</v>
      </c>
      <c r="C4" s="6" t="n">
        <v>0</v>
      </c>
      <c r="D4" s="6" t="n">
        <v>0</v>
      </c>
      <c r="E4" s="4" t="inlineStr">
        <is>
          <t xml:space="preserve"> </t>
        </is>
      </c>
    </row>
    <row r="5">
      <c r="A5" s="4" t="inlineStr">
        <is>
          <t>Preferred stock, shares outstanding</t>
        </is>
      </c>
      <c r="B5" s="6" t="n">
        <v>0</v>
      </c>
      <c r="C5" s="6" t="n">
        <v>0</v>
      </c>
      <c r="D5" s="6" t="n">
        <v>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001</v>
      </c>
      <c r="C7" s="7" t="n">
        <v>0.0001</v>
      </c>
      <c r="D7" s="7" t="n">
        <v>0.0001</v>
      </c>
      <c r="E7" s="4" t="inlineStr">
        <is>
          <t xml:space="preserve"> </t>
        </is>
      </c>
    </row>
    <row r="8">
      <c r="A8" s="4" t="inlineStr">
        <is>
          <t>Common stock, shares authorized</t>
        </is>
      </c>
      <c r="B8" s="6" t="n">
        <v>500000000</v>
      </c>
      <c r="C8" s="6" t="n">
        <v>500000000</v>
      </c>
      <c r="D8" s="6" t="n">
        <v>500000000</v>
      </c>
      <c r="E8" s="4" t="inlineStr">
        <is>
          <t xml:space="preserve"> </t>
        </is>
      </c>
    </row>
    <row r="9">
      <c r="A9" s="4" t="inlineStr">
        <is>
          <t>Common stock, shares issued</t>
        </is>
      </c>
      <c r="B9" s="6" t="n">
        <v>30000</v>
      </c>
      <c r="C9" s="6" t="n">
        <v>30000</v>
      </c>
      <c r="D9" s="4" t="inlineStr">
        <is>
          <t xml:space="preserve"> </t>
        </is>
      </c>
      <c r="E9" s="4" t="inlineStr">
        <is>
          <t xml:space="preserve"> </t>
        </is>
      </c>
    </row>
    <row r="10">
      <c r="A10" s="4" t="inlineStr">
        <is>
          <t>Common stock, shares outstanding</t>
        </is>
      </c>
      <c r="B10" s="6" t="n">
        <v>30000</v>
      </c>
      <c r="C10" s="6" t="n">
        <v>30000</v>
      </c>
      <c r="D10" s="4" t="inlineStr">
        <is>
          <t xml:space="preserve"> </t>
        </is>
      </c>
      <c r="E10" s="4" t="inlineStr">
        <is>
          <t xml:space="preserve"> </t>
        </is>
      </c>
    </row>
    <row r="11">
      <c r="A11" s="4" t="inlineStr">
        <is>
          <t>Class A common stock subject to possible redemption</t>
        </is>
      </c>
      <c r="B11" s="4" t="inlineStr">
        <is>
          <t xml:space="preserve"> </t>
        </is>
      </c>
      <c r="C11" s="4" t="inlineStr">
        <is>
          <t xml:space="preserve"> </t>
        </is>
      </c>
      <c r="D11" s="4" t="inlineStr">
        <is>
          <t xml:space="preserve"> </t>
        </is>
      </c>
      <c r="E11" s="4" t="inlineStr">
        <is>
          <t xml:space="preserve"> </t>
        </is>
      </c>
    </row>
    <row r="12">
      <c r="A12" s="4" t="inlineStr">
        <is>
          <t>Shares subject to possible redemption</t>
        </is>
      </c>
      <c r="B12" s="6" t="n">
        <v>2090269</v>
      </c>
      <c r="C12" s="6" t="n">
        <v>2090269</v>
      </c>
      <c r="D12" s="6" t="n">
        <v>8348384</v>
      </c>
      <c r="E12" s="4" t="inlineStr">
        <is>
          <t xml:space="preserve"> </t>
        </is>
      </c>
    </row>
    <row r="13">
      <c r="A13" s="4" t="inlineStr">
        <is>
          <t>Redemption price per share</t>
        </is>
      </c>
      <c r="B13" s="8" t="n">
        <v>10.63</v>
      </c>
      <c r="C13" s="8" t="n">
        <v>10.51</v>
      </c>
      <c r="D13" s="8" t="n">
        <v>10.09</v>
      </c>
      <c r="E13" s="4" t="inlineStr">
        <is>
          <t xml:space="preserve"> </t>
        </is>
      </c>
    </row>
    <row r="14">
      <c r="A14" s="4" t="inlineStr">
        <is>
          <t>Class A common stock not subject to possible redemption</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6" t="n">
        <v>30000</v>
      </c>
      <c r="D15" s="6" t="n">
        <v>30000</v>
      </c>
      <c r="E15" s="4" t="inlineStr">
        <is>
          <t xml:space="preserve"> </t>
        </is>
      </c>
    </row>
    <row r="16">
      <c r="A16" s="4" t="inlineStr">
        <is>
          <t>Common stock, shares outstanding</t>
        </is>
      </c>
      <c r="B16" s="4" t="inlineStr">
        <is>
          <t xml:space="preserve"> </t>
        </is>
      </c>
      <c r="C16" s="6" t="n">
        <v>30000</v>
      </c>
      <c r="D16" s="6" t="n">
        <v>30000</v>
      </c>
      <c r="E16" s="6" t="n">
        <v>8348384</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7" t="n">
        <v>0.0001</v>
      </c>
      <c r="C18" s="7" t="n">
        <v>0.0001</v>
      </c>
      <c r="D18" s="7" t="n">
        <v>0.0001</v>
      </c>
      <c r="E18" s="4" t="inlineStr">
        <is>
          <t xml:space="preserve"> </t>
        </is>
      </c>
    </row>
    <row r="19">
      <c r="A19" s="4" t="inlineStr">
        <is>
          <t>Common stock, shares authorized</t>
        </is>
      </c>
      <c r="B19" s="6" t="n">
        <v>50000000</v>
      </c>
      <c r="C19" s="6" t="n">
        <v>50000000</v>
      </c>
      <c r="D19" s="6" t="n">
        <v>50000000</v>
      </c>
      <c r="E19" s="4" t="inlineStr">
        <is>
          <t xml:space="preserve"> </t>
        </is>
      </c>
    </row>
    <row r="20">
      <c r="A20" s="4" t="inlineStr">
        <is>
          <t>Common stock, shares issued</t>
        </is>
      </c>
      <c r="B20" s="6" t="n">
        <v>18750000</v>
      </c>
      <c r="C20" s="6" t="n">
        <v>18750000</v>
      </c>
      <c r="D20" s="6" t="n">
        <v>18750000</v>
      </c>
      <c r="E20" s="4" t="inlineStr">
        <is>
          <t xml:space="preserve"> </t>
        </is>
      </c>
    </row>
    <row r="21">
      <c r="A21" s="4" t="inlineStr">
        <is>
          <t>Common stock, shares outstanding</t>
        </is>
      </c>
      <c r="B21" s="6" t="n">
        <v>18750000</v>
      </c>
      <c r="C21" s="6" t="n">
        <v>18750000</v>
      </c>
      <c r="D21" s="6" t="n">
        <v>18750000</v>
      </c>
      <c r="E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2" customWidth="1" min="7" max="7"/>
    <col width="21" customWidth="1" min="8" max="8"/>
  </cols>
  <sheetData>
    <row r="1">
      <c r="A1" s="1" t="inlineStr">
        <is>
          <t>Stockholders' Equity Deficit - Common Stock (Details)</t>
        </is>
      </c>
      <c r="E1" s="2" t="inlineStr">
        <is>
          <t>3 Months Ended</t>
        </is>
      </c>
      <c r="F1" s="2" t="inlineStr">
        <is>
          <t>12 Months Ended</t>
        </is>
      </c>
    </row>
    <row r="2">
      <c r="B2" s="2" t="inlineStr">
        <is>
          <t>Oct. 29, 2021 shares</t>
        </is>
      </c>
      <c r="C2" s="2" t="inlineStr">
        <is>
          <t>Jan. 27, 2021 shares</t>
        </is>
      </c>
      <c r="D2" s="2" t="inlineStr">
        <is>
          <t>Oct. 23, 2020 shares</t>
        </is>
      </c>
      <c r="E2" s="2" t="inlineStr">
        <is>
          <t>Mar. 31, 2024 Vote $ / shares shares</t>
        </is>
      </c>
      <c r="F2" s="2" t="inlineStr">
        <is>
          <t>Dec. 31, 2023 Vote $ / shares shares</t>
        </is>
      </c>
      <c r="G2" s="2" t="inlineStr">
        <is>
          <t>Dec. 31, 2022 $ / shares shares</t>
        </is>
      </c>
      <c r="H2" s="2" t="inlineStr">
        <is>
          <t>Oct. 31, 2022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Percent of difference between total return and price threshold multiplied</t>
        </is>
      </c>
      <c r="B5" s="4" t="inlineStr">
        <is>
          <t xml:space="preserve"> </t>
        </is>
      </c>
      <c r="C5" s="4" t="inlineStr">
        <is>
          <t xml:space="preserve"> </t>
        </is>
      </c>
      <c r="D5" s="4" t="inlineStr">
        <is>
          <t xml:space="preserve"> </t>
        </is>
      </c>
      <c r="E5" s="4" t="inlineStr">
        <is>
          <t xml:space="preserve"> </t>
        </is>
      </c>
      <c r="F5" s="10" t="n">
        <v>0.2</v>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6" t="n">
        <v>500000000</v>
      </c>
      <c r="F8" s="6" t="n">
        <v>500000000</v>
      </c>
      <c r="G8" s="6" t="n">
        <v>500000000</v>
      </c>
      <c r="H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001</v>
      </c>
      <c r="F9" s="7" t="n">
        <v>0.0001</v>
      </c>
      <c r="G9" s="7" t="n">
        <v>0.0001</v>
      </c>
      <c r="H9" s="4" t="inlineStr">
        <is>
          <t xml:space="preserve"> </t>
        </is>
      </c>
    </row>
    <row r="10">
      <c r="A10" s="4" t="inlineStr">
        <is>
          <t>Common stock, shares issued including subject to redemption</t>
        </is>
      </c>
      <c r="B10" s="4" t="inlineStr">
        <is>
          <t xml:space="preserve"> </t>
        </is>
      </c>
      <c r="C10" s="4" t="inlineStr">
        <is>
          <t xml:space="preserve"> </t>
        </is>
      </c>
      <c r="D10" s="4" t="inlineStr">
        <is>
          <t xml:space="preserve"> </t>
        </is>
      </c>
      <c r="E10" s="6" t="n">
        <v>2120269</v>
      </c>
      <c r="F10" s="6" t="n">
        <v>2120269</v>
      </c>
      <c r="G10" s="6" t="n">
        <v>8378414</v>
      </c>
      <c r="H10" s="4" t="inlineStr">
        <is>
          <t xml:space="preserve"> </t>
        </is>
      </c>
    </row>
    <row r="11">
      <c r="A11" s="4" t="inlineStr">
        <is>
          <t>Common stock, shares outstanding including subject to redemption</t>
        </is>
      </c>
      <c r="B11" s="4" t="inlineStr">
        <is>
          <t xml:space="preserve"> </t>
        </is>
      </c>
      <c r="C11" s="4" t="inlineStr">
        <is>
          <t xml:space="preserve"> </t>
        </is>
      </c>
      <c r="D11" s="4" t="inlineStr">
        <is>
          <t xml:space="preserve"> </t>
        </is>
      </c>
      <c r="E11" s="6" t="n">
        <v>2120269</v>
      </c>
      <c r="F11" s="6" t="n">
        <v>2120269</v>
      </c>
      <c r="G11" s="6" t="n">
        <v>8378414</v>
      </c>
      <c r="H11" s="4" t="inlineStr">
        <is>
          <t xml:space="preserve"> </t>
        </is>
      </c>
    </row>
    <row r="12">
      <c r="A12" s="4" t="inlineStr">
        <is>
          <t>Number of independent director shares outstanding</t>
        </is>
      </c>
      <c r="B12" s="4" t="inlineStr">
        <is>
          <t xml:space="preserve"> </t>
        </is>
      </c>
      <c r="C12" s="4" t="inlineStr">
        <is>
          <t xml:space="preserve"> </t>
        </is>
      </c>
      <c r="D12" s="4" t="inlineStr">
        <is>
          <t xml:space="preserve"> </t>
        </is>
      </c>
      <c r="E12" s="4" t="inlineStr">
        <is>
          <t xml:space="preserve"> </t>
        </is>
      </c>
      <c r="F12" s="6" t="n">
        <v>30000</v>
      </c>
      <c r="G12" s="6" t="n">
        <v>30000</v>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30000</v>
      </c>
      <c r="F13" s="6" t="n">
        <v>30000</v>
      </c>
      <c r="G13" s="4" t="inlineStr">
        <is>
          <t xml:space="preserve"> </t>
        </is>
      </c>
      <c r="H13" s="4" t="inlineStr">
        <is>
          <t xml:space="preserve"> </t>
        </is>
      </c>
    </row>
    <row r="14">
      <c r="A14" s="4" t="inlineStr">
        <is>
          <t>Class A common stock | Gerald Go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row>
    <row r="17">
      <c r="A17" s="4" t="inlineStr">
        <is>
          <t>Class A common stock | Adrian Steck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 Mr. David K. Moskowitz</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 not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independent director shares outstanding</t>
        </is>
      </c>
      <c r="B25" s="4" t="inlineStr">
        <is>
          <t xml:space="preserve"> </t>
        </is>
      </c>
      <c r="C25" s="4" t="inlineStr">
        <is>
          <t xml:space="preserve"> </t>
        </is>
      </c>
      <c r="D25" s="4" t="inlineStr">
        <is>
          <t xml:space="preserve"> </t>
        </is>
      </c>
      <c r="E25" s="6" t="n">
        <v>30000</v>
      </c>
      <c r="F25" s="6" t="n">
        <v>30000</v>
      </c>
      <c r="G25" s="4" t="inlineStr">
        <is>
          <t xml:space="preserve"> </t>
        </is>
      </c>
      <c r="H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6" t="n">
        <v>30000</v>
      </c>
      <c r="G26" s="6" t="n">
        <v>30000</v>
      </c>
      <c r="H26" s="6" t="n">
        <v>8348384</v>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4" t="inlineStr">
        <is>
          <t xml:space="preserve"> </t>
        </is>
      </c>
      <c r="E29" s="6" t="n">
        <v>50000000</v>
      </c>
      <c r="F29" s="6" t="n">
        <v>50000000</v>
      </c>
      <c r="G29" s="6" t="n">
        <v>50000000</v>
      </c>
      <c r="H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7" t="n">
        <v>0.0001</v>
      </c>
      <c r="F30" s="7" t="n">
        <v>0.0001</v>
      </c>
      <c r="G30" s="7" t="n">
        <v>0.0001</v>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6" t="n">
        <v>18750000</v>
      </c>
      <c r="F31" s="6" t="n">
        <v>18750000</v>
      </c>
      <c r="G31" s="6" t="n">
        <v>18750000</v>
      </c>
      <c r="H31" s="4" t="inlineStr">
        <is>
          <t xml:space="preserve"> </t>
        </is>
      </c>
    </row>
    <row r="32">
      <c r="A32" s="4" t="inlineStr">
        <is>
          <t>Common stock, number of votes per share | Vote</t>
        </is>
      </c>
      <c r="B32" s="4" t="inlineStr">
        <is>
          <t xml:space="preserve"> </t>
        </is>
      </c>
      <c r="C32" s="4" t="inlineStr">
        <is>
          <t xml:space="preserve"> </t>
        </is>
      </c>
      <c r="D32" s="4" t="inlineStr">
        <is>
          <t xml:space="preserve"> </t>
        </is>
      </c>
      <c r="E32" s="6" t="n">
        <v>1</v>
      </c>
      <c r="F32" s="6" t="n">
        <v>1</v>
      </c>
      <c r="G32" s="4" t="inlineStr">
        <is>
          <t xml:space="preserve"> </t>
        </is>
      </c>
      <c r="H32" s="4" t="inlineStr">
        <is>
          <t xml:space="preserve"> </t>
        </is>
      </c>
    </row>
    <row r="33">
      <c r="A33" s="4" t="inlineStr">
        <is>
          <t>Conversion ratio</t>
        </is>
      </c>
      <c r="B33" s="4" t="inlineStr">
        <is>
          <t xml:space="preserve"> </t>
        </is>
      </c>
      <c r="C33" s="4" t="inlineStr">
        <is>
          <t xml:space="preserve"> </t>
        </is>
      </c>
      <c r="D33" s="4" t="inlineStr">
        <is>
          <t xml:space="preserve"> </t>
        </is>
      </c>
      <c r="E33" s="6" t="n">
        <v>1</v>
      </c>
      <c r="F33" s="6" t="n">
        <v>1</v>
      </c>
      <c r="G33" s="4" t="inlineStr">
        <is>
          <t xml:space="preserve"> </t>
        </is>
      </c>
      <c r="H33" s="4" t="inlineStr">
        <is>
          <t xml:space="preserve"> </t>
        </is>
      </c>
    </row>
    <row r="34">
      <c r="A34" s="4" t="inlineStr">
        <is>
          <t>Founder shares | Gerald Gorm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row>
    <row r="37">
      <c r="A37" s="4" t="inlineStr">
        <is>
          <t>Founder shares |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voting power</t>
        </is>
      </c>
      <c r="B39" s="4" t="inlineStr">
        <is>
          <t xml:space="preserve"> </t>
        </is>
      </c>
      <c r="C39" s="4" t="inlineStr">
        <is>
          <t xml:space="preserve"> </t>
        </is>
      </c>
      <c r="D39" s="4" t="inlineStr">
        <is>
          <t xml:space="preserve"> </t>
        </is>
      </c>
      <c r="E39" s="11" t="n">
        <v>0.67</v>
      </c>
      <c r="F39" s="11" t="n">
        <v>0.67</v>
      </c>
      <c r="G39" s="4" t="inlineStr">
        <is>
          <t xml:space="preserve"> </t>
        </is>
      </c>
      <c r="H39" s="4" t="inlineStr">
        <is>
          <t xml:space="preserve"> </t>
        </is>
      </c>
    </row>
    <row r="40">
      <c r="A40" s="4" t="inlineStr">
        <is>
          <t>Sponsor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t>
        </is>
      </c>
      <c r="B42" s="4" t="inlineStr">
        <is>
          <t xml:space="preserve"> </t>
        </is>
      </c>
      <c r="C42" s="4" t="inlineStr">
        <is>
          <t xml:space="preserve"> </t>
        </is>
      </c>
      <c r="D42" s="4" t="inlineStr">
        <is>
          <t xml:space="preserve"> </t>
        </is>
      </c>
      <c r="E42" s="15" t="n">
        <v>89.90000000000001</v>
      </c>
      <c r="F42" s="4" t="inlineStr">
        <is>
          <t xml:space="preserve"> </t>
        </is>
      </c>
      <c r="G42" s="4" t="inlineStr">
        <is>
          <t xml:space="preserve"> </t>
        </is>
      </c>
      <c r="H42" s="4" t="inlineStr">
        <is>
          <t xml:space="preserve"> </t>
        </is>
      </c>
    </row>
    <row r="43">
      <c r="A43" s="4" t="inlineStr">
        <is>
          <t>Percentage of issued and outstanding shares after the Initial Public Offering collectively held by initial stockholders</t>
        </is>
      </c>
      <c r="B43" s="4" t="inlineStr">
        <is>
          <t xml:space="preserve"> </t>
        </is>
      </c>
      <c r="C43" s="4" t="inlineStr">
        <is>
          <t xml:space="preserve"> </t>
        </is>
      </c>
      <c r="D43" s="4" t="inlineStr">
        <is>
          <t xml:space="preserve"> </t>
        </is>
      </c>
      <c r="E43" s="4" t="inlineStr">
        <is>
          <t xml:space="preserve"> </t>
        </is>
      </c>
      <c r="F43" s="9" t="n">
        <v>0.899</v>
      </c>
      <c r="G43" s="9" t="n">
        <v>0.899</v>
      </c>
      <c r="H4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Deficit - Preferred Stock (Details) - $ / shares</t>
        </is>
      </c>
      <c r="B1" s="2" t="inlineStr">
        <is>
          <t>Mar. 31, 2024</t>
        </is>
      </c>
      <c r="C1" s="2" t="inlineStr">
        <is>
          <t>Dec. 31, 2023</t>
        </is>
      </c>
      <c r="D1" s="2" t="inlineStr">
        <is>
          <t>Dec. 31, 2022</t>
        </is>
      </c>
    </row>
    <row r="2">
      <c r="A2" s="3" t="inlineStr">
        <is>
          <t>Stockholders' Equity Deficit</t>
        </is>
      </c>
      <c r="B2" s="4" t="inlineStr">
        <is>
          <t xml:space="preserve"> </t>
        </is>
      </c>
      <c r="C2" s="4" t="inlineStr">
        <is>
          <t xml:space="preserve"> </t>
        </is>
      </c>
      <c r="D2" s="4" t="inlineStr">
        <is>
          <t xml:space="preserve"> </t>
        </is>
      </c>
    </row>
    <row r="3">
      <c r="A3" s="4" t="inlineStr">
        <is>
          <t>Preferred stock, shares authorized</t>
        </is>
      </c>
      <c r="B3" s="6" t="n">
        <v>20000000</v>
      </c>
      <c r="C3" s="6" t="n">
        <v>20000000</v>
      </c>
      <c r="D3" s="6" t="n">
        <v>20000000</v>
      </c>
    </row>
    <row r="4">
      <c r="A4" s="4" t="inlineStr">
        <is>
          <t>Preferred stock, par value (in dollars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Newly issued price (in dollars per share)</t>
        </is>
      </c>
      <c r="B4" s="4" t="inlineStr">
        <is>
          <t xml:space="preserve"> </t>
        </is>
      </c>
      <c r="C4" s="5" t="n">
        <v>1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Threshold minimum percentage of gross proceeds on total equity proceeds (as a percent)</t>
        </is>
      </c>
      <c r="B7" s="10" t="n">
        <v>0.5</v>
      </c>
      <c r="C7" s="10" t="n">
        <v>0.5</v>
      </c>
      <c r="D7" s="4" t="inlineStr">
        <is>
          <t xml:space="preserve"> </t>
        </is>
      </c>
    </row>
    <row r="8">
      <c r="A8" s="4" t="inlineStr">
        <is>
          <t>Threshold trading days for calculating volume-weighted average price</t>
        </is>
      </c>
      <c r="B8" s="4" t="inlineStr">
        <is>
          <t>10 days</t>
        </is>
      </c>
      <c r="C8" s="4" t="inlineStr">
        <is>
          <t>10 days</t>
        </is>
      </c>
      <c r="D8" s="4" t="inlineStr">
        <is>
          <t xml:space="preserve"> </t>
        </is>
      </c>
    </row>
    <row r="9">
      <c r="A9" s="4" t="inlineStr">
        <is>
          <t>Class A common stock | Maximum</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Newly issued price (in dollars per share)</t>
        </is>
      </c>
      <c r="B11" s="8" t="n">
        <v>9.199999999999999</v>
      </c>
      <c r="C11" s="8" t="n">
        <v>9.199999999999999</v>
      </c>
      <c r="D11" s="4" t="inlineStr">
        <is>
          <t xml:space="preserve"> </t>
        </is>
      </c>
    </row>
    <row r="12">
      <c r="A12" s="4" t="inlineStr">
        <is>
          <t>Redemption Of Warrants Class Common Stock Underlying Warrants Commencing Five Business Days Prior 30Day Trading Period | Class A common stock</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Threshold trading days for calculating market value</t>
        </is>
      </c>
      <c r="B14" s="4" t="inlineStr">
        <is>
          <t>30 days</t>
        </is>
      </c>
      <c r="C14" s="4" t="inlineStr">
        <is>
          <t>30 days</t>
        </is>
      </c>
      <c r="D14" s="4" t="inlineStr">
        <is>
          <t xml:space="preserve"> </t>
        </is>
      </c>
    </row>
    <row r="15">
      <c r="A15" s="4" t="inlineStr">
        <is>
          <t>Public Warrants</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Warrants Outstanding</t>
        </is>
      </c>
      <c r="B17" s="6" t="n">
        <v>18750000</v>
      </c>
      <c r="C17" s="6" t="n">
        <v>18750000</v>
      </c>
      <c r="D17" s="6" t="n">
        <v>18750000</v>
      </c>
    </row>
    <row r="18">
      <c r="A18" s="4" t="inlineStr">
        <is>
          <t>Warrants exercisable term after the completion of a business combination</t>
        </is>
      </c>
      <c r="B18" s="4" t="inlineStr">
        <is>
          <t>30 days</t>
        </is>
      </c>
      <c r="C18" s="4" t="inlineStr">
        <is>
          <t>30 days</t>
        </is>
      </c>
      <c r="D18" s="4" t="inlineStr">
        <is>
          <t xml:space="preserve"> </t>
        </is>
      </c>
    </row>
    <row r="19">
      <c r="A19" s="4" t="inlineStr">
        <is>
          <t>Warrants exercisable term from the closing of the public offering</t>
        </is>
      </c>
      <c r="B19" s="4" t="inlineStr">
        <is>
          <t>12 months</t>
        </is>
      </c>
      <c r="C19" s="4" t="inlineStr">
        <is>
          <t>12 months</t>
        </is>
      </c>
      <c r="D19" s="4" t="inlineStr">
        <is>
          <t xml:space="preserve"> </t>
        </is>
      </c>
    </row>
    <row r="20">
      <c r="A20" s="4" t="inlineStr">
        <is>
          <t>Threshold maximum period for filing registration statement after business combination</t>
        </is>
      </c>
      <c r="B20" s="4" t="inlineStr">
        <is>
          <t>15 days</t>
        </is>
      </c>
      <c r="C20" s="4" t="inlineStr">
        <is>
          <t>15 days</t>
        </is>
      </c>
      <c r="D20" s="4" t="inlineStr">
        <is>
          <t xml:space="preserve"> </t>
        </is>
      </c>
    </row>
    <row r="21">
      <c r="A21" s="4" t="inlineStr">
        <is>
          <t>Warrant expiry term</t>
        </is>
      </c>
      <c r="B21" s="4" t="inlineStr">
        <is>
          <t>5 years</t>
        </is>
      </c>
      <c r="C21" s="4" t="inlineStr">
        <is>
          <t>5 years</t>
        </is>
      </c>
      <c r="D21" s="4" t="inlineStr">
        <is>
          <t xml:space="preserve"> </t>
        </is>
      </c>
    </row>
    <row r="22">
      <c r="A22" s="4" t="inlineStr">
        <is>
          <t>Redemption price per warrant (in dollars per share)</t>
        </is>
      </c>
      <c r="B22" s="8" t="n">
        <v>0.01</v>
      </c>
      <c r="C22" s="8" t="n">
        <v>0.01</v>
      </c>
      <c r="D22" s="4" t="inlineStr">
        <is>
          <t xml:space="preserve"> </t>
        </is>
      </c>
    </row>
    <row r="23">
      <c r="A23" s="4" t="inlineStr">
        <is>
          <t>Minimum threshold written notice period for redemption of public warrants</t>
        </is>
      </c>
      <c r="B23" s="4" t="inlineStr">
        <is>
          <t>30 days</t>
        </is>
      </c>
      <c r="C23" s="4" t="inlineStr">
        <is>
          <t>30 days</t>
        </is>
      </c>
      <c r="D23" s="4" t="inlineStr">
        <is>
          <t xml:space="preserve"> </t>
        </is>
      </c>
    </row>
    <row r="24">
      <c r="A24" s="4" t="inlineStr">
        <is>
          <t>Public Warrants | Class A common stock</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Redemption price per warrant (in dollars per share)</t>
        </is>
      </c>
      <c r="B26" s="8" t="n">
        <v>0.1</v>
      </c>
      <c r="C26" s="8" t="n">
        <v>0.1</v>
      </c>
      <c r="D26" s="4" t="inlineStr">
        <is>
          <t xml:space="preserve"> </t>
        </is>
      </c>
    </row>
    <row r="27">
      <c r="A27" s="4" t="inlineStr">
        <is>
          <t>Public Warrants | Redemption Of Warrants When Price Per Share Of Class Common Stock Is Less Than Usd Eighteen</t>
        </is>
      </c>
      <c r="B27" s="4" t="inlineStr">
        <is>
          <t xml:space="preserve"> </t>
        </is>
      </c>
      <c r="C27" s="4" t="inlineStr">
        <is>
          <t xml:space="preserve"> </t>
        </is>
      </c>
      <c r="D27" s="4" t="inlineStr">
        <is>
          <t xml:space="preserve"> </t>
        </is>
      </c>
    </row>
    <row r="28">
      <c r="A28" s="3" t="inlineStr">
        <is>
          <t>Warrants</t>
        </is>
      </c>
      <c r="B28" s="4" t="inlineStr">
        <is>
          <t xml:space="preserve"> </t>
        </is>
      </c>
      <c r="C28" s="4" t="inlineStr">
        <is>
          <t xml:space="preserve"> </t>
        </is>
      </c>
      <c r="D28" s="4" t="inlineStr">
        <is>
          <t xml:space="preserve"> </t>
        </is>
      </c>
    </row>
    <row r="29">
      <c r="A29" s="4" t="inlineStr">
        <is>
          <t>Stock price trigger for redemption of warrants (in dollars per share)</t>
        </is>
      </c>
      <c r="B29" s="5" t="n">
        <v>18</v>
      </c>
      <c r="C29" s="5" t="n">
        <v>18</v>
      </c>
      <c r="D29" s="4" t="inlineStr">
        <is>
          <t xml:space="preserve"> </t>
        </is>
      </c>
    </row>
    <row r="30">
      <c r="A30" s="4" t="inlineStr">
        <is>
          <t>Threshold trading days for redemption of warrants</t>
        </is>
      </c>
      <c r="B30" s="4" t="inlineStr">
        <is>
          <t>20 days</t>
        </is>
      </c>
      <c r="C30" s="4" t="inlineStr">
        <is>
          <t>20 days</t>
        </is>
      </c>
      <c r="D30" s="4" t="inlineStr">
        <is>
          <t xml:space="preserve"> </t>
        </is>
      </c>
    </row>
    <row r="31">
      <c r="A31" s="4" t="inlineStr">
        <is>
          <t>Threshold consecutive trading days for redemption of warrants</t>
        </is>
      </c>
      <c r="B31" s="4" t="inlineStr">
        <is>
          <t>30 days</t>
        </is>
      </c>
      <c r="C31" s="4" t="inlineStr">
        <is>
          <t>30 days</t>
        </is>
      </c>
      <c r="D31" s="4" t="inlineStr">
        <is>
          <t xml:space="preserve"> </t>
        </is>
      </c>
    </row>
    <row r="32">
      <c r="A32" s="4" t="inlineStr">
        <is>
          <t>Threshold number of trading days before sending notice of redemption to warrant holders</t>
        </is>
      </c>
      <c r="B32" s="4" t="inlineStr">
        <is>
          <t>3 days</t>
        </is>
      </c>
      <c r="C32" s="4" t="inlineStr">
        <is>
          <t>3 days</t>
        </is>
      </c>
      <c r="D32" s="4" t="inlineStr">
        <is>
          <t xml:space="preserve"> </t>
        </is>
      </c>
    </row>
    <row r="33">
      <c r="A33" s="4" t="inlineStr">
        <is>
          <t>Public Warrants | Redemption Of Warrants When Price Per Share Of Class Common Stock Equals Or Exceeds USD Eighteen</t>
        </is>
      </c>
      <c r="B33" s="4" t="inlineStr">
        <is>
          <t xml:space="preserve"> </t>
        </is>
      </c>
      <c r="C33" s="4" t="inlineStr">
        <is>
          <t xml:space="preserve"> </t>
        </is>
      </c>
      <c r="D33" s="4" t="inlineStr">
        <is>
          <t xml:space="preserve"> </t>
        </is>
      </c>
    </row>
    <row r="34">
      <c r="A34" s="3" t="inlineStr">
        <is>
          <t>Warrants</t>
        </is>
      </c>
      <c r="B34" s="4" t="inlineStr">
        <is>
          <t xml:space="preserve"> </t>
        </is>
      </c>
      <c r="C34" s="4" t="inlineStr">
        <is>
          <t xml:space="preserve"> </t>
        </is>
      </c>
      <c r="D34" s="4" t="inlineStr">
        <is>
          <t xml:space="preserve"> </t>
        </is>
      </c>
    </row>
    <row r="35">
      <c r="A35" s="4" t="inlineStr">
        <is>
          <t>Adjustment of exercise price of warrants based on market value and newly issued price (as a percent)</t>
        </is>
      </c>
      <c r="B35" s="10" t="n">
        <v>1.15</v>
      </c>
      <c r="C35" s="10" t="n">
        <v>1.15</v>
      </c>
      <c r="D35" s="4" t="inlineStr">
        <is>
          <t xml:space="preserve"> </t>
        </is>
      </c>
    </row>
    <row r="36">
      <c r="A36" s="4" t="inlineStr">
        <is>
          <t>Stock price trigger for redemption of warrants (in dollars per share)</t>
        </is>
      </c>
      <c r="B36" s="5" t="n">
        <v>18</v>
      </c>
      <c r="C36" s="5" t="n">
        <v>18</v>
      </c>
      <c r="D36" s="4" t="inlineStr">
        <is>
          <t xml:space="preserve"> </t>
        </is>
      </c>
    </row>
    <row r="37">
      <c r="A37" s="4" t="inlineStr">
        <is>
          <t>Minimum threshold written notice period for redemption of public warrants</t>
        </is>
      </c>
      <c r="B37" s="4" t="inlineStr">
        <is>
          <t xml:space="preserve"> </t>
        </is>
      </c>
      <c r="C37" s="4" t="inlineStr">
        <is>
          <t>3 days</t>
        </is>
      </c>
      <c r="D37" s="4" t="inlineStr">
        <is>
          <t xml:space="preserve"> </t>
        </is>
      </c>
    </row>
    <row r="38">
      <c r="A38" s="4" t="inlineStr">
        <is>
          <t>Threshold trading days for redemption of warrants</t>
        </is>
      </c>
      <c r="B38" s="4" t="inlineStr">
        <is>
          <t>20 days</t>
        </is>
      </c>
      <c r="C38" s="4" t="inlineStr">
        <is>
          <t>20 days</t>
        </is>
      </c>
      <c r="D38" s="4" t="inlineStr">
        <is>
          <t xml:space="preserve"> </t>
        </is>
      </c>
    </row>
    <row r="39">
      <c r="A39" s="4" t="inlineStr">
        <is>
          <t>Threshold consecutive trading days for redemption of warrants</t>
        </is>
      </c>
      <c r="B39" s="4" t="inlineStr">
        <is>
          <t>30 days</t>
        </is>
      </c>
      <c r="C39" s="4" t="inlineStr">
        <is>
          <t>30 days</t>
        </is>
      </c>
      <c r="D39" s="4" t="inlineStr">
        <is>
          <t xml:space="preserve"> </t>
        </is>
      </c>
    </row>
    <row r="40">
      <c r="A40" s="4" t="inlineStr">
        <is>
          <t>Threshold number of trading days before sending notice of redemption to warrant holders</t>
        </is>
      </c>
      <c r="B40" s="4" t="inlineStr">
        <is>
          <t>3 days</t>
        </is>
      </c>
      <c r="C40" s="4" t="inlineStr">
        <is>
          <t>3 days</t>
        </is>
      </c>
      <c r="D40" s="4" t="inlineStr">
        <is>
          <t xml:space="preserve"> </t>
        </is>
      </c>
    </row>
    <row r="41">
      <c r="A41" s="4" t="inlineStr">
        <is>
          <t>Public Warrants | Redemption Of Warrants When Price Per Share Of Class Common Stock Equals Or Exceeds Usd Ten</t>
        </is>
      </c>
      <c r="B41" s="4" t="inlineStr">
        <is>
          <t xml:space="preserve"> </t>
        </is>
      </c>
      <c r="C41" s="4" t="inlineStr">
        <is>
          <t xml:space="preserve"> </t>
        </is>
      </c>
      <c r="D41" s="4" t="inlineStr">
        <is>
          <t xml:space="preserve"> </t>
        </is>
      </c>
    </row>
    <row r="42">
      <c r="A42" s="3" t="inlineStr">
        <is>
          <t>Warrants</t>
        </is>
      </c>
      <c r="B42" s="4" t="inlineStr">
        <is>
          <t xml:space="preserve"> </t>
        </is>
      </c>
      <c r="C42" s="4" t="inlineStr">
        <is>
          <t xml:space="preserve"> </t>
        </is>
      </c>
      <c r="D42" s="4" t="inlineStr">
        <is>
          <t xml:space="preserve"> </t>
        </is>
      </c>
    </row>
    <row r="43">
      <c r="A43" s="4" t="inlineStr">
        <is>
          <t>Adjustment of exercise price of warrants based on market value and newly issued price (as a percent)</t>
        </is>
      </c>
      <c r="B43" s="10" t="n">
        <v>1.8</v>
      </c>
      <c r="C43" s="10" t="n">
        <v>1.8</v>
      </c>
      <c r="D43" s="4" t="inlineStr">
        <is>
          <t xml:space="preserve"> </t>
        </is>
      </c>
    </row>
    <row r="44">
      <c r="A44" s="4" t="inlineStr">
        <is>
          <t>Stock price trigger for redemption of warrants (in dollars per share)</t>
        </is>
      </c>
      <c r="B44" s="5" t="n">
        <v>10</v>
      </c>
      <c r="C44" s="5" t="n">
        <v>10</v>
      </c>
      <c r="D44" s="4" t="inlineStr">
        <is>
          <t xml:space="preserve"> </t>
        </is>
      </c>
    </row>
    <row r="45">
      <c r="A45" s="4" t="inlineStr">
        <is>
          <t>Minimum threshold written notice period for redemption of public warrants</t>
        </is>
      </c>
      <c r="B45" s="4" t="inlineStr">
        <is>
          <t>3 days</t>
        </is>
      </c>
      <c r="C45" s="4" t="inlineStr">
        <is>
          <t xml:space="preserve"> </t>
        </is>
      </c>
      <c r="D45" s="4" t="inlineStr">
        <is>
          <t xml:space="preserve"> </t>
        </is>
      </c>
    </row>
    <row r="46">
      <c r="A46" s="4" t="inlineStr">
        <is>
          <t>Threshold trading days for redemption of warrants</t>
        </is>
      </c>
      <c r="B46" s="4" t="inlineStr">
        <is>
          <t>20 days</t>
        </is>
      </c>
      <c r="C46" s="4" t="inlineStr">
        <is>
          <t>20 days</t>
        </is>
      </c>
      <c r="D46" s="4" t="inlineStr">
        <is>
          <t xml:space="preserve"> </t>
        </is>
      </c>
    </row>
    <row r="47">
      <c r="A47" s="4" t="inlineStr">
        <is>
          <t>Threshold consecutive trading days for redemption of warrants</t>
        </is>
      </c>
      <c r="B47" s="4" t="inlineStr">
        <is>
          <t>30 days</t>
        </is>
      </c>
      <c r="C47" s="4" t="inlineStr">
        <is>
          <t>30 days</t>
        </is>
      </c>
      <c r="D47" s="4" t="inlineStr">
        <is>
          <t xml:space="preserve"> </t>
        </is>
      </c>
    </row>
    <row r="48">
      <c r="A48" s="4" t="inlineStr">
        <is>
          <t>Private Placement Warrants</t>
        </is>
      </c>
      <c r="B48" s="4" t="inlineStr">
        <is>
          <t xml:space="preserve"> </t>
        </is>
      </c>
      <c r="C48" s="4" t="inlineStr">
        <is>
          <t xml:space="preserve"> </t>
        </is>
      </c>
      <c r="D48" s="4" t="inlineStr">
        <is>
          <t xml:space="preserve"> </t>
        </is>
      </c>
    </row>
    <row r="49">
      <c r="A49" s="3" t="inlineStr">
        <is>
          <t>Warrants</t>
        </is>
      </c>
      <c r="B49" s="4" t="inlineStr">
        <is>
          <t xml:space="preserve"> </t>
        </is>
      </c>
      <c r="C49" s="4" t="inlineStr">
        <is>
          <t xml:space="preserve"> </t>
        </is>
      </c>
      <c r="D49" s="4" t="inlineStr">
        <is>
          <t xml:space="preserve"> </t>
        </is>
      </c>
    </row>
    <row r="50">
      <c r="A50" s="4" t="inlineStr">
        <is>
          <t>Warrants Outstanding</t>
        </is>
      </c>
      <c r="B50" s="6" t="n">
        <v>11333333</v>
      </c>
      <c r="C50" s="6" t="n">
        <v>11333333</v>
      </c>
      <c r="D50" s="6" t="n">
        <v>113333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4</t>
        </is>
      </c>
      <c r="C1" s="2" t="inlineStr">
        <is>
          <t>Dec. 31, 2023</t>
        </is>
      </c>
      <c r="D1" s="2" t="inlineStr">
        <is>
          <t>Mar. 31,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Derivative warrant liabilities</t>
        </is>
      </c>
      <c r="B3" s="5" t="n">
        <v>6013658</v>
      </c>
      <c r="C3" s="5" t="n">
        <v>9205500</v>
      </c>
      <c r="D3" s="5" t="n">
        <v>9205500</v>
      </c>
      <c r="E3" s="5" t="n">
        <v>4512500</v>
      </c>
    </row>
    <row r="4">
      <c r="A4" s="4" t="inlineStr">
        <is>
          <t>Level 3 | Equity Forward</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warrant liabilities</t>
        </is>
      </c>
      <c r="B6" s="6" t="n">
        <v>332000</v>
      </c>
      <c r="C6" s="6" t="n">
        <v>325000</v>
      </c>
      <c r="D6" s="4" t="inlineStr">
        <is>
          <t xml:space="preserve"> </t>
        </is>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Derivative warrant liabilities</t>
        </is>
      </c>
      <c r="B9" s="6" t="n">
        <v>2265533</v>
      </c>
      <c r="C9" s="6" t="n">
        <v>3468000</v>
      </c>
      <c r="D9" s="6" t="n">
        <v>3468000</v>
      </c>
      <c r="E9" s="6" t="n">
        <v>1700000</v>
      </c>
    </row>
    <row r="10">
      <c r="A10" s="4" t="inlineStr">
        <is>
          <t>Private Placement Warrants | Level 2</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warrant liabilities</t>
        </is>
      </c>
      <c r="B12" s="6" t="n">
        <v>2265533</v>
      </c>
      <c r="C12" s="6" t="n">
        <v>3468000</v>
      </c>
      <c r="D12" s="4" t="inlineStr">
        <is>
          <t xml:space="preserve"> </t>
        </is>
      </c>
      <c r="E12" s="4" t="inlineStr">
        <is>
          <t xml:space="preserve"> </t>
        </is>
      </c>
    </row>
    <row r="13">
      <c r="A13" s="4" t="inlineStr">
        <is>
          <t>Private Placement Warrants | Level 2 | Warrant Liabilities</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warrant liabilities</t>
        </is>
      </c>
      <c r="B15" s="4" t="inlineStr">
        <is>
          <t xml:space="preserve"> </t>
        </is>
      </c>
      <c r="C15" s="6" t="n">
        <v>3468000</v>
      </c>
      <c r="D15" s="4" t="inlineStr">
        <is>
          <t xml:space="preserve"> </t>
        </is>
      </c>
      <c r="E15" s="6" t="n">
        <v>1700000</v>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rivative warrant liabilities</t>
        </is>
      </c>
      <c r="B18" s="6" t="n">
        <v>3748125</v>
      </c>
      <c r="C18" s="6" t="n">
        <v>5737500</v>
      </c>
      <c r="D18" s="5" t="n">
        <v>5737500</v>
      </c>
      <c r="E18" s="6" t="n">
        <v>2812500</v>
      </c>
    </row>
    <row r="19">
      <c r="A19" s="4" t="inlineStr">
        <is>
          <t>Public Warrants | Level 1</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rivative warrant liabilities</t>
        </is>
      </c>
      <c r="B21" s="5" t="n">
        <v>3748125</v>
      </c>
      <c r="C21" s="6" t="n">
        <v>5737500</v>
      </c>
      <c r="D21" s="4" t="inlineStr">
        <is>
          <t xml:space="preserve"> </t>
        </is>
      </c>
      <c r="E21" s="4" t="inlineStr">
        <is>
          <t xml:space="preserve"> </t>
        </is>
      </c>
    </row>
    <row r="22">
      <c r="A22" s="4" t="inlineStr">
        <is>
          <t>Public Warrants | Level 1 | Warrant Liabiliti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rivative warrant liabilities</t>
        </is>
      </c>
      <c r="B24" s="4" t="inlineStr">
        <is>
          <t xml:space="preserve"> </t>
        </is>
      </c>
      <c r="C24" s="5" t="n">
        <v>5737500</v>
      </c>
      <c r="D24" s="4" t="inlineStr">
        <is>
          <t xml:space="preserve"> </t>
        </is>
      </c>
      <c r="E24" s="5" t="n">
        <v>281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s in fair value of warrant liabilit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as of beginning of period</t>
        </is>
      </c>
      <c r="B4" s="5" t="n">
        <v>9205500</v>
      </c>
      <c r="C4" s="5" t="n">
        <v>4512500</v>
      </c>
      <c r="D4" s="5" t="n">
        <v>4512500</v>
      </c>
      <c r="E4" s="4" t="inlineStr">
        <is>
          <t xml:space="preserve"> </t>
        </is>
      </c>
    </row>
    <row r="5">
      <c r="A5" s="4" t="inlineStr">
        <is>
          <t>Change in fair value</t>
        </is>
      </c>
      <c r="B5" s="6" t="n">
        <v>-3191842</v>
      </c>
      <c r="C5" s="6" t="n">
        <v>4693000</v>
      </c>
      <c r="D5" s="4" t="inlineStr">
        <is>
          <t xml:space="preserve"> </t>
        </is>
      </c>
      <c r="E5" s="4" t="inlineStr">
        <is>
          <t xml:space="preserve"> </t>
        </is>
      </c>
    </row>
    <row r="6">
      <c r="A6" s="4" t="inlineStr">
        <is>
          <t>Fair value as of end of period</t>
        </is>
      </c>
      <c r="B6" s="6" t="n">
        <v>6013658</v>
      </c>
      <c r="C6" s="6" t="n">
        <v>9205500</v>
      </c>
      <c r="D6" s="6" t="n">
        <v>9205500</v>
      </c>
      <c r="E6" s="4" t="inlineStr">
        <is>
          <t xml:space="preserve"> </t>
        </is>
      </c>
    </row>
    <row r="7">
      <c r="A7" s="4" t="inlineStr">
        <is>
          <t>Transfer of assets from level 1 to level 2</t>
        </is>
      </c>
      <c r="B7" s="6" t="n">
        <v>0</v>
      </c>
      <c r="C7" s="6" t="n">
        <v>0</v>
      </c>
      <c r="D7" s="6" t="n">
        <v>0</v>
      </c>
      <c r="E7" s="5" t="n">
        <v>0</v>
      </c>
    </row>
    <row r="8">
      <c r="A8" s="4" t="inlineStr">
        <is>
          <t>Transfer of assets from level 2 to level 1</t>
        </is>
      </c>
      <c r="B8" s="6" t="n">
        <v>0</v>
      </c>
      <c r="C8" s="6" t="n">
        <v>0</v>
      </c>
      <c r="D8" s="6" t="n">
        <v>0</v>
      </c>
      <c r="E8" s="6" t="n">
        <v>0</v>
      </c>
    </row>
    <row r="9">
      <c r="A9" s="4" t="inlineStr">
        <is>
          <t>Transfer of liabilities from level 1 to level 2</t>
        </is>
      </c>
      <c r="B9" s="6" t="n">
        <v>0</v>
      </c>
      <c r="C9" s="6" t="n">
        <v>0</v>
      </c>
      <c r="D9" s="6" t="n">
        <v>0</v>
      </c>
      <c r="E9" s="6" t="n">
        <v>0</v>
      </c>
    </row>
    <row r="10">
      <c r="A10" s="4" t="inlineStr">
        <is>
          <t>Transfer of liabilities from level 2 to level 1</t>
        </is>
      </c>
      <c r="B10" s="6" t="n">
        <v>0</v>
      </c>
      <c r="C10" s="6" t="n">
        <v>0</v>
      </c>
      <c r="D10" s="6" t="n">
        <v>0</v>
      </c>
      <c r="E10" s="5" t="n">
        <v>0</v>
      </c>
    </row>
    <row r="11">
      <c r="A11" s="4" t="inlineStr">
        <is>
          <t>Aggregate Warrant Liability</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Fair value as of beginning of period</t>
        </is>
      </c>
      <c r="B13" s="6" t="n">
        <v>9205500</v>
      </c>
      <c r="C13" s="6" t="n">
        <v>4512500</v>
      </c>
      <c r="D13" s="6" t="n">
        <v>4512500</v>
      </c>
      <c r="E13" s="4" t="inlineStr">
        <is>
          <t xml:space="preserve"> </t>
        </is>
      </c>
    </row>
    <row r="14">
      <c r="A14" s="4" t="inlineStr">
        <is>
          <t>Change in fair value</t>
        </is>
      </c>
      <c r="B14" s="4" t="inlineStr">
        <is>
          <t xml:space="preserve"> </t>
        </is>
      </c>
      <c r="C14" s="4" t="inlineStr">
        <is>
          <t xml:space="preserve"> </t>
        </is>
      </c>
      <c r="D14" s="6" t="n">
        <v>-4693000</v>
      </c>
      <c r="E14" s="4" t="inlineStr">
        <is>
          <t xml:space="preserve"> </t>
        </is>
      </c>
    </row>
    <row r="15">
      <c r="A15" s="4" t="inlineStr">
        <is>
          <t>Fair value as of end of period</t>
        </is>
      </c>
      <c r="B15" s="4" t="inlineStr">
        <is>
          <t xml:space="preserve"> </t>
        </is>
      </c>
      <c r="C15" s="4" t="inlineStr">
        <is>
          <t xml:space="preserve"> </t>
        </is>
      </c>
      <c r="D15" s="6" t="n">
        <v>9205500</v>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Fair value as of beginning of period</t>
        </is>
      </c>
      <c r="B18" s="6" t="n">
        <v>5737500</v>
      </c>
      <c r="C18" s="6" t="n">
        <v>2812500</v>
      </c>
      <c r="D18" s="6" t="n">
        <v>2812500</v>
      </c>
      <c r="E18" s="4" t="inlineStr">
        <is>
          <t xml:space="preserve"> </t>
        </is>
      </c>
    </row>
    <row r="19">
      <c r="A19" s="4" t="inlineStr">
        <is>
          <t>Change in fair value</t>
        </is>
      </c>
      <c r="B19" s="6" t="n">
        <v>-1989375</v>
      </c>
      <c r="C19" s="6" t="n">
        <v>2925000</v>
      </c>
      <c r="D19" s="6" t="n">
        <v>-2925000</v>
      </c>
      <c r="E19" s="4" t="inlineStr">
        <is>
          <t xml:space="preserve"> </t>
        </is>
      </c>
    </row>
    <row r="20">
      <c r="A20" s="4" t="inlineStr">
        <is>
          <t>Fair value as of end of period</t>
        </is>
      </c>
      <c r="B20" s="6" t="n">
        <v>3748125</v>
      </c>
      <c r="C20" s="6" t="n">
        <v>5737500</v>
      </c>
      <c r="D20" s="6" t="n">
        <v>5737500</v>
      </c>
      <c r="E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Fair value as of beginning of period</t>
        </is>
      </c>
      <c r="B23" s="6" t="n">
        <v>3468000</v>
      </c>
      <c r="C23" s="6" t="n">
        <v>1700000</v>
      </c>
      <c r="D23" s="6" t="n">
        <v>1700000</v>
      </c>
      <c r="E23" s="4" t="inlineStr">
        <is>
          <t xml:space="preserve"> </t>
        </is>
      </c>
    </row>
    <row r="24">
      <c r="A24" s="4" t="inlineStr">
        <is>
          <t>Change in fair value</t>
        </is>
      </c>
      <c r="B24" s="6" t="n">
        <v>-1202467</v>
      </c>
      <c r="C24" s="6" t="n">
        <v>1768000</v>
      </c>
      <c r="D24" s="6" t="n">
        <v>-1768000</v>
      </c>
      <c r="E24" s="4" t="inlineStr">
        <is>
          <t xml:space="preserve"> </t>
        </is>
      </c>
    </row>
    <row r="25">
      <c r="A25" s="4" t="inlineStr">
        <is>
          <t>Fair value as of end of period</t>
        </is>
      </c>
      <c r="B25" s="5" t="n">
        <v>2265533</v>
      </c>
      <c r="C25" s="5" t="n">
        <v>3468000</v>
      </c>
      <c r="D25" s="5" t="n">
        <v>3468000</v>
      </c>
      <c r="E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equity forward (Details) - Equity Forward - USD ($)</t>
        </is>
      </c>
      <c r="B1" s="2" t="inlineStr">
        <is>
          <t>3 Months Ended</t>
        </is>
      </c>
      <c r="C1" s="2" t="inlineStr">
        <is>
          <t>12 Months Ended</t>
        </is>
      </c>
    </row>
    <row r="2">
      <c r="B2" s="2" t="inlineStr">
        <is>
          <t>Mar. 31, 2024</t>
        </is>
      </c>
      <c r="C2" s="2" t="inlineStr">
        <is>
          <t>Dec. 31, 2022</t>
        </is>
      </c>
    </row>
    <row r="3">
      <c r="A3" s="3" t="inlineStr">
        <is>
          <t>Fair Value Measurements</t>
        </is>
      </c>
      <c r="B3" s="4" t="inlineStr">
        <is>
          <t xml:space="preserve"> </t>
        </is>
      </c>
      <c r="C3" s="4" t="inlineStr">
        <is>
          <t xml:space="preserve"> </t>
        </is>
      </c>
    </row>
    <row r="4">
      <c r="A4" s="4" t="inlineStr">
        <is>
          <t>Fair value as of beginning of period</t>
        </is>
      </c>
      <c r="B4" s="5" t="n">
        <v>325000</v>
      </c>
      <c r="C4" s="4" t="inlineStr">
        <is>
          <t xml:space="preserve"> </t>
        </is>
      </c>
    </row>
    <row r="5">
      <c r="A5" s="4" t="inlineStr">
        <is>
          <t>Fair value at inception, November 1, 2023</t>
        </is>
      </c>
      <c r="B5" s="4" t="inlineStr">
        <is>
          <t xml:space="preserve"> </t>
        </is>
      </c>
      <c r="C5" s="5" t="n">
        <v>325000</v>
      </c>
    </row>
    <row r="6">
      <c r="A6" s="4" t="inlineStr">
        <is>
          <t>Change in fair value</t>
        </is>
      </c>
      <c r="B6" s="6" t="n">
        <v>7000</v>
      </c>
      <c r="C6" s="4" t="inlineStr">
        <is>
          <t xml:space="preserve"> </t>
        </is>
      </c>
    </row>
    <row r="7">
      <c r="A7" s="4" t="inlineStr">
        <is>
          <t>Fair value as of end of period</t>
        </is>
      </c>
      <c r="B7" s="5" t="n">
        <v>332000</v>
      </c>
      <c r="C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Fair Value Measurements - Change in Fair value valuation technique of equity forward (Details) - Equity Forward</t>
        </is>
      </c>
      <c r="B1" s="2" t="inlineStr">
        <is>
          <t>3 Months Ended</t>
        </is>
      </c>
      <c r="C1" s="2" t="inlineStr">
        <is>
          <t>12 Months Ended</t>
        </is>
      </c>
    </row>
    <row r="2">
      <c r="B2" s="2" t="inlineStr">
        <is>
          <t>Mar. 31, 2024</t>
        </is>
      </c>
      <c r="C2" s="2" t="inlineStr">
        <is>
          <t>Dec. 31, 2023 item</t>
        </is>
      </c>
    </row>
    <row r="3">
      <c r="A3" s="4" t="inlineStr">
        <is>
          <t>Volatility</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Equity forward fair value measurement input</t>
        </is>
      </c>
      <c r="B5" s="6" t="n">
        <v>27</v>
      </c>
      <c r="C5" s="11" t="n">
        <v>0.27</v>
      </c>
    </row>
    <row r="6">
      <c r="A6" s="4" t="inlineStr">
        <is>
          <t>Credit adjusted discount rat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Equity forward fair value measurement input</t>
        </is>
      </c>
      <c r="B8" s="6" t="n">
        <v>35</v>
      </c>
      <c r="C8" s="11" t="n">
        <v>0.35</v>
      </c>
    </row>
    <row r="9">
      <c r="A9" s="4" t="inlineStr">
        <is>
          <t>Transaction probab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Equity forward fair value measurement input</t>
        </is>
      </c>
      <c r="B11" s="6" t="n">
        <v>4</v>
      </c>
      <c r="C11" s="11" t="n">
        <v>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4" customWidth="1" min="2" max="2"/>
    <col width="32" customWidth="1" min="3" max="3"/>
    <col width="33" customWidth="1" min="4" max="4"/>
    <col width="40" customWidth="1" min="5" max="5"/>
    <col width="25" customWidth="1" min="6" max="6"/>
    <col width="22" customWidth="1" min="7" max="7"/>
    <col width="25" customWidth="1" min="8" max="8"/>
    <col width="25" customWidth="1" min="9" max="9"/>
    <col width="25" customWidth="1" min="10" max="10"/>
  </cols>
  <sheetData>
    <row r="1">
      <c r="A1" s="1" t="inlineStr">
        <is>
          <t>Subsequent Events (Details)</t>
        </is>
      </c>
      <c r="B1" s="2" t="inlineStr">
        <is>
          <t>May 01, 2024 USD ($) item $ / shares shares</t>
        </is>
      </c>
      <c r="C1" s="2" t="inlineStr">
        <is>
          <t>Apr. 01, 2024 $ / shares shares</t>
        </is>
      </c>
      <c r="D1" s="2" t="inlineStr">
        <is>
          <t>Mar. 10, 2024 USD ($) $ / shares</t>
        </is>
      </c>
      <c r="E1" s="2" t="inlineStr">
        <is>
          <t>Nov. 01, 2023 USD ($) $ / shares shares</t>
        </is>
      </c>
      <c r="F1" s="2" t="inlineStr">
        <is>
          <t>Mar. 31, 2024 $ / shares</t>
        </is>
      </c>
      <c r="G1" s="2" t="inlineStr">
        <is>
          <t>Mar. 28, 2024 USD ($)</t>
        </is>
      </c>
      <c r="H1" s="2" t="inlineStr">
        <is>
          <t>Mar. 25, 2024 $ / shares</t>
        </is>
      </c>
      <c r="I1" s="2" t="inlineStr">
        <is>
          <t>Dec. 31, 2023 $ / shares</t>
        </is>
      </c>
      <c r="J1" s="2" t="inlineStr">
        <is>
          <t>Dec. 31, 2022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v>
      </c>
      <c r="J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13" t="n">
        <v>0.0001</v>
      </c>
      <c r="J6" s="7" t="n">
        <v>0.0001</v>
      </c>
    </row>
    <row r="7">
      <c r="A7" s="4" t="inlineStr">
        <is>
          <t>Class A common stock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11" t="n">
        <v>9.199999999999999</v>
      </c>
      <c r="G9" s="4" t="inlineStr">
        <is>
          <t xml:space="preserve"> </t>
        </is>
      </c>
      <c r="H9" s="4" t="inlineStr">
        <is>
          <t xml:space="preserve"> </t>
        </is>
      </c>
      <c r="I9" s="11" t="n">
        <v>9.199999999999999</v>
      </c>
      <c r="J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7" t="n">
        <v>0.0001</v>
      </c>
      <c r="J12" s="7" t="n">
        <v>0.0001</v>
      </c>
    </row>
    <row r="13">
      <c r="A13" s="4" t="inlineStr">
        <is>
          <t>Subscription Agreement | Fou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 price</t>
        </is>
      </c>
      <c r="B15" s="4" t="inlineStr">
        <is>
          <t xml:space="preserve"> </t>
        </is>
      </c>
      <c r="C15" s="4" t="inlineStr">
        <is>
          <t xml:space="preserve"> </t>
        </is>
      </c>
      <c r="D15" s="4" t="inlineStr">
        <is>
          <t xml:space="preserve"> </t>
        </is>
      </c>
      <c r="E15" s="8" t="n">
        <v>11.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cription Agreement | Preferred Stock | Foun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 shares</t>
        </is>
      </c>
      <c r="B18" s="4" t="inlineStr">
        <is>
          <t xml:space="preserve"> </t>
        </is>
      </c>
      <c r="C18" s="4" t="inlineStr">
        <is>
          <t xml:space="preserve"> </t>
        </is>
      </c>
      <c r="D18" s="4" t="inlineStr">
        <is>
          <t xml:space="preserve"> </t>
        </is>
      </c>
      <c r="E18" s="6" t="n">
        <v>17391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 | $</t>
        </is>
      </c>
      <c r="B19" s="4" t="inlineStr">
        <is>
          <t xml:space="preserve"> </t>
        </is>
      </c>
      <c r="C19" s="4" t="inlineStr">
        <is>
          <t xml:space="preserve"> </t>
        </is>
      </c>
      <c r="D19" s="4" t="inlineStr">
        <is>
          <t xml:space="preserve"> </t>
        </is>
      </c>
      <c r="E19" s="5" t="n">
        <v>2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 price</t>
        </is>
      </c>
      <c r="B20" s="4" t="inlineStr">
        <is>
          <t xml:space="preserve"> </t>
        </is>
      </c>
      <c r="C20" s="4" t="inlineStr">
        <is>
          <t xml:space="preserve"> </t>
        </is>
      </c>
      <c r="D20" s="4" t="inlineStr">
        <is>
          <t xml:space="preserve"> </t>
        </is>
      </c>
      <c r="E20" s="8" t="n">
        <v>1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redemption price per share in cash</t>
        </is>
      </c>
      <c r="B21" s="4" t="inlineStr">
        <is>
          <t xml:space="preserve"> </t>
        </is>
      </c>
      <c r="C21" s="4" t="inlineStr">
        <is>
          <t xml:space="preserve"> </t>
        </is>
      </c>
      <c r="D21" s="4" t="inlineStr">
        <is>
          <t xml:space="preserve"> </t>
        </is>
      </c>
      <c r="E21" s="8" t="n">
        <v>1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rporate headquarters of dish wire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 $</t>
        </is>
      </c>
      <c r="B24" s="4" t="inlineStr">
        <is>
          <t xml:space="preserve"> </t>
        </is>
      </c>
      <c r="C24" s="4" t="inlineStr">
        <is>
          <t xml:space="preserve"> </t>
        </is>
      </c>
      <c r="D24" s="5" t="n">
        <v>26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s | Commercial Real Estate Property in Littleton, Color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acquisition, consideration | $</t>
        </is>
      </c>
      <c r="B27" s="4" t="inlineStr">
        <is>
          <t xml:space="preserve"> </t>
        </is>
      </c>
      <c r="C27" s="4" t="inlineStr">
        <is>
          <t xml:space="preserve"> </t>
        </is>
      </c>
      <c r="D27" s="5" t="n">
        <v>26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in dollars per shar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s | Second Restated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ey borrowed | $</t>
        </is>
      </c>
      <c r="B31" s="4" t="inlineStr">
        <is>
          <t xml:space="preserve"> </t>
        </is>
      </c>
      <c r="C31" s="4" t="inlineStr">
        <is>
          <t xml:space="preserve"> </t>
        </is>
      </c>
      <c r="D31" s="4" t="inlineStr">
        <is>
          <t xml:space="preserve"> </t>
        </is>
      </c>
      <c r="E31" s="4" t="inlineStr">
        <is>
          <t xml:space="preserve"> </t>
        </is>
      </c>
      <c r="F31" s="4" t="inlineStr">
        <is>
          <t xml:space="preserve"> </t>
        </is>
      </c>
      <c r="G31" s="5" t="n">
        <v>900000</v>
      </c>
      <c r="H31" s="4" t="inlineStr">
        <is>
          <t xml:space="preserve"> </t>
        </is>
      </c>
      <c r="I31" s="4" t="inlineStr">
        <is>
          <t xml:space="preserve"> </t>
        </is>
      </c>
      <c r="J31" s="4" t="inlineStr">
        <is>
          <t xml:space="preserve"> </t>
        </is>
      </c>
    </row>
    <row r="32">
      <c r="A32" s="4" t="inlineStr">
        <is>
          <t>Subsequent Events | Sponsor | Second Restated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related party debt | $</t>
        </is>
      </c>
      <c r="B34" s="5"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s | Sponsor | First Extension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related party debt | $</t>
        </is>
      </c>
      <c r="B37" s="6" t="n">
        <v>11687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s | Sponsor | Second Extension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s of related party debt | $</t>
        </is>
      </c>
      <c r="B40" s="5" t="n">
        <v>5396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s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 to purchase shares for cash in tender | shares</t>
        </is>
      </c>
      <c r="B43" s="4" t="inlineStr">
        <is>
          <t xml:space="preserve"> </t>
        </is>
      </c>
      <c r="C43" s="6" t="n">
        <v>21202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t>
        </is>
      </c>
      <c r="B44" s="4" t="inlineStr">
        <is>
          <t xml:space="preserve"> </t>
        </is>
      </c>
      <c r="C44" s="12" t="n">
        <v>10.598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validly tendered and not properly withdrawn | shares</t>
        </is>
      </c>
      <c r="B45" s="4" t="inlineStr">
        <is>
          <t xml:space="preserve"> </t>
        </is>
      </c>
      <c r="C45" s="6" t="n">
        <v>19416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s | Subscription Agreement | Foun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redemption price per share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1.5</v>
      </c>
      <c r="I48" s="4" t="inlineStr">
        <is>
          <t xml:space="preserve"> </t>
        </is>
      </c>
      <c r="J48" s="4" t="inlineStr">
        <is>
          <t xml:space="preserve"> </t>
        </is>
      </c>
    </row>
    <row r="49">
      <c r="A49" s="4" t="inlineStr">
        <is>
          <t>Subsequent Events | Subscription Agreement |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 | shares</t>
        </is>
      </c>
      <c r="B51" s="6" t="n">
        <v>17391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urchase price | $</t>
        </is>
      </c>
      <c r="B52" s="5" t="n">
        <v>2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 price</t>
        </is>
      </c>
      <c r="B53" s="8" t="n">
        <v>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s | Corporate headquarters of dish wirel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price | $</t>
        </is>
      </c>
      <c r="B56" s="5" t="n">
        <v>267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itial term of lease</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e rent receivable per month during the first year of the initial term | $</t>
        </is>
      </c>
      <c r="B58" s="5" t="n">
        <v>228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nt escalation per annum (as a percent)</t>
        </is>
      </c>
      <c r="B59" s="10"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renewal options | item</t>
        </is>
      </c>
      <c r="B60" s="6"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newal term of lease</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s | Corporate headquarters of dish wireless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ar value (in dollars per share)</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conversion | shares</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s | Corporate headquarters of dish wireless | Class B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par value (in dollars per share)</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03135</v>
      </c>
      <c r="C3" s="5" t="n">
        <v>8162</v>
      </c>
      <c r="D3" s="4" t="inlineStr">
        <is>
          <t xml:space="preserve"> </t>
        </is>
      </c>
      <c r="E3" s="5" t="n">
        <v>1397296</v>
      </c>
      <c r="F3" s="4" t="inlineStr">
        <is>
          <t xml:space="preserve"> </t>
        </is>
      </c>
    </row>
    <row r="4">
      <c r="A4" s="4" t="inlineStr">
        <is>
          <t>Prepaid expenses</t>
        </is>
      </c>
      <c r="B4" s="6" t="n">
        <v>217417</v>
      </c>
      <c r="C4" s="6" t="n">
        <v>9166</v>
      </c>
      <c r="D4" s="4" t="inlineStr">
        <is>
          <t xml:space="preserve"> </t>
        </is>
      </c>
      <c r="E4" s="6" t="n">
        <v>23105</v>
      </c>
      <c r="F4" s="4" t="inlineStr">
        <is>
          <t xml:space="preserve"> </t>
        </is>
      </c>
    </row>
    <row r="5">
      <c r="A5" s="4" t="inlineStr">
        <is>
          <t>Total current assets</t>
        </is>
      </c>
      <c r="B5" s="6" t="n">
        <v>320552</v>
      </c>
      <c r="C5" s="6" t="n">
        <v>17328</v>
      </c>
      <c r="D5" s="4" t="inlineStr">
        <is>
          <t xml:space="preserve"> </t>
        </is>
      </c>
      <c r="E5" s="6" t="n">
        <v>1420401</v>
      </c>
      <c r="F5" s="4" t="inlineStr">
        <is>
          <t xml:space="preserve"> </t>
        </is>
      </c>
    </row>
    <row r="6">
      <c r="A6" s="4" t="inlineStr">
        <is>
          <t>Cash held in trust account</t>
        </is>
      </c>
      <c r="B6" s="6" t="n">
        <v>22216916</v>
      </c>
      <c r="C6" s="6" t="n">
        <v>21966104</v>
      </c>
      <c r="D6" s="4" t="inlineStr">
        <is>
          <t xml:space="preserve"> </t>
        </is>
      </c>
      <c r="E6" s="6" t="n">
        <v>84243386</v>
      </c>
      <c r="F6" s="4" t="inlineStr">
        <is>
          <t xml:space="preserve"> </t>
        </is>
      </c>
    </row>
    <row r="7">
      <c r="A7" s="4" t="inlineStr">
        <is>
          <t>Total assets</t>
        </is>
      </c>
      <c r="B7" s="6" t="n">
        <v>22537468</v>
      </c>
      <c r="C7" s="6" t="n">
        <v>21983432</v>
      </c>
      <c r="D7" s="4" t="inlineStr">
        <is>
          <t xml:space="preserve"> </t>
        </is>
      </c>
      <c r="E7" s="6" t="n">
        <v>85663787</v>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6" t="n">
        <v>26597</v>
      </c>
      <c r="C9" s="6" t="n">
        <v>76826</v>
      </c>
      <c r="D9" s="4" t="inlineStr">
        <is>
          <t xml:space="preserve"> </t>
        </is>
      </c>
      <c r="E9" s="6" t="n">
        <v>19114</v>
      </c>
      <c r="F9" s="4" t="inlineStr">
        <is>
          <t xml:space="preserve"> </t>
        </is>
      </c>
    </row>
    <row r="10">
      <c r="A10" s="4" t="inlineStr">
        <is>
          <t>Working capital loan - related party</t>
        </is>
      </c>
      <c r="B10" s="6" t="n">
        <v>900000</v>
      </c>
      <c r="C10" s="6" t="n">
        <v>400000</v>
      </c>
      <c r="D10" s="4" t="inlineStr">
        <is>
          <t xml:space="preserve"> </t>
        </is>
      </c>
      <c r="E10" s="4" t="inlineStr">
        <is>
          <t xml:space="preserve"> </t>
        </is>
      </c>
      <c r="F10" s="4" t="inlineStr">
        <is>
          <t xml:space="preserve"> </t>
        </is>
      </c>
    </row>
    <row r="11">
      <c r="A11" s="4" t="inlineStr">
        <is>
          <t>Extension notes - related party</t>
        </is>
      </c>
      <c r="B11" s="6" t="n">
        <v>1708426</v>
      </c>
      <c r="C11" s="6" t="n">
        <v>1708426</v>
      </c>
      <c r="D11" s="4" t="inlineStr">
        <is>
          <t xml:space="preserve"> </t>
        </is>
      </c>
      <c r="E11" s="6" t="n">
        <v>333935</v>
      </c>
      <c r="F11" s="4" t="inlineStr">
        <is>
          <t xml:space="preserve"> </t>
        </is>
      </c>
    </row>
    <row r="12">
      <c r="A12" s="4" t="inlineStr">
        <is>
          <t>Accrued expenses</t>
        </is>
      </c>
      <c r="B12" s="6" t="n">
        <v>2022486</v>
      </c>
      <c r="C12" s="6" t="n">
        <v>1097000</v>
      </c>
      <c r="D12" s="4" t="inlineStr">
        <is>
          <t xml:space="preserve"> </t>
        </is>
      </c>
      <c r="E12" s="6" t="n">
        <v>575300</v>
      </c>
      <c r="F12" s="4" t="inlineStr">
        <is>
          <t xml:space="preserve"> </t>
        </is>
      </c>
    </row>
    <row r="13">
      <c r="A13" s="4" t="inlineStr">
        <is>
          <t>Accrued excise tax payable</t>
        </is>
      </c>
      <c r="B13" s="6" t="n">
        <v>639193</v>
      </c>
      <c r="C13" s="6" t="n">
        <v>639193</v>
      </c>
      <c r="D13" s="4" t="inlineStr">
        <is>
          <t xml:space="preserve"> </t>
        </is>
      </c>
      <c r="E13" s="4" t="inlineStr">
        <is>
          <t xml:space="preserve"> </t>
        </is>
      </c>
      <c r="F13" s="4" t="inlineStr">
        <is>
          <t xml:space="preserve"> </t>
        </is>
      </c>
    </row>
    <row r="14">
      <c r="A14" s="4" t="inlineStr">
        <is>
          <t>Income taxes payable</t>
        </is>
      </c>
      <c r="B14" s="6" t="n">
        <v>59675</v>
      </c>
      <c r="C14" s="6" t="n">
        <v>70011</v>
      </c>
      <c r="D14" s="4" t="inlineStr">
        <is>
          <t xml:space="preserve"> </t>
        </is>
      </c>
      <c r="E14" s="6" t="n">
        <v>1208515</v>
      </c>
      <c r="F14" s="4" t="inlineStr">
        <is>
          <t xml:space="preserve"> </t>
        </is>
      </c>
    </row>
    <row r="15">
      <c r="A15" s="4" t="inlineStr">
        <is>
          <t>Total current liabilities</t>
        </is>
      </c>
      <c r="B15" s="6" t="n">
        <v>5356377</v>
      </c>
      <c r="C15" s="6" t="n">
        <v>3991456</v>
      </c>
      <c r="D15" s="4" t="inlineStr">
        <is>
          <t xml:space="preserve"> </t>
        </is>
      </c>
      <c r="E15" s="6" t="n">
        <v>2136864</v>
      </c>
      <c r="F15" s="4" t="inlineStr">
        <is>
          <t xml:space="preserve"> </t>
        </is>
      </c>
    </row>
    <row r="16">
      <c r="A16" s="4" t="inlineStr">
        <is>
          <t>Deferred legal fees</t>
        </is>
      </c>
      <c r="B16" s="6" t="n">
        <v>275000</v>
      </c>
      <c r="C16" s="6" t="n">
        <v>275000</v>
      </c>
      <c r="D16" s="4" t="inlineStr">
        <is>
          <t xml:space="preserve"> </t>
        </is>
      </c>
      <c r="E16" s="6" t="n">
        <v>275000</v>
      </c>
      <c r="F16" s="5" t="n">
        <v>275000</v>
      </c>
    </row>
    <row r="17">
      <c r="A17" s="4" t="inlineStr">
        <is>
          <t>Deferred underwriting fee payable</t>
        </is>
      </c>
      <c r="B17" s="6" t="n">
        <v>26250000</v>
      </c>
      <c r="C17" s="6" t="n">
        <v>26250000</v>
      </c>
      <c r="D17" s="4" t="inlineStr">
        <is>
          <t xml:space="preserve"> </t>
        </is>
      </c>
      <c r="E17" s="6" t="n">
        <v>26250000</v>
      </c>
      <c r="F17" s="4" t="inlineStr">
        <is>
          <t xml:space="preserve"> </t>
        </is>
      </c>
    </row>
    <row r="18">
      <c r="A18" s="4" t="inlineStr">
        <is>
          <t>Equity forward liability</t>
        </is>
      </c>
      <c r="B18" s="6" t="n">
        <v>332000</v>
      </c>
      <c r="C18" s="6" t="n">
        <v>325000</v>
      </c>
      <c r="D18" s="4" t="inlineStr">
        <is>
          <t xml:space="preserve"> </t>
        </is>
      </c>
      <c r="E18" s="4" t="inlineStr">
        <is>
          <t xml:space="preserve"> </t>
        </is>
      </c>
      <c r="F18" s="4" t="inlineStr">
        <is>
          <t xml:space="preserve"> </t>
        </is>
      </c>
    </row>
    <row r="19">
      <c r="A19" s="4" t="inlineStr">
        <is>
          <t>Derivative warrant liabilities</t>
        </is>
      </c>
      <c r="B19" s="6" t="n">
        <v>6013658</v>
      </c>
      <c r="C19" s="6" t="n">
        <v>9205500</v>
      </c>
      <c r="D19" s="5" t="n">
        <v>9205500</v>
      </c>
      <c r="E19" s="6" t="n">
        <v>4512500</v>
      </c>
      <c r="F19" s="4" t="inlineStr">
        <is>
          <t xml:space="preserve"> </t>
        </is>
      </c>
    </row>
    <row r="20">
      <c r="A20" s="4" t="inlineStr">
        <is>
          <t>Total liabilities</t>
        </is>
      </c>
      <c r="B20" s="6" t="n">
        <v>38227035</v>
      </c>
      <c r="C20" s="6" t="n">
        <v>40046956</v>
      </c>
      <c r="D20" s="4" t="inlineStr">
        <is>
          <t xml:space="preserve"> </t>
        </is>
      </c>
      <c r="E20" s="6" t="n">
        <v>33174364</v>
      </c>
      <c r="F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0.0001 par value; 20,000,000 shares authorized; none issued or outstanding at March 31, 2024 and December 31,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deficit</t>
        </is>
      </c>
      <c r="B24" s="6" t="n">
        <v>-37908361</v>
      </c>
      <c r="C24" s="6" t="n">
        <v>-40031506</v>
      </c>
      <c r="D24" s="4" t="inlineStr">
        <is>
          <t xml:space="preserve"> </t>
        </is>
      </c>
      <c r="E24" s="6" t="n">
        <v>-31755841</v>
      </c>
      <c r="F24" s="4" t="inlineStr">
        <is>
          <t xml:space="preserve"> </t>
        </is>
      </c>
    </row>
    <row r="25">
      <c r="A25" s="4" t="inlineStr">
        <is>
          <t>Total Stockholders' Deficit</t>
        </is>
      </c>
      <c r="B25" s="6" t="n">
        <v>-37906483</v>
      </c>
      <c r="C25" s="6" t="n">
        <v>-40029628</v>
      </c>
      <c r="D25" s="5" t="n">
        <v>-33038919</v>
      </c>
      <c r="E25" s="6" t="n">
        <v>-31753963</v>
      </c>
      <c r="F25" s="5" t="n">
        <v>-51791191</v>
      </c>
    </row>
    <row r="26">
      <c r="A26" s="4" t="inlineStr">
        <is>
          <t>Total Liabilities, Class A Common Stock Subject to Redemption, and Stockholders' Deficit</t>
        </is>
      </c>
      <c r="B26" s="6" t="n">
        <v>22537468</v>
      </c>
      <c r="C26" s="6" t="n">
        <v>21983432</v>
      </c>
      <c r="D26" s="4" t="inlineStr">
        <is>
          <t xml:space="preserve"> </t>
        </is>
      </c>
      <c r="E26" s="6" t="n">
        <v>85663787</v>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t>
        </is>
      </c>
      <c r="B29" s="6" t="n">
        <v>3</v>
      </c>
      <c r="C29" s="6" t="n">
        <v>3</v>
      </c>
      <c r="D29" s="4" t="inlineStr">
        <is>
          <t xml:space="preserve"> </t>
        </is>
      </c>
      <c r="E29" s="4" t="inlineStr">
        <is>
          <t xml:space="preserve"> </t>
        </is>
      </c>
      <c r="F29" s="4" t="inlineStr">
        <is>
          <t xml:space="preserve"> </t>
        </is>
      </c>
    </row>
    <row r="30">
      <c r="A30" s="4" t="inlineStr">
        <is>
          <t>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A common stock subject to possible redemption, 2,090,269 shares at redemption value of $10.63 per share at March 31, 2024 and 2,090,269 shares at redemption value of $10.51 per share at December 31, 2023</t>
        </is>
      </c>
      <c r="B32" s="6" t="n">
        <v>22216916</v>
      </c>
      <c r="C32" s="6" t="n">
        <v>21966104</v>
      </c>
      <c r="D32" s="4" t="inlineStr">
        <is>
          <t xml:space="preserve"> </t>
        </is>
      </c>
      <c r="E32" s="6" t="n">
        <v>84243386</v>
      </c>
      <c r="F32" s="4" t="inlineStr">
        <is>
          <t xml:space="preserve"> </t>
        </is>
      </c>
    </row>
    <row r="33">
      <c r="A33" s="4" t="inlineStr">
        <is>
          <t>Class A common stock not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t>
        </is>
      </c>
      <c r="B35" s="4" t="inlineStr">
        <is>
          <t xml:space="preserve"> </t>
        </is>
      </c>
      <c r="C35" s="6" t="n">
        <v>3</v>
      </c>
      <c r="D35" s="4" t="inlineStr">
        <is>
          <t xml:space="preserve"> </t>
        </is>
      </c>
      <c r="E35" s="6" t="n">
        <v>3</v>
      </c>
      <c r="F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t>
        </is>
      </c>
      <c r="B38" s="5" t="n">
        <v>1875</v>
      </c>
      <c r="C38" s="5" t="n">
        <v>1875</v>
      </c>
      <c r="D38" s="4" t="inlineStr">
        <is>
          <t xml:space="preserve"> </t>
        </is>
      </c>
      <c r="E38" s="5" t="n">
        <v>1875</v>
      </c>
      <c r="F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Mar. 31, 2024</t>
        </is>
      </c>
      <c r="C1" s="2" t="inlineStr">
        <is>
          <t>Dec. 31, 2023</t>
        </is>
      </c>
      <c r="D1" s="2" t="inlineStr">
        <is>
          <t>Dec. 31, 2022</t>
        </is>
      </c>
      <c r="E1" s="2" t="inlineStr">
        <is>
          <t>Oct. 31, 2022</t>
        </is>
      </c>
    </row>
    <row r="2">
      <c r="A2" s="4" t="inlineStr">
        <is>
          <t>Preferred stock, par value (in dollars per share)</t>
        </is>
      </c>
      <c r="B2" s="7" t="n">
        <v>0.0001</v>
      </c>
      <c r="C2" s="7" t="n">
        <v>0.0001</v>
      </c>
      <c r="D2" s="7" t="n">
        <v>0.0001</v>
      </c>
      <c r="E2" s="4" t="inlineStr">
        <is>
          <t xml:space="preserve"> </t>
        </is>
      </c>
    </row>
    <row r="3">
      <c r="A3" s="4" t="inlineStr">
        <is>
          <t>Preferred stock, shares authorized</t>
        </is>
      </c>
      <c r="B3" s="6" t="n">
        <v>20000000</v>
      </c>
      <c r="C3" s="6" t="n">
        <v>20000000</v>
      </c>
      <c r="D3" s="6" t="n">
        <v>20000000</v>
      </c>
      <c r="E3" s="4" t="inlineStr">
        <is>
          <t xml:space="preserve"> </t>
        </is>
      </c>
    </row>
    <row r="4">
      <c r="A4" s="4" t="inlineStr">
        <is>
          <t>Preferred stock, shares issued</t>
        </is>
      </c>
      <c r="B4" s="6" t="n">
        <v>0</v>
      </c>
      <c r="C4" s="6" t="n">
        <v>0</v>
      </c>
      <c r="D4" s="6" t="n">
        <v>0</v>
      </c>
      <c r="E4" s="4" t="inlineStr">
        <is>
          <t xml:space="preserve"> </t>
        </is>
      </c>
    </row>
    <row r="5">
      <c r="A5" s="4" t="inlineStr">
        <is>
          <t>Preferred stock, shares outstanding</t>
        </is>
      </c>
      <c r="B5" s="6" t="n">
        <v>0</v>
      </c>
      <c r="C5" s="6" t="n">
        <v>0</v>
      </c>
      <c r="D5" s="6" t="n">
        <v>0</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001</v>
      </c>
      <c r="C7" s="7" t="n">
        <v>0.0001</v>
      </c>
      <c r="D7" s="7" t="n">
        <v>0.0001</v>
      </c>
      <c r="E7" s="4" t="inlineStr">
        <is>
          <t xml:space="preserve"> </t>
        </is>
      </c>
    </row>
    <row r="8">
      <c r="A8" s="4" t="inlineStr">
        <is>
          <t>Common stock, shares authorized</t>
        </is>
      </c>
      <c r="B8" s="6" t="n">
        <v>500000000</v>
      </c>
      <c r="C8" s="6" t="n">
        <v>500000000</v>
      </c>
      <c r="D8" s="6" t="n">
        <v>500000000</v>
      </c>
      <c r="E8" s="4" t="inlineStr">
        <is>
          <t xml:space="preserve"> </t>
        </is>
      </c>
    </row>
    <row r="9">
      <c r="A9" s="4" t="inlineStr">
        <is>
          <t>Common stock, shares issued</t>
        </is>
      </c>
      <c r="B9" s="6" t="n">
        <v>30000</v>
      </c>
      <c r="C9" s="6" t="n">
        <v>30000</v>
      </c>
      <c r="D9" s="4" t="inlineStr">
        <is>
          <t xml:space="preserve"> </t>
        </is>
      </c>
      <c r="E9" s="4" t="inlineStr">
        <is>
          <t xml:space="preserve"> </t>
        </is>
      </c>
    </row>
    <row r="10">
      <c r="A10" s="4" t="inlineStr">
        <is>
          <t>Common stock, shares outstanding</t>
        </is>
      </c>
      <c r="B10" s="6" t="n">
        <v>30000</v>
      </c>
      <c r="C10" s="6" t="n">
        <v>30000</v>
      </c>
      <c r="D10" s="4" t="inlineStr">
        <is>
          <t xml:space="preserve"> </t>
        </is>
      </c>
      <c r="E10" s="4" t="inlineStr">
        <is>
          <t xml:space="preserve"> </t>
        </is>
      </c>
    </row>
    <row r="11">
      <c r="A11" s="4" t="inlineStr">
        <is>
          <t>Class A common stock subject to possible redemption</t>
        </is>
      </c>
      <c r="B11" s="4" t="inlineStr">
        <is>
          <t xml:space="preserve"> </t>
        </is>
      </c>
      <c r="C11" s="4" t="inlineStr">
        <is>
          <t xml:space="preserve"> </t>
        </is>
      </c>
      <c r="D11" s="4" t="inlineStr">
        <is>
          <t xml:space="preserve"> </t>
        </is>
      </c>
      <c r="E11" s="4" t="inlineStr">
        <is>
          <t xml:space="preserve"> </t>
        </is>
      </c>
    </row>
    <row r="12">
      <c r="A12" s="4" t="inlineStr">
        <is>
          <t>Shares subject to possible redemption</t>
        </is>
      </c>
      <c r="B12" s="6" t="n">
        <v>2090269</v>
      </c>
      <c r="C12" s="6" t="n">
        <v>2090269</v>
      </c>
      <c r="D12" s="6" t="n">
        <v>8348384</v>
      </c>
      <c r="E12" s="4" t="inlineStr">
        <is>
          <t xml:space="preserve"> </t>
        </is>
      </c>
    </row>
    <row r="13">
      <c r="A13" s="4" t="inlineStr">
        <is>
          <t>Redemption price per share</t>
        </is>
      </c>
      <c r="B13" s="8" t="n">
        <v>10.63</v>
      </c>
      <c r="C13" s="8" t="n">
        <v>10.51</v>
      </c>
      <c r="D13" s="8" t="n">
        <v>10.09</v>
      </c>
      <c r="E13" s="4" t="inlineStr">
        <is>
          <t xml:space="preserve"> </t>
        </is>
      </c>
    </row>
    <row r="14">
      <c r="A14" s="4" t="inlineStr">
        <is>
          <t>Class A common stock not subject to possible redemption</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6" t="n">
        <v>30000</v>
      </c>
      <c r="D15" s="6" t="n">
        <v>30000</v>
      </c>
      <c r="E15" s="4" t="inlineStr">
        <is>
          <t xml:space="preserve"> </t>
        </is>
      </c>
    </row>
    <row r="16">
      <c r="A16" s="4" t="inlineStr">
        <is>
          <t>Common stock, shares outstanding</t>
        </is>
      </c>
      <c r="B16" s="4" t="inlineStr">
        <is>
          <t xml:space="preserve"> </t>
        </is>
      </c>
      <c r="C16" s="6" t="n">
        <v>30000</v>
      </c>
      <c r="D16" s="6" t="n">
        <v>30000</v>
      </c>
      <c r="E16" s="6" t="n">
        <v>8348384</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7" t="n">
        <v>0.0001</v>
      </c>
      <c r="C18" s="7" t="n">
        <v>0.0001</v>
      </c>
      <c r="D18" s="7" t="n">
        <v>0.0001</v>
      </c>
      <c r="E18" s="4" t="inlineStr">
        <is>
          <t xml:space="preserve"> </t>
        </is>
      </c>
    </row>
    <row r="19">
      <c r="A19" s="4" t="inlineStr">
        <is>
          <t>Common stock, shares authorized</t>
        </is>
      </c>
      <c r="B19" s="6" t="n">
        <v>50000000</v>
      </c>
      <c r="C19" s="6" t="n">
        <v>50000000</v>
      </c>
      <c r="D19" s="6" t="n">
        <v>50000000</v>
      </c>
      <c r="E19" s="4" t="inlineStr">
        <is>
          <t xml:space="preserve"> </t>
        </is>
      </c>
    </row>
    <row r="20">
      <c r="A20" s="4" t="inlineStr">
        <is>
          <t>Common stock, shares issued</t>
        </is>
      </c>
      <c r="B20" s="6" t="n">
        <v>18750000</v>
      </c>
      <c r="C20" s="6" t="n">
        <v>18750000</v>
      </c>
      <c r="D20" s="6" t="n">
        <v>18750000</v>
      </c>
      <c r="E20" s="4" t="inlineStr">
        <is>
          <t xml:space="preserve"> </t>
        </is>
      </c>
    </row>
    <row r="21">
      <c r="A21" s="4" t="inlineStr">
        <is>
          <t>Common stock, shares outstanding</t>
        </is>
      </c>
      <c r="B21" s="6" t="n">
        <v>18750000</v>
      </c>
      <c r="C21" s="6" t="n">
        <v>18750000</v>
      </c>
      <c r="D21" s="6" t="n">
        <v>18750000</v>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UNAUDITED CONDENS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General and administrative expenses</t>
        </is>
      </c>
      <c r="B3" s="5" t="n">
        <v>1072033</v>
      </c>
      <c r="C3" s="5" t="n">
        <v>277914</v>
      </c>
      <c r="D3" s="5" t="n">
        <v>1178513</v>
      </c>
      <c r="E3" s="5" t="n">
        <v>888749</v>
      </c>
      <c r="F3" s="4" t="inlineStr">
        <is>
          <t xml:space="preserve"> </t>
        </is>
      </c>
    </row>
    <row r="4">
      <c r="A4" s="4" t="inlineStr">
        <is>
          <t>Loss from operations</t>
        </is>
      </c>
      <c r="B4" s="6" t="n">
        <v>-1072033</v>
      </c>
      <c r="C4" s="6" t="n">
        <v>-277914</v>
      </c>
      <c r="D4" s="6" t="n">
        <v>-1178513</v>
      </c>
      <c r="E4" s="6" t="n">
        <v>-888749</v>
      </c>
      <c r="F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extension note</t>
        </is>
      </c>
      <c r="B6" s="4" t="inlineStr">
        <is>
          <t xml:space="preserve"> </t>
        </is>
      </c>
      <c r="C6" s="6" t="n">
        <v>417419</v>
      </c>
      <c r="D6" s="4" t="inlineStr">
        <is>
          <t xml:space="preserve"> </t>
        </is>
      </c>
      <c r="E6" s="4" t="inlineStr">
        <is>
          <t xml:space="preserve"> </t>
        </is>
      </c>
      <c r="F6" s="4" t="inlineStr">
        <is>
          <t xml:space="preserve"> </t>
        </is>
      </c>
    </row>
    <row r="7">
      <c r="A7" s="4" t="inlineStr">
        <is>
          <t>Change in fair value of equity forward</t>
        </is>
      </c>
      <c r="B7" s="6" t="n">
        <v>-7000</v>
      </c>
      <c r="C7" s="4" t="inlineStr">
        <is>
          <t xml:space="preserve"> </t>
        </is>
      </c>
      <c r="D7" s="6" t="n">
        <v>-325000</v>
      </c>
      <c r="E7" s="4" t="inlineStr">
        <is>
          <t xml:space="preserve"> </t>
        </is>
      </c>
      <c r="F7" s="4" t="inlineStr">
        <is>
          <t xml:space="preserve"> </t>
        </is>
      </c>
    </row>
    <row r="8">
      <c r="A8" s="4" t="inlineStr">
        <is>
          <t>Change in fair value of derivative warrant liabilities</t>
        </is>
      </c>
      <c r="B8" s="6" t="n">
        <v>3191842</v>
      </c>
      <c r="C8" s="6" t="n">
        <v>-923558</v>
      </c>
      <c r="D8" s="6" t="n">
        <v>-4693000</v>
      </c>
      <c r="E8" s="6" t="n">
        <v>21359166</v>
      </c>
      <c r="F8" s="4" t="inlineStr">
        <is>
          <t xml:space="preserve"> </t>
        </is>
      </c>
    </row>
    <row r="9">
      <c r="A9" s="4" t="inlineStr">
        <is>
          <t>Interest income on investments held in Trust Account</t>
        </is>
      </c>
      <c r="B9" s="6" t="n">
        <v>250812</v>
      </c>
      <c r="C9" s="4" t="inlineStr">
        <is>
          <t xml:space="preserve"> </t>
        </is>
      </c>
      <c r="D9" s="6" t="n">
        <v>267481</v>
      </c>
      <c r="E9" s="6" t="n">
        <v>4937551</v>
      </c>
      <c r="F9" s="4" t="inlineStr">
        <is>
          <t xml:space="preserve"> </t>
        </is>
      </c>
    </row>
    <row r="10">
      <c r="A10" s="4" t="inlineStr">
        <is>
          <t>Total other income (expense)</t>
        </is>
      </c>
      <c r="B10" s="6" t="n">
        <v>3435654</v>
      </c>
      <c r="C10" s="6" t="n">
        <v>-506139</v>
      </c>
      <c r="D10" s="6" t="n">
        <v>-4750519</v>
      </c>
      <c r="E10" s="6" t="n">
        <v>26296717</v>
      </c>
      <c r="F10" s="4" t="inlineStr">
        <is>
          <t xml:space="preserve"> </t>
        </is>
      </c>
    </row>
    <row r="11">
      <c r="A11" s="4" t="inlineStr">
        <is>
          <t>Income (loss) before income tax provision</t>
        </is>
      </c>
      <c r="B11" s="6" t="n">
        <v>2363621</v>
      </c>
      <c r="C11" s="6" t="n">
        <v>-784053</v>
      </c>
      <c r="D11" s="6" t="n">
        <v>-5929032</v>
      </c>
      <c r="E11" s="6" t="n">
        <v>25407968</v>
      </c>
      <c r="F11" s="4" t="inlineStr">
        <is>
          <t xml:space="preserve"> </t>
        </is>
      </c>
    </row>
    <row r="12">
      <c r="A12" s="4" t="inlineStr">
        <is>
          <t>Income tax provision</t>
        </is>
      </c>
      <c r="B12" s="6" t="n">
        <v>10336</v>
      </c>
      <c r="C12" s="4" t="inlineStr">
        <is>
          <t xml:space="preserve"> </t>
        </is>
      </c>
      <c r="D12" s="6" t="n">
        <v>-65469</v>
      </c>
      <c r="E12" s="6" t="n">
        <v>-1213218</v>
      </c>
      <c r="F12" s="4" t="inlineStr">
        <is>
          <t xml:space="preserve"> </t>
        </is>
      </c>
    </row>
    <row r="13">
      <c r="A13" s="4" t="inlineStr">
        <is>
          <t>Net income (loss)</t>
        </is>
      </c>
      <c r="B13" s="5" t="n">
        <v>2373957</v>
      </c>
      <c r="C13" s="5" t="n">
        <v>-784053</v>
      </c>
      <c r="D13" s="5" t="n">
        <v>-5994501</v>
      </c>
      <c r="E13" s="5" t="n">
        <v>24194750</v>
      </c>
      <c r="F13" s="4" t="inlineStr">
        <is>
          <t xml:space="preserve"> </t>
        </is>
      </c>
    </row>
    <row r="14">
      <c r="A14" s="4" t="inlineStr">
        <is>
          <t>Class A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eighted average common shares outstanding, basic and dilu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mmon shares outstanding, basic</t>
        </is>
      </c>
      <c r="B16" s="6" t="n">
        <v>2090269</v>
      </c>
      <c r="C16" s="6" t="n">
        <v>8348384</v>
      </c>
      <c r="D16" s="6" t="n">
        <v>5047364</v>
      </c>
      <c r="E16" s="6" t="n">
        <v>64226579</v>
      </c>
      <c r="F16" s="4" t="inlineStr">
        <is>
          <t xml:space="preserve"> </t>
        </is>
      </c>
    </row>
    <row r="17">
      <c r="A17" s="4" t="inlineStr">
        <is>
          <t>Weighted average common shares outstanding, diluted</t>
        </is>
      </c>
      <c r="B17" s="6" t="n">
        <v>2090269</v>
      </c>
      <c r="C17" s="6" t="n">
        <v>8348384</v>
      </c>
      <c r="D17" s="6" t="n">
        <v>5047364</v>
      </c>
      <c r="E17" s="6" t="n">
        <v>64226579</v>
      </c>
      <c r="F17" s="6" t="n">
        <v>64226579</v>
      </c>
    </row>
    <row r="18">
      <c r="A18" s="4" t="inlineStr">
        <is>
          <t>Basic net (loss) income per common share</t>
        </is>
      </c>
      <c r="B18" s="8" t="n">
        <v>0.11</v>
      </c>
      <c r="C18" s="8" t="n">
        <v>-0.03</v>
      </c>
      <c r="D18" s="8" t="n">
        <v>-0.25</v>
      </c>
      <c r="E18" s="8" t="n">
        <v>0.29</v>
      </c>
      <c r="F18" s="4" t="inlineStr">
        <is>
          <t xml:space="preserve"> </t>
        </is>
      </c>
    </row>
    <row r="19">
      <c r="A19" s="4" t="inlineStr">
        <is>
          <t>Diluted net (loss) income per common share</t>
        </is>
      </c>
      <c r="B19" s="8" t="n">
        <v>0.11</v>
      </c>
      <c r="C19" s="8" t="n">
        <v>-0.03</v>
      </c>
      <c r="D19" s="8" t="n">
        <v>-0.25</v>
      </c>
      <c r="E19" s="8" t="n">
        <v>0.29</v>
      </c>
      <c r="F19" s="8" t="n">
        <v>0.29</v>
      </c>
    </row>
    <row r="20">
      <c r="A20" s="4" t="inlineStr">
        <is>
          <t>Class B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 average common shares outstanding, basic and dilu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common shares outstanding, basic</t>
        </is>
      </c>
      <c r="B22" s="6" t="n">
        <v>18750000</v>
      </c>
      <c r="C22" s="6" t="n">
        <v>18750000</v>
      </c>
      <c r="D22" s="6" t="n">
        <v>18750000</v>
      </c>
      <c r="E22" s="6" t="n">
        <v>18750000</v>
      </c>
      <c r="F22" s="4" t="inlineStr">
        <is>
          <t xml:space="preserve"> </t>
        </is>
      </c>
    </row>
    <row r="23">
      <c r="A23" s="4" t="inlineStr">
        <is>
          <t>Weighted average common shares outstanding, diluted</t>
        </is>
      </c>
      <c r="B23" s="6" t="n">
        <v>18750000</v>
      </c>
      <c r="C23" s="6" t="n">
        <v>18750000</v>
      </c>
      <c r="D23" s="6" t="n">
        <v>18750000</v>
      </c>
      <c r="E23" s="6" t="n">
        <v>18750000</v>
      </c>
      <c r="F23" s="6" t="n">
        <v>18750000</v>
      </c>
    </row>
    <row r="24">
      <c r="A24" s="4" t="inlineStr">
        <is>
          <t>Basic net (loss) income per common share</t>
        </is>
      </c>
      <c r="B24" s="8" t="n">
        <v>0.11</v>
      </c>
      <c r="C24" s="8" t="n">
        <v>-0.03</v>
      </c>
      <c r="D24" s="8" t="n">
        <v>-0.25</v>
      </c>
      <c r="E24" s="8" t="n">
        <v>0.29</v>
      </c>
      <c r="F24" s="4" t="inlineStr">
        <is>
          <t xml:space="preserve"> </t>
        </is>
      </c>
    </row>
    <row r="25">
      <c r="A25" s="4" t="inlineStr">
        <is>
          <t>Diluted net (loss) income per common share</t>
        </is>
      </c>
      <c r="B25" s="8" t="n">
        <v>0.11</v>
      </c>
      <c r="C25" s="8" t="n">
        <v>-0.03</v>
      </c>
      <c r="D25" s="8" t="n">
        <v>-0.25</v>
      </c>
      <c r="E25" s="8" t="n">
        <v>0.29</v>
      </c>
      <c r="F25" s="8" t="n">
        <v>0.2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UNAUDITED CONDENS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General and administrative expenses</t>
        </is>
      </c>
      <c r="B3" s="5" t="n">
        <v>1072033</v>
      </c>
      <c r="C3" s="5" t="n">
        <v>277914</v>
      </c>
      <c r="D3" s="5" t="n">
        <v>1178513</v>
      </c>
      <c r="E3" s="5" t="n">
        <v>888749</v>
      </c>
      <c r="F3" s="4" t="inlineStr">
        <is>
          <t xml:space="preserve"> </t>
        </is>
      </c>
    </row>
    <row r="4">
      <c r="A4" s="4" t="inlineStr">
        <is>
          <t>Loss from operations</t>
        </is>
      </c>
      <c r="B4" s="6" t="n">
        <v>-1072033</v>
      </c>
      <c r="C4" s="6" t="n">
        <v>-277914</v>
      </c>
      <c r="D4" s="6" t="n">
        <v>-1178513</v>
      </c>
      <c r="E4" s="6" t="n">
        <v>-888749</v>
      </c>
      <c r="F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extension note</t>
        </is>
      </c>
      <c r="B6" s="4" t="inlineStr">
        <is>
          <t xml:space="preserve"> </t>
        </is>
      </c>
      <c r="C6" s="6" t="n">
        <v>417419</v>
      </c>
      <c r="D6" s="4" t="inlineStr">
        <is>
          <t xml:space="preserve"> </t>
        </is>
      </c>
      <c r="E6" s="4" t="inlineStr">
        <is>
          <t xml:space="preserve"> </t>
        </is>
      </c>
      <c r="F6" s="4" t="inlineStr">
        <is>
          <t xml:space="preserve"> </t>
        </is>
      </c>
    </row>
    <row r="7">
      <c r="A7" s="4" t="inlineStr">
        <is>
          <t>Change in fair value of equity forward</t>
        </is>
      </c>
      <c r="B7" s="6" t="n">
        <v>-7000</v>
      </c>
      <c r="C7" s="4" t="inlineStr">
        <is>
          <t xml:space="preserve"> </t>
        </is>
      </c>
      <c r="D7" s="6" t="n">
        <v>-325000</v>
      </c>
      <c r="E7" s="4" t="inlineStr">
        <is>
          <t xml:space="preserve"> </t>
        </is>
      </c>
      <c r="F7" s="4" t="inlineStr">
        <is>
          <t xml:space="preserve"> </t>
        </is>
      </c>
    </row>
    <row r="8">
      <c r="A8" s="4" t="inlineStr">
        <is>
          <t>Change in fair value of derivative warrant liabilities</t>
        </is>
      </c>
      <c r="B8" s="6" t="n">
        <v>3191842</v>
      </c>
      <c r="C8" s="6" t="n">
        <v>-923558</v>
      </c>
      <c r="D8" s="6" t="n">
        <v>-4693000</v>
      </c>
      <c r="E8" s="6" t="n">
        <v>21359166</v>
      </c>
      <c r="F8" s="4" t="inlineStr">
        <is>
          <t xml:space="preserve"> </t>
        </is>
      </c>
    </row>
    <row r="9">
      <c r="A9" s="4" t="inlineStr">
        <is>
          <t>Interest income on investments held in Trust Account</t>
        </is>
      </c>
      <c r="B9" s="6" t="n">
        <v>250812</v>
      </c>
      <c r="C9" s="4" t="inlineStr">
        <is>
          <t xml:space="preserve"> </t>
        </is>
      </c>
      <c r="D9" s="6" t="n">
        <v>267481</v>
      </c>
      <c r="E9" s="6" t="n">
        <v>4937551</v>
      </c>
      <c r="F9" s="4" t="inlineStr">
        <is>
          <t xml:space="preserve"> </t>
        </is>
      </c>
    </row>
    <row r="10">
      <c r="A10" s="4" t="inlineStr">
        <is>
          <t>Total other income (expense)</t>
        </is>
      </c>
      <c r="B10" s="6" t="n">
        <v>3435654</v>
      </c>
      <c r="C10" s="6" t="n">
        <v>-506139</v>
      </c>
      <c r="D10" s="6" t="n">
        <v>-4750519</v>
      </c>
      <c r="E10" s="6" t="n">
        <v>26296717</v>
      </c>
      <c r="F10" s="4" t="inlineStr">
        <is>
          <t xml:space="preserve"> </t>
        </is>
      </c>
    </row>
    <row r="11">
      <c r="A11" s="4" t="inlineStr">
        <is>
          <t>Income (loss) before income tax provision</t>
        </is>
      </c>
      <c r="B11" s="6" t="n">
        <v>2363621</v>
      </c>
      <c r="C11" s="6" t="n">
        <v>-784053</v>
      </c>
      <c r="D11" s="6" t="n">
        <v>-5929032</v>
      </c>
      <c r="E11" s="6" t="n">
        <v>25407968</v>
      </c>
      <c r="F11" s="4" t="inlineStr">
        <is>
          <t xml:space="preserve"> </t>
        </is>
      </c>
    </row>
    <row r="12">
      <c r="A12" s="4" t="inlineStr">
        <is>
          <t>Income tax provision</t>
        </is>
      </c>
      <c r="B12" s="6" t="n">
        <v>10336</v>
      </c>
      <c r="C12" s="4" t="inlineStr">
        <is>
          <t xml:space="preserve"> </t>
        </is>
      </c>
      <c r="D12" s="6" t="n">
        <v>-65469</v>
      </c>
      <c r="E12" s="6" t="n">
        <v>-1213218</v>
      </c>
      <c r="F12" s="4" t="inlineStr">
        <is>
          <t xml:space="preserve"> </t>
        </is>
      </c>
    </row>
    <row r="13">
      <c r="A13" s="4" t="inlineStr">
        <is>
          <t>Net income (loss)</t>
        </is>
      </c>
      <c r="B13" s="5" t="n">
        <v>2373957</v>
      </c>
      <c r="C13" s="5" t="n">
        <v>-784053</v>
      </c>
      <c r="D13" s="5" t="n">
        <v>-5994501</v>
      </c>
      <c r="E13" s="5" t="n">
        <v>24194750</v>
      </c>
      <c r="F13" s="4" t="inlineStr">
        <is>
          <t xml:space="preserve"> </t>
        </is>
      </c>
    </row>
    <row r="14">
      <c r="A14" s="4" t="inlineStr">
        <is>
          <t>Class A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eighted average common shares outstanding, basic and dilu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mmon shares outstanding, basic</t>
        </is>
      </c>
      <c r="B16" s="6" t="n">
        <v>2090269</v>
      </c>
      <c r="C16" s="6" t="n">
        <v>8348384</v>
      </c>
      <c r="D16" s="6" t="n">
        <v>5047364</v>
      </c>
      <c r="E16" s="6" t="n">
        <v>64226579</v>
      </c>
      <c r="F16" s="4" t="inlineStr">
        <is>
          <t xml:space="preserve"> </t>
        </is>
      </c>
    </row>
    <row r="17">
      <c r="A17" s="4" t="inlineStr">
        <is>
          <t>Weighted average common shares outstanding, diluted</t>
        </is>
      </c>
      <c r="B17" s="6" t="n">
        <v>2090269</v>
      </c>
      <c r="C17" s="6" t="n">
        <v>8348384</v>
      </c>
      <c r="D17" s="6" t="n">
        <v>5047364</v>
      </c>
      <c r="E17" s="6" t="n">
        <v>64226579</v>
      </c>
      <c r="F17" s="6" t="n">
        <v>64226579</v>
      </c>
    </row>
    <row r="18">
      <c r="A18" s="4" t="inlineStr">
        <is>
          <t>Basic net (loss) income per common share</t>
        </is>
      </c>
      <c r="B18" s="8" t="n">
        <v>0.11</v>
      </c>
      <c r="C18" s="8" t="n">
        <v>-0.03</v>
      </c>
      <c r="D18" s="8" t="n">
        <v>-0.25</v>
      </c>
      <c r="E18" s="8" t="n">
        <v>0.29</v>
      </c>
      <c r="F18" s="4" t="inlineStr">
        <is>
          <t xml:space="preserve"> </t>
        </is>
      </c>
    </row>
    <row r="19">
      <c r="A19" s="4" t="inlineStr">
        <is>
          <t>Diluted net (loss) income per common share</t>
        </is>
      </c>
      <c r="B19" s="8" t="n">
        <v>0.11</v>
      </c>
      <c r="C19" s="8" t="n">
        <v>-0.03</v>
      </c>
      <c r="D19" s="8" t="n">
        <v>-0.25</v>
      </c>
      <c r="E19" s="8" t="n">
        <v>0.29</v>
      </c>
      <c r="F19" s="8" t="n">
        <v>0.29</v>
      </c>
    </row>
    <row r="20">
      <c r="A20" s="4" t="inlineStr">
        <is>
          <t>Class B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 average common shares outstanding, basic and dilu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common shares outstanding, basic</t>
        </is>
      </c>
      <c r="B22" s="6" t="n">
        <v>18750000</v>
      </c>
      <c r="C22" s="6" t="n">
        <v>18750000</v>
      </c>
      <c r="D22" s="6" t="n">
        <v>18750000</v>
      </c>
      <c r="E22" s="6" t="n">
        <v>18750000</v>
      </c>
      <c r="F22" s="4" t="inlineStr">
        <is>
          <t xml:space="preserve"> </t>
        </is>
      </c>
    </row>
    <row r="23">
      <c r="A23" s="4" t="inlineStr">
        <is>
          <t>Weighted average common shares outstanding, diluted</t>
        </is>
      </c>
      <c r="B23" s="6" t="n">
        <v>18750000</v>
      </c>
      <c r="C23" s="6" t="n">
        <v>18750000</v>
      </c>
      <c r="D23" s="6" t="n">
        <v>18750000</v>
      </c>
      <c r="E23" s="6" t="n">
        <v>18750000</v>
      </c>
      <c r="F23" s="6" t="n">
        <v>18750000</v>
      </c>
    </row>
    <row r="24">
      <c r="A24" s="4" t="inlineStr">
        <is>
          <t>Basic net (loss) income per common share</t>
        </is>
      </c>
      <c r="B24" s="8" t="n">
        <v>0.11</v>
      </c>
      <c r="C24" s="8" t="n">
        <v>-0.03</v>
      </c>
      <c r="D24" s="8" t="n">
        <v>-0.25</v>
      </c>
      <c r="E24" s="8" t="n">
        <v>0.29</v>
      </c>
      <c r="F24" s="4" t="inlineStr">
        <is>
          <t xml:space="preserve"> </t>
        </is>
      </c>
    </row>
    <row r="25">
      <c r="A25" s="4" t="inlineStr">
        <is>
          <t>Diluted net (loss) income per common share</t>
        </is>
      </c>
      <c r="B25" s="8" t="n">
        <v>0.11</v>
      </c>
      <c r="C25" s="8" t="n">
        <v>-0.03</v>
      </c>
      <c r="D25" s="8" t="n">
        <v>-0.25</v>
      </c>
      <c r="E25" s="8" t="n">
        <v>0.29</v>
      </c>
      <c r="F25" s="8" t="n">
        <v>0.29</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 width="13" customWidth="1" min="5" max="5"/>
  </cols>
  <sheetData>
    <row r="1">
      <c r="A1" s="1" t="inlineStr">
        <is>
          <t>UNAUDITED CONDENSED STATEMENTS OF CHANGES IN STOCKHOLDERS' DEFICIT - USD ($)</t>
        </is>
      </c>
      <c r="B1" s="2" t="inlineStr">
        <is>
          <t>Common Stock Class A common stock</t>
        </is>
      </c>
      <c r="C1" s="2" t="inlineStr">
        <is>
          <t>Common Stock Class B common stock</t>
        </is>
      </c>
      <c r="D1" s="2" t="inlineStr">
        <is>
          <t>Accumulated Deficit</t>
        </is>
      </c>
      <c r="E1" s="2" t="inlineStr">
        <is>
          <t>Total</t>
        </is>
      </c>
    </row>
    <row r="2">
      <c r="A2" s="4" t="inlineStr">
        <is>
          <t>Balance at the beginning at Dec. 31, 2021</t>
        </is>
      </c>
      <c r="B2" s="5" t="n">
        <v>3</v>
      </c>
      <c r="C2" s="5" t="n">
        <v>1875</v>
      </c>
      <c r="D2" s="5" t="n">
        <v>-51793069</v>
      </c>
      <c r="E2" s="5" t="n">
        <v>-51791191</v>
      </c>
    </row>
    <row r="3">
      <c r="A3" s="4" t="inlineStr">
        <is>
          <t>Balance at the beginning (in shares) at Dec. 31, 2021</t>
        </is>
      </c>
      <c r="B3" s="6" t="n">
        <v>30000</v>
      </c>
      <c r="C3" s="6" t="n">
        <v>18750000</v>
      </c>
      <c r="D3" s="4" t="inlineStr">
        <is>
          <t xml:space="preserve"> </t>
        </is>
      </c>
      <c r="E3" s="4" t="inlineStr">
        <is>
          <t xml:space="preserve"> </t>
        </is>
      </c>
    </row>
    <row r="4">
      <c r="A4" s="4" t="inlineStr">
        <is>
          <t>Accretion adjustment</t>
        </is>
      </c>
      <c r="B4" s="4" t="inlineStr">
        <is>
          <t xml:space="preserve"> </t>
        </is>
      </c>
      <c r="C4" s="4" t="inlineStr">
        <is>
          <t xml:space="preserve"> </t>
        </is>
      </c>
      <c r="D4" s="6" t="n">
        <v>-4157522</v>
      </c>
      <c r="E4" s="6" t="n">
        <v>-4157522</v>
      </c>
    </row>
    <row r="5">
      <c r="A5" s="4" t="inlineStr">
        <is>
          <t>Net income (loss)</t>
        </is>
      </c>
      <c r="B5" s="4" t="inlineStr">
        <is>
          <t xml:space="preserve"> </t>
        </is>
      </c>
      <c r="C5" s="4" t="inlineStr">
        <is>
          <t xml:space="preserve"> </t>
        </is>
      </c>
      <c r="D5" s="6" t="n">
        <v>24194750</v>
      </c>
      <c r="E5" s="6" t="n">
        <v>24194750</v>
      </c>
    </row>
    <row r="6">
      <c r="A6" s="4" t="inlineStr">
        <is>
          <t>Balance at the ending at Dec. 31, 2022</t>
        </is>
      </c>
      <c r="B6" s="5" t="n">
        <v>3</v>
      </c>
      <c r="C6" s="5" t="n">
        <v>1875</v>
      </c>
      <c r="D6" s="6" t="n">
        <v>-31755841</v>
      </c>
      <c r="E6" s="6" t="n">
        <v>-31753963</v>
      </c>
    </row>
    <row r="7">
      <c r="A7" s="4" t="inlineStr">
        <is>
          <t>Balance at the ending (in shares) at Dec. 31, 2022</t>
        </is>
      </c>
      <c r="B7" s="6" t="n">
        <v>30000</v>
      </c>
      <c r="C7" s="6" t="n">
        <v>18750000</v>
      </c>
      <c r="D7" s="4" t="inlineStr">
        <is>
          <t xml:space="preserve"> </t>
        </is>
      </c>
      <c r="E7" s="4" t="inlineStr">
        <is>
          <t xml:space="preserve"> </t>
        </is>
      </c>
    </row>
    <row r="8">
      <c r="A8" s="4" t="inlineStr">
        <is>
          <t>Accretion adjustment</t>
        </is>
      </c>
      <c r="B8" s="4" t="inlineStr">
        <is>
          <t xml:space="preserve"> </t>
        </is>
      </c>
      <c r="C8" s="4" t="inlineStr">
        <is>
          <t xml:space="preserve"> </t>
        </is>
      </c>
      <c r="D8" s="6" t="n">
        <v>-500903</v>
      </c>
      <c r="E8" s="6" t="n">
        <v>-500903</v>
      </c>
    </row>
    <row r="9">
      <c r="A9" s="4" t="inlineStr">
        <is>
          <t>Net income (loss)</t>
        </is>
      </c>
      <c r="B9" s="4" t="inlineStr">
        <is>
          <t xml:space="preserve"> </t>
        </is>
      </c>
      <c r="C9" s="4" t="inlineStr">
        <is>
          <t xml:space="preserve"> </t>
        </is>
      </c>
      <c r="D9" s="6" t="n">
        <v>-784053</v>
      </c>
      <c r="E9" s="6" t="n">
        <v>-784053</v>
      </c>
    </row>
    <row r="10">
      <c r="A10" s="4" t="inlineStr">
        <is>
          <t>Balance at the ending at Mar. 31, 2023</t>
        </is>
      </c>
      <c r="B10" s="5" t="n">
        <v>3</v>
      </c>
      <c r="C10" s="5" t="n">
        <v>1875</v>
      </c>
      <c r="D10" s="6" t="n">
        <v>-33040797</v>
      </c>
      <c r="E10" s="6" t="n">
        <v>-33038919</v>
      </c>
    </row>
    <row r="11">
      <c r="A11" s="4" t="inlineStr">
        <is>
          <t>Balance at the ending (in shares) at Mar. 31, 2023</t>
        </is>
      </c>
      <c r="B11" s="6" t="n">
        <v>30000</v>
      </c>
      <c r="C11" s="6" t="n">
        <v>18750000</v>
      </c>
      <c r="D11" s="4" t="inlineStr">
        <is>
          <t xml:space="preserve"> </t>
        </is>
      </c>
      <c r="E11" s="4" t="inlineStr">
        <is>
          <t xml:space="preserve"> </t>
        </is>
      </c>
    </row>
    <row r="12">
      <c r="A12" s="4" t="inlineStr">
        <is>
          <t>Balance at the beginning at Dec. 31, 2022</t>
        </is>
      </c>
      <c r="B12" s="5" t="n">
        <v>3</v>
      </c>
      <c r="C12" s="5" t="n">
        <v>1875</v>
      </c>
      <c r="D12" s="6" t="n">
        <v>-31755841</v>
      </c>
      <c r="E12" s="6" t="n">
        <v>-31753963</v>
      </c>
    </row>
    <row r="13">
      <c r="A13" s="4" t="inlineStr">
        <is>
          <t>Balance at the beginning (in shares) at Dec. 31, 2022</t>
        </is>
      </c>
      <c r="B13" s="6" t="n">
        <v>30000</v>
      </c>
      <c r="C13" s="6" t="n">
        <v>18750000</v>
      </c>
      <c r="D13" s="4" t="inlineStr">
        <is>
          <t xml:space="preserve"> </t>
        </is>
      </c>
      <c r="E13" s="4" t="inlineStr">
        <is>
          <t xml:space="preserve"> </t>
        </is>
      </c>
    </row>
    <row r="14">
      <c r="A14" s="4" t="inlineStr">
        <is>
          <t>Accretion adjustment</t>
        </is>
      </c>
      <c r="B14" s="4" t="inlineStr">
        <is>
          <t xml:space="preserve"> </t>
        </is>
      </c>
      <c r="C14" s="4" t="inlineStr">
        <is>
          <t xml:space="preserve"> </t>
        </is>
      </c>
      <c r="D14" s="6" t="n">
        <v>-1641971</v>
      </c>
      <c r="E14" s="6" t="n">
        <v>-1641971</v>
      </c>
    </row>
    <row r="15">
      <c r="A15" s="4" t="inlineStr">
        <is>
          <t>Excise tax imposed on common stock redemption</t>
        </is>
      </c>
      <c r="B15" s="4" t="inlineStr">
        <is>
          <t xml:space="preserve"> </t>
        </is>
      </c>
      <c r="C15" s="4" t="inlineStr">
        <is>
          <t xml:space="preserve"> </t>
        </is>
      </c>
      <c r="D15" s="6" t="n">
        <v>-639193</v>
      </c>
      <c r="E15" s="6" t="n">
        <v>-639193</v>
      </c>
    </row>
    <row r="16">
      <c r="A16" s="4" t="inlineStr">
        <is>
          <t>Net income (loss)</t>
        </is>
      </c>
      <c r="B16" s="4" t="inlineStr">
        <is>
          <t xml:space="preserve"> </t>
        </is>
      </c>
      <c r="C16" s="4" t="inlineStr">
        <is>
          <t xml:space="preserve"> </t>
        </is>
      </c>
      <c r="D16" s="6" t="n">
        <v>-5994501</v>
      </c>
      <c r="E16" s="6" t="n">
        <v>-5994501</v>
      </c>
    </row>
    <row r="17">
      <c r="A17" s="4" t="inlineStr">
        <is>
          <t>Balance at the ending at Dec. 31, 2023</t>
        </is>
      </c>
      <c r="B17" s="5" t="n">
        <v>3</v>
      </c>
      <c r="C17" s="5" t="n">
        <v>1875</v>
      </c>
      <c r="D17" s="6" t="n">
        <v>-40031506</v>
      </c>
      <c r="E17" s="6" t="n">
        <v>-40029628</v>
      </c>
    </row>
    <row r="18">
      <c r="A18" s="4" t="inlineStr">
        <is>
          <t>Balance at the ending (in shares) at Dec. 31, 2023</t>
        </is>
      </c>
      <c r="B18" s="6" t="n">
        <v>30000</v>
      </c>
      <c r="C18" s="6" t="n">
        <v>18750000</v>
      </c>
      <c r="D18" s="4" t="inlineStr">
        <is>
          <t xml:space="preserve"> </t>
        </is>
      </c>
      <c r="E18" s="4" t="inlineStr">
        <is>
          <t xml:space="preserve"> </t>
        </is>
      </c>
    </row>
    <row r="19">
      <c r="A19" s="4" t="inlineStr">
        <is>
          <t>Accretion adjustment</t>
        </is>
      </c>
      <c r="B19" s="4" t="inlineStr">
        <is>
          <t xml:space="preserve"> </t>
        </is>
      </c>
      <c r="C19" s="4" t="inlineStr">
        <is>
          <t xml:space="preserve"> </t>
        </is>
      </c>
      <c r="D19" s="6" t="n">
        <v>-250812</v>
      </c>
      <c r="E19" s="6" t="n">
        <v>-250812</v>
      </c>
    </row>
    <row r="20">
      <c r="A20" s="4" t="inlineStr">
        <is>
          <t>Net income (loss)</t>
        </is>
      </c>
      <c r="B20" s="4" t="inlineStr">
        <is>
          <t xml:space="preserve"> </t>
        </is>
      </c>
      <c r="C20" s="4" t="inlineStr">
        <is>
          <t xml:space="preserve"> </t>
        </is>
      </c>
      <c r="D20" s="6" t="n">
        <v>2373957</v>
      </c>
      <c r="E20" s="6" t="n">
        <v>2373957</v>
      </c>
    </row>
    <row r="21">
      <c r="A21" s="4" t="inlineStr">
        <is>
          <t>Balance at the ending at Mar. 31, 2024</t>
        </is>
      </c>
      <c r="B21" s="5" t="n">
        <v>3</v>
      </c>
      <c r="C21" s="5" t="n">
        <v>1875</v>
      </c>
      <c r="D21" s="5" t="n">
        <v>-37908361</v>
      </c>
      <c r="E21" s="5" t="n">
        <v>-37906483</v>
      </c>
    </row>
    <row r="22">
      <c r="A22" s="4" t="inlineStr">
        <is>
          <t>Balance at the ending (in shares) at Mar. 31, 2024</t>
        </is>
      </c>
      <c r="B22" s="6" t="n">
        <v>30000</v>
      </c>
      <c r="C22" s="6" t="n">
        <v>18750000</v>
      </c>
      <c r="D22" s="4" t="inlineStr">
        <is>
          <t xml:space="preserve"> </t>
        </is>
      </c>
      <c r="E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373957</v>
      </c>
      <c r="C4" s="5" t="n">
        <v>-784053</v>
      </c>
      <c r="D4" s="5" t="n">
        <v>-5994501</v>
      </c>
      <c r="E4" s="5" t="n">
        <v>24194750</v>
      </c>
    </row>
    <row r="5">
      <c r="A5" s="3" t="inlineStr">
        <is>
          <t>Adjustments to reconcile net income(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or investments held in Trust Account</t>
        </is>
      </c>
      <c r="B6" s="6" t="n">
        <v>-250812</v>
      </c>
      <c r="C6" s="4" t="inlineStr">
        <is>
          <t xml:space="preserve"> </t>
        </is>
      </c>
      <c r="D6" s="6" t="n">
        <v>-267481</v>
      </c>
      <c r="E6" s="6" t="n">
        <v>-4937551</v>
      </c>
    </row>
    <row r="7">
      <c r="A7" s="4" t="inlineStr">
        <is>
          <t>Change in fair value of note convertible</t>
        </is>
      </c>
      <c r="B7" s="4" t="inlineStr">
        <is>
          <t xml:space="preserve"> </t>
        </is>
      </c>
      <c r="C7" s="6" t="n">
        <v>-417419</v>
      </c>
      <c r="D7" s="4" t="inlineStr">
        <is>
          <t xml:space="preserve"> </t>
        </is>
      </c>
      <c r="E7" s="4" t="inlineStr">
        <is>
          <t xml:space="preserve"> </t>
        </is>
      </c>
    </row>
    <row r="8">
      <c r="A8" s="4" t="inlineStr">
        <is>
          <t>Change in fair value of derivative warrant liabilities</t>
        </is>
      </c>
      <c r="B8" s="6" t="n">
        <v>-3191842</v>
      </c>
      <c r="C8" s="6" t="n">
        <v>923558</v>
      </c>
      <c r="D8" s="6" t="n">
        <v>4693000</v>
      </c>
      <c r="E8" s="6" t="n">
        <v>-21359166</v>
      </c>
    </row>
    <row r="9">
      <c r="A9" s="4" t="inlineStr">
        <is>
          <t>Change in fair value of equity forward liability</t>
        </is>
      </c>
      <c r="B9" s="6" t="n">
        <v>7000</v>
      </c>
      <c r="C9" s="4" t="inlineStr">
        <is>
          <t xml:space="preserve"> </t>
        </is>
      </c>
      <c r="D9" s="6" t="n">
        <v>325000</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208249</v>
      </c>
      <c r="C11" s="6" t="n">
        <v>-58250</v>
      </c>
      <c r="D11" s="6" t="n">
        <v>13938</v>
      </c>
      <c r="E11" s="6" t="n">
        <v>46895</v>
      </c>
    </row>
    <row r="12">
      <c r="A12" s="4" t="inlineStr">
        <is>
          <t>Other receivable</t>
        </is>
      </c>
      <c r="B12" s="4" t="inlineStr">
        <is>
          <t xml:space="preserve"> </t>
        </is>
      </c>
      <c r="C12" s="4" t="inlineStr">
        <is>
          <t xml:space="preserve"> </t>
        </is>
      </c>
      <c r="D12" s="4" t="inlineStr">
        <is>
          <t xml:space="preserve"> </t>
        </is>
      </c>
      <c r="E12" s="6" t="n">
        <v>3508</v>
      </c>
    </row>
    <row r="13">
      <c r="A13" s="4" t="inlineStr">
        <is>
          <t>Accounts payable</t>
        </is>
      </c>
      <c r="B13" s="6" t="n">
        <v>-50231</v>
      </c>
      <c r="C13" s="6" t="n">
        <v>-19114</v>
      </c>
      <c r="D13" s="6" t="n">
        <v>57714</v>
      </c>
      <c r="E13" s="6" t="n">
        <v>19114</v>
      </c>
    </row>
    <row r="14">
      <c r="A14" s="4" t="inlineStr">
        <is>
          <t>Accrued expenses</t>
        </is>
      </c>
      <c r="B14" s="6" t="n">
        <v>925486</v>
      </c>
      <c r="C14" s="6" t="n">
        <v>90700</v>
      </c>
      <c r="D14" s="6" t="n">
        <v>521700</v>
      </c>
      <c r="E14" s="6" t="n">
        <v>289289</v>
      </c>
    </row>
    <row r="15">
      <c r="A15" s="4" t="inlineStr">
        <is>
          <t>Income taxes payable</t>
        </is>
      </c>
      <c r="B15" s="6" t="n">
        <v>-10336</v>
      </c>
      <c r="C15" s="4" t="inlineStr">
        <is>
          <t xml:space="preserve"> </t>
        </is>
      </c>
      <c r="D15" s="6" t="n">
        <v>-1138504</v>
      </c>
      <c r="E15" s="6" t="n">
        <v>1195769</v>
      </c>
    </row>
    <row r="16">
      <c r="A16" s="4" t="inlineStr">
        <is>
          <t>Net cash used in operating activities</t>
        </is>
      </c>
      <c r="B16" s="6" t="n">
        <v>-405027</v>
      </c>
      <c r="C16" s="6" t="n">
        <v>-264578</v>
      </c>
      <c r="D16" s="6" t="n">
        <v>-1789134</v>
      </c>
      <c r="E16" s="6" t="n">
        <v>-547392</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Cash deposits into Trust Account</t>
        </is>
      </c>
      <c r="B18" s="4" t="inlineStr">
        <is>
          <t xml:space="preserve"> </t>
        </is>
      </c>
      <c r="C18" s="6" t="n">
        <v>-500903</v>
      </c>
      <c r="D18" s="4" t="inlineStr">
        <is>
          <t xml:space="preserve"> </t>
        </is>
      </c>
      <c r="E18" s="4" t="inlineStr">
        <is>
          <t xml:space="preserve"> </t>
        </is>
      </c>
    </row>
    <row r="19">
      <c r="A19" s="4" t="inlineStr">
        <is>
          <t>Deposit of cash into trust account</t>
        </is>
      </c>
      <c r="B19" s="4" t="inlineStr">
        <is>
          <t xml:space="preserve"> </t>
        </is>
      </c>
      <c r="C19" s="4" t="inlineStr">
        <is>
          <t xml:space="preserve"> </t>
        </is>
      </c>
      <c r="D19" s="6" t="n">
        <v>-1374491</v>
      </c>
      <c r="E19" s="4" t="inlineStr">
        <is>
          <t xml:space="preserve"> </t>
        </is>
      </c>
    </row>
    <row r="20">
      <c r="A20" s="4" t="inlineStr">
        <is>
          <t>Cash distributed from Trust Account</t>
        </is>
      </c>
      <c r="B20" s="4" t="inlineStr">
        <is>
          <t xml:space="preserve"> </t>
        </is>
      </c>
      <c r="C20" s="4" t="inlineStr">
        <is>
          <t xml:space="preserve"> </t>
        </is>
      </c>
      <c r="D20" s="6" t="n">
        <v>63919253</v>
      </c>
      <c r="E20" s="6" t="n">
        <v>670774520</v>
      </c>
    </row>
    <row r="21">
      <c r="A21" s="4" t="inlineStr">
        <is>
          <t>Net cash used in investing activities</t>
        </is>
      </c>
      <c r="B21" s="4" t="inlineStr">
        <is>
          <t xml:space="preserve"> </t>
        </is>
      </c>
      <c r="C21" s="6" t="n">
        <v>-500903</v>
      </c>
      <c r="D21" s="6" t="n">
        <v>62544762</v>
      </c>
      <c r="E21" s="6" t="n">
        <v>670774520</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Redemptions of Class A common stock</t>
        </is>
      </c>
      <c r="B23" s="4" t="inlineStr">
        <is>
          <t xml:space="preserve"> </t>
        </is>
      </c>
      <c r="C23" s="4" t="inlineStr">
        <is>
          <t xml:space="preserve"> </t>
        </is>
      </c>
      <c r="D23" s="6" t="n">
        <v>-63919253</v>
      </c>
      <c r="E23" s="6" t="n">
        <v>-669914136</v>
      </c>
    </row>
    <row r="24">
      <c r="A24" s="4" t="inlineStr">
        <is>
          <t>Cash from Working capital loan</t>
        </is>
      </c>
      <c r="B24" s="6" t="n">
        <v>500000</v>
      </c>
      <c r="C24" s="4" t="inlineStr">
        <is>
          <t xml:space="preserve"> </t>
        </is>
      </c>
      <c r="D24" s="6" t="n">
        <v>400000</v>
      </c>
      <c r="E24" s="4" t="inlineStr">
        <is>
          <t xml:space="preserve"> </t>
        </is>
      </c>
    </row>
    <row r="25">
      <c r="A25" s="4" t="inlineStr">
        <is>
          <t>Proceeds from Extension note</t>
        </is>
      </c>
      <c r="B25" s="4" t="inlineStr">
        <is>
          <t xml:space="preserve"> </t>
        </is>
      </c>
      <c r="C25" s="6" t="n">
        <v>500903</v>
      </c>
      <c r="D25" s="6" t="n">
        <v>1374491</v>
      </c>
      <c r="E25" s="6" t="n">
        <v>333935</v>
      </c>
    </row>
    <row r="26">
      <c r="A26" s="4" t="inlineStr">
        <is>
          <t>Net cash provided by financing activities</t>
        </is>
      </c>
      <c r="B26" s="6" t="n">
        <v>500000</v>
      </c>
      <c r="C26" s="6" t="n">
        <v>500903</v>
      </c>
      <c r="D26" s="6" t="n">
        <v>-62144762</v>
      </c>
      <c r="E26" s="6" t="n">
        <v>-669580201</v>
      </c>
    </row>
    <row r="27">
      <c r="A27" s="4" t="inlineStr">
        <is>
          <t>Net change in cash</t>
        </is>
      </c>
      <c r="B27" s="6" t="n">
        <v>94973</v>
      </c>
      <c r="C27" s="6" t="n">
        <v>-264578</v>
      </c>
      <c r="D27" s="6" t="n">
        <v>-1389134</v>
      </c>
      <c r="E27" s="6" t="n">
        <v>646927</v>
      </c>
    </row>
    <row r="28">
      <c r="A28" s="4" t="inlineStr">
        <is>
          <t>Cash-beginning of the period</t>
        </is>
      </c>
      <c r="B28" s="6" t="n">
        <v>8162</v>
      </c>
      <c r="C28" s="6" t="n">
        <v>1397296</v>
      </c>
      <c r="D28" s="6" t="n">
        <v>1397296</v>
      </c>
      <c r="E28" s="6" t="n">
        <v>750369</v>
      </c>
    </row>
    <row r="29">
      <c r="A29" s="4" t="inlineStr">
        <is>
          <t>Cash-end of the period</t>
        </is>
      </c>
      <c r="B29" s="5" t="n">
        <v>103135</v>
      </c>
      <c r="C29" s="5" t="n">
        <v>1132718</v>
      </c>
      <c r="D29" s="6" t="n">
        <v>8162</v>
      </c>
      <c r="E29" s="5" t="n">
        <v>1397296</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come taxes</t>
        </is>
      </c>
      <c r="B31" s="4" t="inlineStr">
        <is>
          <t xml:space="preserve"> </t>
        </is>
      </c>
      <c r="C31" s="4" t="inlineStr">
        <is>
          <t xml:space="preserve"> </t>
        </is>
      </c>
      <c r="D31" s="6" t="n">
        <v>1190035</v>
      </c>
      <c r="E31" s="4" t="inlineStr">
        <is>
          <t xml:space="preserve"> </t>
        </is>
      </c>
    </row>
    <row r="32">
      <c r="A32" s="3" t="inlineStr">
        <is>
          <t>Supplemental Disclosure of Non-cash Financing and Investing Activities:</t>
        </is>
      </c>
      <c r="B32" s="4" t="inlineStr">
        <is>
          <t xml:space="preserve"> </t>
        </is>
      </c>
      <c r="C32" s="4" t="inlineStr">
        <is>
          <t xml:space="preserve"> </t>
        </is>
      </c>
      <c r="D32" s="4" t="inlineStr">
        <is>
          <t xml:space="preserve"> </t>
        </is>
      </c>
      <c r="E32" s="4" t="inlineStr">
        <is>
          <t xml:space="preserve"> </t>
        </is>
      </c>
    </row>
    <row r="33">
      <c r="A33" s="4" t="inlineStr">
        <is>
          <t>Excise tax liability accrued for common stock redemptions</t>
        </is>
      </c>
      <c r="B33" s="4" t="inlineStr">
        <is>
          <t xml:space="preserve"> </t>
        </is>
      </c>
      <c r="C33" s="4" t="inlineStr">
        <is>
          <t xml:space="preserve"> </t>
        </is>
      </c>
      <c r="D33" s="5" t="n">
        <v>639193</v>
      </c>
      <c r="E3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4</t>
        </is>
      </c>
      <c r="C2" s="2" t="inlineStr">
        <is>
          <t>Dec. 31, 2023</t>
        </is>
      </c>
    </row>
    <row r="3">
      <c r="A3" s="3" t="inlineStr">
        <is>
          <t>Description of Organization, Business Operations and Basis of Presentation</t>
        </is>
      </c>
      <c r="B3" s="4" t="inlineStr">
        <is>
          <t xml:space="preserve"> </t>
        </is>
      </c>
      <c r="C3" s="4" t="inlineStr">
        <is>
          <t xml:space="preserve"> </t>
        </is>
      </c>
    </row>
    <row r="4">
      <c r="A4" s="4" t="inlineStr">
        <is>
          <t>Description of Organization, Business Operations and Basis of Presentation</t>
        </is>
      </c>
      <c r="B4" s="4" t="inlineStr">
        <is>
          <t>Note 1—Description of Organization, Business Operations and Basis of Presentation CONX Corp. (the “Company” or “we,” “our” or “us”) was incorporated in Nevada on August 26, 2020. The Company was formed for the purpose of effecting a merger, capital stock exchange, asset acquisition, stock purchase, reorganization or similar business combination with one or more businesses or assets. The Company completed an asset acquisition, which met the criteria of a Business Combination as defined in the Company’s Amended and Restated Articles of Incorporation (hereafter, the “Business Combination”) on May 1, 2024, as discussed in Note 9. The following description relates to the Company prior to the consummation of the Business Combination. As of March 31, 2024, the Company had not commenced operations. All activity for the period from August 26, 2020 (inception) through March 31, 2024 related to the Company’s initial public offering and subsequent search for a potential Business Combination target. The Company did not generate any operating revenues until after the completion of its initial Business Combination.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see Note 5). Simultaneously with the closing of the Initial Public Offering, the Company consummated the private placement (“Private Placement”) of 11,333,333 warrants (each, a “Private Placement Warrant” and collectively, the “Private Placement Warrants”) to our Sponsor, each exercisable to purchase one share of Class A common stock at $11.50 per share, at a price of $1.50 per Private Placement Warrant, generating gross proceeds to the Company of $17.0 million (see Note 4).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Effective October 12, 2022, the Company converted all of its investments in the Trust Account into cash. On September 29, 2023, the Company instructed Continental Stock Transfer &amp; Trust Company, the trustee with respect to the Trust Account, to hold all funds in the Trust Account in an interest - bearing deposit account with a financial institution in the United States. Accordingly, following the transfer to an interest - bearing deposit account, the amount of interest income (which we were permitted to use to pay taxes and up to $100,000 of dissolution expenses) again increased. As of March 31, 2024, interest on such deposit account was approximately 4.5% per annum. Extensions of Completion Period The Company filed a Form 8-K on November 1, 2022 notifying stockholders of the approval at the meeting of stockholders held on October 31, 2022 (the “First Special Meeting”) to extend the date by which the Company was required to consummate a business combination from November 3, 2022 to June 3, 2023 (the “First Extension”). Stockholders holding 66,651,616 shares of Class A common stock (after giving effect to withdrawals of redemptions) exercised their right to redeem such shares for a pro rata portion of the funds in the Trust Account. As a result, approximately $669.9 million (approximately $10.05 per share) was removed from the Trust Account to pay such redeeming holders (the “First Extension Redemptions”). In connection with the First Extension, our Sponsor agreed to advance to the Company (i) $0.02 for each public share that was not redeemed in connection with the First Special Meeting plus (ii) $0.02 for each public share that is not redeemed for each subsequent calendar month commencing on December 3, 2022, and on the third day of each subsequent month, or portion thereof, that the Company required to complete a business combination from November 3, 2022 until June 3, 2023 (such advances, the “First Extension Loans”). In connection with the First Extension, 66,651,616 shares of Class A common stock were redeemed in the First Extension Redemptions and 8,348,384 shares of Class A Common Stock were not redeemed. As a result, the aggregate monthly First Extension Loans payable by our Sponsor to us were $166,968. Our Sponsor had advanced a total of $1,168,774 to the Trust Account as of March 31, 2024. The First Extension Loans do not bear interest to our Sponsor or its designee and are repayable by us to our Sponsor or its designee upon the earlier of (i) the consummation of an initial business combination or (ii) the Company’s liquidation. Our Sponsor has waived any and all rights to the monies held in the Trust Account with respect to those First Extension Loans. At the option of our Sponsor, up to $1,500,000 of the First Extension Loans may be converted into warrants identical to the Private Placement Warrants, at $1.50 per warrant. On October 31, 2022, the Company issued a promissory note in the principal amount of up to $1,168,774 to our Sponsor (the “First Extension Note”), evidencing the Company’s indebtedness with respect to the First Extension Loans. As of March 31, 2024, the balance of the First Extension Note was $1,168,774. The Company filed a Form 8-K on June 2, 2023 notifying stockholders of the approval at the meeting of stockholders held on June 1, 2023 (the “Second Special Meeting”) to extend the date by which the Company was required to consummate a business combination from June 3, 2023 to November 3, 2023 (the “Second Extension”). Stockholders holding 5,650,122 shares of Class A common stock (after giving effect to withdrawals of redemptions) exercised their right to redeem such shares for a pro rata portion of the funds in the Trust Account. As a result, approximately $57.6 million (approximately $10.19 per share) was removed from the Trust Account to pay such redeeming holders (the “Second Extension Redemptions”). In connection with the Second Extension, our Sponsor agreed to advance to us (i) $0.04 for each public share that was not redeemed in connection with the Second Special Meeting plus (ii) $0.04 for each public share that is not redeemed for each subsequent calendar month commencing on July 3, 2023, and on the third day of each subsequent month, or portion thereof, that the Company requires to complete a business combination from June 3, 2023 until November 3, 2023 (such advances, the “ Second Extension Loans”).In connection with the Second Extension, 5,650,122 shares of Class A common stock were redeemed in the Second Extension Redemptions and 2,698,262 shares of Class A Common Stock were not redeemed. As a result, the aggregate monthly Second Extension Loans payable by our Sponsor to us were $107,930. Our Sponsor had advanced a total of $539,652 to the Trust Account as of March 31, 2024. The Second Extension Loans do not bear interest to our Sponsor or its designee and are repayable by us to our Sponsor or its designee upon the earlier of (i) the consummation of an initial business combination or (ii) our liquidation. Our Sponsor has waived any and all rights to the monies held in the Trust Account with respect to those Second Extension Loans. At the option of our Sponsor, up to $300,000 of the Second Extension Loans may be converted into warrants identical to the Private Placement Warrants, at $1.50 per warrant. On June 2, 2023, the Company issued a promissory note in the principal amount of up to $539,652 to our Sponsor (the “Second Extension Note”), evidencing our indebtedness with respect to the Second Extension Loans. As of March 31, 2024, the balance of the Second Extension Note was $539,652. The Company filed a Form 8-K on November 8, 2023 notifying stockholders of the approval at the meeting of stockholders held on November 3, 2023 (the “Third Special Meeting”) to extend the date by which the Company must consummate a business combination from November 3, 2023 to May 3, 2024 (the “Third Extension”). In connection with the Third Extension, stockholders holding 607,993 shares of Class A common stock (after giving effect to withdrawals of redemptions) exercised their right to redeem such shares for a pro rata portion of the funds in the Trust Account. As a result, approximately $6.3 million (approximately $10.42 per share) was removed from the Trust Account to pay such redeeming holders. The Third Extension will provide the Company with additional time to complete a business combination. Working Capital Loans On March 1, 2023, our Sponsor agreed to loan the Company an aggregate of up to $250,000 for working capital purposes. The Company issued a promissory note to our Sponsor to evidence the loan. On November 2, 2023, the Company issued an amended and restated promissory note (the “Restated Note”) in the principal amount of up to $550,000 to the Sponsor. The Restated Note amended, restated, replaced and superseded that certain promissory note dated March 1, 2023, in the principal amount of $250,000. On March 25, 2024, the Company issued an amended and restated promissory note (the “Second Restated Note”) to the Sponsor. The Second Restated Note amends, restates, replaces and supersedes the Restated Note to increase the principal amount available for borrowings thereunder from up to $550,000 to up to $900,000. The Second Restated Note does not bear interest, matures on the date of consummation of the Business Combination and is subject to customary events of default. The Second Restated Note was to be repaid only to the extent that the Company has funds available to it outside of its Trust Account established in connection with its Initial Public Offering. As of March 31, 2024, the Company had borrowed $900,000 under the Second Restated Note. Completion of Business Combination On March 10, 2024, the Company entered into a definitive purchase and sale agreement with EchoStar Real Estate Holding L.L.C. (the “Seller”), a subsidiary of EchoStar Corporation (“EchoStar”), which provides for our purchase from the Seller of the commercial real estate property (the “Property”) in Littleton, Colorado, comprising the corporate headquarters of DISH Wireless, for a purchase price of $26.75 million (such transaction, the “Transaction”). The Transaction closed on May 1, 2024, and has been structured to qualify as an asset acquisition that will meet the requirements of a “Business Combination”, as that term is defined in our Amended and Restated Articles of Incorporation (as amended from time to time, the “Articles”). On March 22, 2024, the Company received a letter from Deutsche Bank Securities Inc. (“DBSI”) whereby DBSI agreed to waive, in connection with the Business Combination, its entitlement to any portion of the deferred underwriting fee due to it pursuant to that certain underwriting agreement, dated October 29, 2020, entered into in connection with the Initial Public Offering by and between the Company and DBSI. Furthermore, DBSI disclaimed any responsibility for any portion of any registration statement or proxy statement, as applicable, that may be filed by the Company or any of its affiliates in connection with the Transac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See Note 9. The per-share amount distributed to Public Stockholders who redeemed their Public Shares was not reduced by any deferred underwriting commissions (as discussed in Note 5). In accordance with Accounting Standards Codification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U.S. Securities and Exchange Commission (“SEC”) and filed tender offer documents with the SEC prior to completing a Business Combination. See Note 9. The Company’s initial stockholders and independent directors agreed to waive their redemption rights with respect to their Founder Shares, the Independent Director Shares and Public Shares in connection with the completion of a Business Combination. On March 25, 2024, the Company waived the lock-up restrictions set forth in Section 7(a) of that certain letter agreement among the Company, the Sponsor, and the other initial stockholders with respect to 9,375,000 Founder Shares held by the Sponsor, which will allow the Sponsor to transfer any or all of such shares without regard to such restrictions after the completion of our initial business combination, subject to restrictions under applicable securities laws.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28, 2024, and as amended on Form 10-K/A, filed with the SEC on April 15, 2024. The interim results for the three months ended March 31, 2024 are not necessarily indicative of the results to be expected for the period ended December 31, 2024 or for any future periods. Going Concern Subsequent to the consummation of the Initial Public Offering and Private Placement, the Company’s liquidity needs have been satisfied with the proceeds from the consummation of the Private Placement not held in the Trust Account and Working Capital Loans provided by our Sponsor. Management has taken several actions to further the Company’s ability to continue as a going concern. As further described in Note 9, on May 1, 2024, the Company completed its Business Combination. In addition, on May 1, 2024, the Company completed its previously announced Equity Forward Transaction, resulting in cash proceeds to the Company aggregating approximately $200 million. Management believes that these actions will enable the Company to continue as a going concern through May 15, 2025, which is twelve months subsequent to the date on which these financial statements were issued. Consideration of Inflation Reduction Act Excise Tax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in a liquidation to which Section 331 of the Internal Revenue Code (“Code”) applies (so long as Section 332(a) of the Code also does not apply), distributions in such complete liquidation and other distributions by such corporation in the same taxable year in which the final distribution in complete liquidation is made are not subject to the excise tax. Consequently, we would not expect the 1% excise tax to apply if there is a complete liquidation of the Company under Section 331 of the Code. Any excise tax that may be imposed on any redemption or other repurchase effected by us, in connection with a business combination, extension vote or otherwise, would be payable by us and not by the redeeming holder, it could cause a reduction in the value of our Class A Common Stock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The Company does not intend to use the proceeds placed in the Trust Account to pay excise taxes or other fees or taxes similar in nature (if any) that may be imposed on the Company pursuant to any current, pending or future rules or laws, including any excise tax due imposed under the IR Act on any redemptions in connection with a business combination by the Company.</t>
        </is>
      </c>
      <c r="C4" s="4" t="inlineStr">
        <is>
          <t>Note 1 — Description of Organization, Business Operations and Basis of Presentation CONX Corp. (the “Company” or “we,” “our” or “us”) was incorporated in Nevada on August 26, 2020. The Company was formed for the purpose of effecting a merger, capital stock exchange, asset acquisition, stock purchase, reorganization or similar business combination with one or more businesses or assets (the “Business Combination”). As of December 31, 2023, the Company had not commenced operations. All activity for the period from August 26, 2020 (inception) through December 31, 2023 relates to the Company’s initial public offering and subsequent search for a potential Business Combination target. The Company will not generate any operating revenues until after the completion of its initial Business Combination, at the earliest.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see Note 5). Simultaneously with the closing of the Initial Public Offering, the Company consummated the private placement (“Private Placement”) of 11,333,333 warrants (each, a “Private Placement Warrant” and collectively, the “Private Placement Warrants”) to our Sponsor, each exercisable to purchase one share of Class A common stock at $11.50 per share, at a price of $1.50 per Private Placement Warrant, generating gross proceeds to the Company of $17.0 million (see Note 4).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Effective October 12, 2022, the Company converted all of its investments in the Trust Account into cash (as discussed above).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taxes and up to $100,000 of dissolution expenses) will again increase. Interest on such deposit account is currently approximately 4.5% per annum. The Company filed a Form 8-K on November 1, 2022 notifying stockholders of the approval at the meeting of stockholders held on October 31, 2022 (the “First Special Meeting”) to extend the date by which the Company was required to consummate a business combination from November 3, 2022 to June 3, 2023 (the “First Extension”). Stockholders holding 66,651,616 shares of Class A common stock (after giving effect to withdrawals of redemptions) exercised their right to redeem such shares for a pro rata portion of the funds in the Trust Account. As a result, approximately $669.9 million (approximately $10.05 per share) was removed from the Trust Account to pay such redeeming holders (the “First Extension Redemptions”). In connection with the First Extension, our Sponsor agreed to advance to the Company (i) $0.02 for each public share that was not redeemed in connection with the First Special Meeting plus (ii) $0.02 for each public share that is not redeemed for each subsequent calendar month commencing on December 3, 2022, and on the third day of each subsequent month, or portion thereof, that the Company required to complete a business combination from November 3, 2022 until June 3, 2023 (such advances, the “First Extension Loans”). In connection with the First Extension, 66,651,616 shares of Class A common stock were redeemed in the First Extension Redemptions and 8,348,384 shares of Class A Common Stock were not redeemed. As a result, the aggregate monthly First Extension Loans payable by our Sponsor to us were $166,968. Our Sponsor had advanced a total of $1,168,774 to the Trust Account as of December 31, 2023. The First Extension Loans do not bear interest to our Sponsor or its designee and are repayable by us to our Sponsor or its designee upon the earlier of (i) the consummation of an initial business combination or (ii) the Company’s liquidation. Our Sponsor has waived any and all rights to the monies held in the Trust Account with respect to those First Extension Loans. At the option of our Sponsor, up to $1,500,000 of the First Extension Loans may be converted into warrants identical to the Private Placement Warrants, at $1.50 per warrant. On October 31, 2022, the Company issued a promissory note in the principal amount of up to $1,168,774 to our Sponsor (the “First Extension Note”), evidencing the Company’s indebtedness with respect to the First Extension Loans. As of December 31, 2023, the balance of the First Extension Note was $1,168,774. The Company filed a Form 8-K on June 2, 2023 notifying stockholders of the approval at the meeting of stockholders held on June 1, 2023 (the “Second Special Meeting”) to extend the date by which the Company was required to consummate a business combination from June 3, 2023 to November 3, 2023 (the “Second Extension”). Stockholders holding 5,650,122 shares of Class A common stock (after giving effect to withdrawals of redemptions) exercised their right to redeem such shares for a pro rata portion of the funds in the Trust Account. As a result, approximately $57.6 million (approximately $10.19 per share) was removed from the Trust Account to pay such redeeming holders (the “Second Extension Redemptions”). In connection with the Second Extension, our Sponsor agreed to advance to us (i) $0.04 for each public share that was not redeemed in connection with the Second Special Meeting plus (ii) $0.04 for each public share that is not redeemed for each subsequent calendar month commencing on July 3, 2023, and on the third day of each subsequent month, or portion thereof, that the Company requires to complete a business combination from June 3, 2023 until November 3, 2023 (such advances, the “Second Extension Loans”). In connection with the Second Extension, 5,650,122 shares of Class A common stock were redeemed in the Second Extension Redemptions and 2,698,262 shares of Class A Common Stock were not redeemed. As a result, the aggregate monthly Second Extension Loans payable by our Sponsor to us were $107,930. Our Sponsor had advanced a total of $539,652 to the Trust Account as of December 31, 2023. The Second Extension Loans do not bear interest to our Sponsor or its designee and are repayable by us to our Sponsor or its designee upon the earlier of (i) the consummation of an initial business combination or (ii) our liquidation. Our Sponsor has waived any and all rights to the monies held in the Trust Account with respect to those Second Extension Loans. At the option of our Sponsor, up to $300,000 of the Second Extension Loans may be converted into warrants identical to the Private Placement Warrants, at $1.50 per warrant. On June 2, 2023, the Company issued a promissory note in the principal amount of up to $539,652 to our Sponsor (the “Second Extension Note”), evidencing our indebtedness with respect to the Second Extension Loans. As of December 31, 2023, the balance of the Second Extension Note was $539,652. The Company filed a Form 8-K on November 8, 2023 notifying stockholders of the approval at the meeting of stockholders held on November 3, 2023 (the “Third Special Meeting”) to extend the date by which the Company must consummate a business combination from November 3, 2023 to May 3, 2024 (the “Third Extension”). In connection with the Third Extension, stockholders holding 607,993 shares of Class A common stock (after giving effect to withdrawals of redemptions) exercised their right to redeem such shares for a pro rata portion of the funds in the Trust Account. As a result, approximately $6.3 million (approximately $10.42 per share) was removed from the Trust Account to pay such redeeming holders. The Third Extension will provide the Company with additional time to complete a business combination. On March 1, 2023, our Sponsor agreed to loan the Company an aggregate of up to $250,000 for working capital purposes. The Company issued a promissory note to our Sponsor to evidence the loan. On November 2, 2023, the Company issued an amended and restated promissory note (the “Restated Note”) in the principal amount of up to $550,000 to the Sponsor. The Restated Note amends, restates, replaces and supersedes that certain promissory note dated March 1, 2023, in the principal amount of $250,000. The Restated Note does not bear interest, matures on the date of consummation of the Business Combination and is subject to customary events of default. The Restated Note will be repaid only to the extent that the Company has funds available to it outside of its Trust Account established in connection with its Initial Public Offering. As of December 31, 2023, the Company had borrowed $400,000 under the Restated Note. Under the terms of the promissory note, this working capital loan is not convertible into warran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any deferred underwriting commissions (as discussed in Note 5). In accordance with Accounting Standards Codification (“ASC”) 480-10-S99, “Distinguishing Liabilities From Equity”, redemption provisions not solely within the control of the Company require common stock subject to possible redemption to be classified outside of permanent equity. The Company will proceed with a Business Combination if a majority of the shares voted are voted in favor of the Business Combination. In connection with a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Articles of Incorporation (the “Articles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Our Sponsor, Messrs. Charles W. Ergen and Jason Kiser (the “initial stockholders”) have agreed not to propose an amendment to the Articles of Incorporation to modify the substance or timing of the Company’s obligation to redeem 100% of the Public Shares if the Company does not complete a Business Combination by May 3, 2024, as extended (the “Combination Period”)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the end of the Combination Period, the Company will (i) cease all operations except for the purpose of winding up, (ii) as promptly as reasonably possible but not more than ten applicable law. There will be no redemption rights or liquidating distributions with respect to the warrants, which will expire worthless if the Company fails to complete a Business Combination within the Combination Period. The initial stockholders and independent directors have agreed to waive their rights to liquidating distributions from the Trust Account with respect to the Founder Shares and Independent Director Shares if the Company fails to complete a Business Combination within the Combination Period. However, if the initial stockholders or independent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our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our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Basis of Presentation The accompanying financial statements are presented in U.S. dollars and have been prepared in accordance with accounting principles generally accepted in the United States of America (“U.S. GAAP”). Going Concern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our Sponsor may, but is not obligated to, provide the Company Working Capital Loans (see Note 4). As of December 31, 2023, the Company had borrowed $400,000 under the Working Capital Loans. The Company will be required to liquidate and dissolve if the Business Combination is not completed by the end of the Combination Period. Management intends to seek additional financing to the extent current funds are insufficient to meet the Company’s working capital needs until completion of a Business Combination or mandatory liquid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intends to complete a Business Combination before the mandatory liquidation date. Consideration of Inflation Reduction Act Excise Tax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in a liquidation to which Section 331 of the Internal Revenue Code (“Code”) applies (so long as Section 332(a) of the Code also does not apply), distributions in such complete liquidation and other distributions by such corporation in the same taxable year in which the final distribution in complete liquidation is made are not subject to the excise tax. Consequently, we would not expect the 1% excise tax to apply if there is a complete liquidation of the Company under Section 331 of the Code. Any excise tax that may be imposed on any redemption or other repurchase effected by us, in connection with a business combination, extension vote or otherwise, would be payable by us and not by the redeeming holder, it could cause a reduction in the value of our Class A Common Stock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The Company does not intend to use the proceeds placed in the Trust Account to pay excise taxes or other fees or taxes similar in nature (if any) that may be imposed on the Company pursuant to any current, pending or future rules or laws, including any excise tax due imposed under the IR Act on any redemptions in connection with the Extension or a business combination by the Company. During the year ended December 31, 2023, holders of 6,294,164 shares of Class A common stock exercised their right to redeem their shares for an aggregate redemption amount of $63,919,253. As a result, the Company has accrued for and recorded a 1% excise tax liability in the amount of $639,193 on the Balance Sheet as of December 31, 2023 (see Note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 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Unaudited Condensed Statements of Operations. The Equity Forward is classified on the Balance Sheets as current or non-current based on whether or not the contingent redemption feature could be required within 12 months of the Balance Sheet date. 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Unaudited Condensed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again increased. As of March 31, 2024, interest on such deposit account was approximately 4.5% per annum. 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4 and December 31, 2023.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5). In accordance with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SEC and filed tender offer documents with the SEC prior to completing a Business Combination. See Note 9. The Company’s initial stockholders and independent directors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provided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income (loss) per share, the Company has not considered the effect of the Warrants issued in connection with the (i) Initial Public Offering, and (ii) the Private Placement since the exercise of the Warrants is contingent upon the occurrence of future events. When calculating its diluted net income (loss) per share, the Company also has not considered the effect of the Preferred Shares to be issued in connection with the Equity Forward Transaction since the issuance of the Preferred Shares is contingent upon the occurrence of future events. The calculation excludes 18,750,000 Public Warrants, 11,333,333 ​ ​ ​ ​ ​ ​ ​ ​ ​ ​ ​ ​ ​ ​ ​ ​ Three Months Ended ​ Three Months Ended ​ ​ March 31, 2024 ​ March 31, 2023 ​ Class A Class B Class A Class B Basic and diluted net income (loss) per share ​ ​ ​ ​ ​ ​ ​ ​ ​ ​ Numerator: ​ ​ ​ ​ ​ ​ ​ ​ ​ ​ ​ ​ Allocation of net income (loss) ​ $ 238,107 ​ $ 2,135,850 ​ $ (241,548) ​ $ (542,505) Denominator: ​ ​ ​ ​ ​ ​ ​ ​ ​ ​ ​ Basic and diluted weighted average shares outstanding ​ ​ 2,090,269 ​ ​ 18,750,000 ​ ​ 8,348,384 ​ ​ 18,750,000 Basic and diluted net income (loss) per share ​ $ 0.11 ​ $ 0.11 ​ $ (0.03) ​ $ (0.03) ​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March 31, 2024 and December 31, 2023.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 recognizes accrued interest and penalties related to unrecognized tax benefits as income tax expense. No amounts were accrued for the payment of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 Recent Accounting Pronouncements Management does not believe that any recently issued, but not yet effective, accounting standards, if currently adopted, would have a material effect on our unaudited condensed financial statements.</t>
        </is>
      </c>
      <c r="C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 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Statements of Operations. The Equity Forward is classified on the Balance Sheets as current or non-current based on whether or not the contingent redemption feature could be required within 12 months of the Balance Sheet date. 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will again increase. Interest on such deposit account is currently approximately 4.5% per annum, but such deposit account carries a variable rate, and we cannot assure you that such rate will not decrease or increase significantly. 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3 and no cash equivalents held outside the Trust Account as of December 31, 2022.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et (loss) income Per Share of Common Stock Net (loss) income per share of common stock is computed by dividing net (loss) income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loss) income per share, the Company has not considered the effect of the Warrants issued in connection with the (i) Initial Public Offering, and (ii) the Private Placement since the exercise of the Warrants is contingent upon the occurrence of future events. The calculation excludes 18,750,000 Public Warrants, 11,333,333 Private Placement Warrants, and any Private Placement Warrants that would be issued as a result of the conversion of advances from the First Extension Note and Second Extension Note (see Note 4) into warrants. ​ ​ ​ ​ ​ ​ ​ ​ ​ ​ ​ ​ ​ ​ ​ ​ 2023 ​ ​ 2022 ​ Class A ​ Class B ​ Class A ​ Class B Basic and diluted net (loss) income per share ​ ​ ​ ​ ​ ​ ​ ​ ​ ​ ​ ​ Numerator: ​ ​ ​ ​ ​ ​ ​ ​ ​ ​ Allocation of net (loss) income ​ $ (1,271,419) ​ $ (4,723,082) ​ $ 18,727,526 ​ $ 5,467,224 Denominator: ​ ​ ​ ​ ​ ​ ​ ​ ​ ​ ​ Basic and diluted weighted average shares outstanding ​ ​ 5,047,364 ​ ​ 18,750,000 ​ ​ 64,226,579 ​ ​ 18,750,000 Basic and diluted net (loss) income per share ​ $ (0.25) ​ $ (0.25) ​ $ 0.29 ​ $ 0.29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3 and 2022.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following is a summary of the Company’s net deferred tax asset (liability): ​ ​ ​ ​ ​ ​ ​ ​ ​ ​ December 31, ​ December 31, Deferred tax asset (liability) 2023 2022 Startup and organizational costs ​ $ 394,830 ​ $ 234,069 Accrued expenses ​ ​ 268,502 ​ ​ 140,810 Total deferred tax asset (liability) ​ ​ 663,332 ​ ​ 374,879 Valuation allowance ​ (663,332) ​ ​ (374,879) Deferred tax asset (liability), net of allowance ​ $ — ​ $ — ​ The income tax provision consists of the following: ​ ​ ​ ​ ​ ​ ​ ​ ​ ​ For the Years Ended ​ ​ December 31, ​ December 31, ​ 2023 2022 Federal ​ ​ ​ ​ ​ Current expense ​ $ 65,469 ​ $ 995,966 Deferred benefit (expense) ​ ​ 247,488 ​ ​ 220,738 ​ ​ ​ ​ ​ ​ ​ State and Local ​ ​ ​ Current ​ ​ — ​ 217,252 Deferred ​ ​ 40,965 ​ 55,054 Change in valuation allowance ​ ​ (288,453) ​ (275,792) Income tax provision ​ $ 65,469 ​ $ 1,213,218 ​ A reconciliation of the statutory federal income tax rate (benefit) to the Company’s effective tax rate (benefit) is as follows for the years ended December 31, 2023 and 2022: ​ ​ ​ ​ ​ ​ ​ 2023 2022 ​ Statutory federal income tax rate (benefit) ​ 21.0 % 21.0 % Change in fair value of derivative warrant liabilities and equity forward ​ (17.6) % (17.7) % Change in valuation allowance ​ (4.1) % 0.7 % Income tax expense ​ (0.7) % 4.0 % ​ Recent Accounting Pronouncements Management does not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c r="C4" s="4"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our Sponsor, in return for proportionate equity interests, resulting in our Sponsor holding 28,750,000 Founder Shares. On October 23, 2020, our Sponsor forfeited 7,187,500 Founder Shares, resulting in our Sponsor holding 21,562,500 Founder Shares. All share and per share amounts have been restated to reflect the forfeited shares. On December 14, 2020, as a result of the underwriters not exercising the over-allotment option, our Sponsor forfeited 2,812,500 Founder Shares, resulting in our Sponsor holding 18,750,000 Founder Shares. On October 23, 2020, the Company granted 10,000 Independent Director Shares to Gerald Gorman, on January 27, 2021, the Company granted 10,000 Independent Director Shares to Adrian Steckel, and on October 29, 2021, the Company granted 10,000 Independent Director Shares to David K. Moskowitz. The initial stockholders have agreed, subject to limited exceptions, not to transfer, assign or sell any of the Founder Shares or Independent Directo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On March 25, 2024, the Company waived the lock-up restrictions set forth in Section 7(a) of that certain letter agreement among the Company, the Sponsor, and the other initial stockholders with respect to 9,375,000 Founder Shares held by the Sponsor, which will allow the Sponsor to transfer any or all of such shares without regard to such restrictions after the completion of our initial business combination, subject to restrictions under applicable securities laws. Equity Forward Transaction On November 1, 2023, the Company entered into a subscription agreement (the “Subscription Agreement”) with the Founder or an affiliate (the “Subscriber”, and such subscription agreement, as amended by that certain amendment no. 1 to subscription agreement, dated March 25, 2024, the “Subscription Agreement”). On the Closing Date (as defined in Note 9), the Company completed its previously announced transaction (the “Equity Forward Transaction” or “Equity Forward”) pursuant to the terms of the Subscription Agreement. The closing of the Equity Forward Transaction was contingent upon the consummation of the Transaction. Prior to the Closing Date, Mr. Ergen assigned the Subscription Agreement in accordance with its terms to a trust established for the benefit of his family (the “Trust”). On the Closing Date, the Company issued and sold to the Trust 17,391,300 shares of the Company’s Series A Convertible Preferred Stock, par value $0.0001 per share (the “Preferred Stock”), at an aggregate purchase price of approximately $200 million, or $11.50 per share. The Company used a portion of the proceeds from the Equity Forward Transaction to fund the purchase price for the Property in the Business Combination. On the Closing Date, the Company filed a Certificate of Designation (the “Certificate of Designation”) with the Secretary of State of the State of Nevada setting forth the terms, rights, obligations and preferences of the Preferred Stock. Pursuant to the Certificate of Designation, on the tenth trading day following the date on which the volume-weighted average price for the Company’s common stock over any twenty thirty If the Preferred Stock has not earlier been converted, the Company will redeem each Preferred Share after the date that is the fifth anniversary of the closing of the Company’s initial business combination, on not less than 10 nor more than 20 days prior notice, in cash at a price equal to $11.50 per share, subject to certain customary adjustments. This redemption feature requires the financial instrument to be liability classified, and reported at fair value for each reporting period, which is reported as Equity Forward in the Balance Sheets as of March 31, 2024. The Preferred Stock will entitle Subscriber to receive dividends equal to and in the same form as dividends actually paid on shares of the Company’s common stock, in each case, on an as-converted basis. The Preferred Stock will not have voting rights. On March 25, 2024, the Company and the Subscriber entered into an amendment to the Subscription Agreement amending the terms of the Preferred Stock issuable thereunder contingent upon, and substantially concurrently with, the consummation of the Transaction, to provide that (i) the issuance of shares of the Company’s common stock on conversion of the Preferred Stock will be subject to prior approval of the Company’s shareholders to the extent (and only to the extent) that such conversion would require stockholder approval under Nasdaq Rule 5635, and (ii) at any time and from time to time following the issuance of the Preferred Stock, the Company may redeem the Preferred Stock in whole or in part, at the option of the Company, at a price equal to $11.50 per share. Private Placement Warrants Simultaneously with the closing of the Initial Public Offering, the Company consummated the Private Placement of 11,333,333 Private Placement Warrants to our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our Sponsor was added to the proceeds from the Initial Public Offering to be held in the Trust Account. Had the Company not completed a business combination within the Combination Period, the Private Placement Warrants would have expired worthless. The Private Placement Warrants will be non-redeemable for cash and exercisable on a cashless basis so long as they are held by our Sponsor or its permitted transferees. Our Sponsor and the Company’s officers and directors agreed, subject to limited exceptions, not to transfer, assign or sell any of their Private Placement Warrants until 30 days after the completion of the Business Combination. Related Party Loans IPO Expense Loan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No future borrowings are permitted. Working Capital Loans In addition, in order to finance transaction costs in connection with a Business Combination, our Sponsor or an affiliate of our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On March 1, 2023, our Sponsor agreed to loan the Company an aggregate of up to $250,000 for working capital purposes. The Company issued a promissory note to our Sponsor to evidence the loan. On November 2, 2023, the Company issued the Restated Note in the principal amount of up to $550,000 to the Sponsor. The Restated Note amended, restated, replaced and superseded that certain promissory note dated March 1, 2023, in the principal amount of $250,000. On March 25, 2024, the Company issued the Second Restated Note to the Sponsor. The Second Restated Note amends, restates, replaces and supersedes the Restated Note to increase the principal amount available for borrowings thereunder from up to $550,000 to up to $900,000. As of March 31, 2024, the Company had borrowed $900,000 under the Second Restated Note. The Second Restated Note does not bear interest, matures on the date of consummation of the Business Combination and is subject to customary events of default. The Second Restated Note was to be repaid only to the extent that the Company has funds available to it outside of its Trust Account established in connection with its Initial Public Offering. As of the Closing Date, the Company satisfied and discharged its obligations under the Second Restated Note by repaying in full the principal amount to the Sponsor. See Note 9. First Extension Note On October 31, 2022, our Sponsor agreed to loan the Company an aggregate of up to $1,168,774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1,500,000 of the unpaid principal balance of this Note into that number of warrants, each whole warrant exercisable for one share of Class A common stock, $0.0001 par value per share, of the Company (the “First Extension Conversion Warrants”), equal to the principal amount of the note payable so converted divided by $1.50. The First Extension Conversion Warrants shall be identical to the Private Placement warrants issued by the Company in a private placement that took place immediately prior to the closing of the Initial Public Offering. Amounts outstanding under this note as of March 31, 2024 was $1,168,774.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As of the Closing Date, the Company satisfied and discharged its obligations under the First Extension Note by repaying in full the principal amount to the Sponsor. See Note 9. Second Extension Note On June 2, 2023, our Sponsor agreed to loan the Company an aggregate of up to $539,652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300,000 of the unpaid principal balance of this Note into that number of warrants, each whole warrant exercisable for one share of Class A common stock, $0.0001 par value per share, of the Company (the “Second Extension Conversion Warrants”), equal to the principal amount of the note payable so converted divided by $1.50. The Second Extension Conversion Warrants shall be identical to the Private Placement warrants issued by the Company in a private placement that took place immediately prior to the closing of the Initial Public Offering. As of March 31, 2024, the balance under the Second Extension Note was $539,652.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As of the Closing Date, the Company satisfied and discharged its obligations under the Second Extension Note by repaying in full the principal amount to the Sponsor. See Note 9.</t>
        </is>
      </c>
      <c r="C4" s="4"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our Sponsor, in return for proportionate equity interests, resulting in our Sponsor holding 28,750,000 Founder Shares. On October 23, 2020, our Sponsor forfeited 7,187,500 Founder Shares, resulting in our Sponsor holding 21,562,500 Founder Shares. All share and per share amounts have been restated to reflect the forfeited shares. On December 14, 2020, as a result of the underwriters not exercising the over-allotment option, our Sponsor forfeited 2,812,500 Founder Shares, resulting in our Sponsor holding 18,750,000 Founder Shares. On October 23, 2020, the Company granted 10,000 Independent Director Shares to Gerald Gorman, and on January 27, 2021, the Company granted 10,000 Independent Director Shares to Adrian Steckel. On October 29, 2021, Mr. David K. Moskowitz was appointed as a new director to the board of directors of the Company and was granted 10,000 Independent Director Shares. Subscription Agreement On November 1, 2023, the Company entered into a subscription agreement (the “Subscription Agreement”) with the Founder (the “Subscriber”). Pursuant to the Subscription Agreement, the Subscriber agreed, subject to the closing of the Company’s initial business combination, to purchase, and the Company agreed to issue and sell to the Subscriber, 17,391,300 shares of the Company’s Series A Convertible Preferred Stock, par value $0.0001 per share (the “Preferred Stock”), at an aggregate purchase price of approximately $200 million, or $11.50 per share (the “Equity Forward Transaction” or “Equity Forward”). The closing of the Equity Forward Transaction is contingent upon, and is expected to occur substantially concurrently with, the consummation of the Company’s initial business combination. In connection with the closing of the Equity Forward Transaction, the Company will file a Certificate of Designation for the Preferred Stock in substantially the form attached as an exhibit to the Subscription Agreement (the “Certificate of Designation”) with the Secretary of State of the State of Nevada setting forth the terms, rights, obligations and preferences of the Preferred Stock. Pursuant to the Certificate of Designation, on the tenth trading day following the date on which the volume-weighted average price for the Company’s common stock over any twenty thirty If the Preferred Stock has not earlier been converted, the Company will redeem each Preferred Share after the date that is the fifth anniversary of the closing of the Company’s initial business combination, on not less than 10 nor more than 20 days prior notice, in cash at a price equal to $11.50 per share, subject to certain customary adjustments. The Preferred Stock will entitle Subscriber to receive dividends equal to and in the same form as dividends actually paid on shares of the Company’s common stock, in each case, on an as-converted basis. The Preferred Stock will not have voting rights. The initial stockholders have agreed, subject to limited exceptions, not to transfer, assign or sell any of the Founde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Upon filing the Certificate of Designation, the Series A Convertible Preferred Stock will provide for a mandatory redemption at $11.50 that is five years from the date of issuance, unless converted to Class A common stock at an earlier date. This redemption feature requires the financial instrument to be liability classified and reported at fair value for each reporting period, which is reported as Equity Forward in the Balance Sheet as of December 31, 2023. Private Placement Warrants Simultaneously with the closing of the Initial Public Offering, the Company consummated the Private Placement of 11,333,333 Private Placement Warrants to our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our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our Sponsor or its permitted transferees. Our Sponsor and the Company’s officers and directors agreed, subject to limited exceptions, not to transfer, assign or sell any of their Private Placement Warrants until 30 days after the completion of the initial Business Combination. Related Party Loans IPO Expense Loan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No future borrowings are permitted. Working Capital Loans In addition, in order to finance transaction costs in connection with a Business Combination, our Sponsor or an affiliate of our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On March 1, 2023, our Sponsor agreed to loan the Company an aggregate of up to $250,000 for working capital purposes. The Company issued a promissory note to our Sponsor to evidence the loan. On November 2, 2023, the Company issued an amended and restated promissory note (the “Restated Note”) in the principal amount of up to $550,000 to the Sponsor. The Restated Note amends, restates, replaces and supersedes that certain promissory note dated March 1, 2023, in the principal amount of $250,000. The Restated Note does not bear interest, matures on the date of consummation of the Business Combination and is subject to customary events of default. The Restated Note will be repaid only to the extent that the Company has funds available to it outside of its Trust Account established in connection with its Initial Public Offering. As of December 31, 2023, the Company had borrowed $400,000 under the Restated Note. Under the terms of the promissory note, this working capital loan is not convertible into warrants. First Extension Note On October 31, 2022, our Sponsor agreed to loan the Company an aggregate of up to $1,168,774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1,500,000 of the unpaid principal balance of this Note into that number of warrants, each whole warrant exercisable for one share of Class A common stock, $0.0001 par value per share, of the Company (the “First Extension Conversion Warrants”), equal to the principal amount of the note payable so converted divided by $1.50. The First Extension Conversion Warrants shall be identical to the Private Placement warrants issued by the Company in a private placement that took place immediately prior to the closing of the Initial Public Offering. Amounts outstanding under this note as of December 31, 2023 and 2022 were $1,168,774 and $333,935, respectivel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 Second Extension Note On June 2, 2023, our Sponsor agreed to loan the Company an aggregate of up to $539,652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300,000 of the unpaid principal balance of this Note into that number of warrants, each whole warrant exercisable for one share of Class A common stock, $0.0001 par value per share, of the Company (the “Second Extension Conversion Warrants”), equal to the principal amount of the note payable so converted divided by $1.50. The Second Extension Conversion Warrants shall be identical to the Private Placement warrants issued by the Company in a private placement that took place immediately prior to the closing of the Initial Public Offering. As of December 31, 2023, the balance under the Second Extension Note was $539,652.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as payable to the underwriters for deferred underwriting commissions (which deferred underwriting commission was waived by the underwriters during the three-month period ended March 31, 2024).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March 31, 2024 and December 31, 2023. Excise Tax During the year ended December 31, 2023, holders of 6,294,164 shares of Class A common stock exercised their right to redeem their shares for an aggregate redemption amount of $63,919,253. As a result, the Company has accrued for and recorded a 1% excise tax liability in the amount of $639,193 on the Balance Sheets as of March 31, 2024 and December 31, 2023. The liability does not impact the statements of operations and is offset against additional paid-in capital or accumulated deficit if additional paid-in capital is not available.</t>
        </is>
      </c>
      <c r="C4" s="4"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as payable to the underwriters for deferred underwriting commissions (which deferred underwriting commission was waived by the underwriters subsequent to the Balance Sheet date, see Note 9). The deferred fee will become payable to the underwriters from the amounts held in the Trust Account solely in the event that the Company completes a Business Combination, subject to the terms of the underwriting agreement. Excise Tax During the period ended December 31, 2023, holders of 6,294,164 shares of Class A common stock exercised their right to redeem their shares for an aggregate redemption amount of $63,919,253. As a result, the Company has accrued for and recorded a 1% excise tax liability in the amount of $639,193 on the Balance Sheet as of December 31, 2023. The liability does not impact the statements of operations and is offset against additional paid-in capital or accumulated deficit if additional paid-in capital is not available.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December 31,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4</t>
        </is>
      </c>
      <c r="C2" s="2" t="inlineStr">
        <is>
          <t>Dec. 31, 2023</t>
        </is>
      </c>
    </row>
    <row r="3">
      <c r="A3" s="3" t="inlineStr">
        <is>
          <t>Stockholders' Equity Deficit</t>
        </is>
      </c>
      <c r="B3" s="4" t="inlineStr">
        <is>
          <t xml:space="preserve"> </t>
        </is>
      </c>
      <c r="C3" s="4" t="inlineStr">
        <is>
          <t xml:space="preserve"> </t>
        </is>
      </c>
    </row>
    <row r="4">
      <c r="A4" s="4" t="inlineStr">
        <is>
          <t>Stockholders' Equity Deficit</t>
        </is>
      </c>
      <c r="B4" s="4" t="inlineStr">
        <is>
          <t>Note 6—Stockholders’ Equity Deficit Class A Common Stock shares of Class A common stock issued and outstanding (of which 30,000 shares were Independent Director Shares and not subject to redemption). On October 23, 2020, the Company granted 10,000 Independent Director Shares to Gerald Gorman, on January 27, 2021, the Company granted 10,000 Independent Director Shares to Adrian Steckel, and on October 29, 2021, the Company granted 10,000 Independent Director Shares to David K. Moskowitz. The Independent Director Shares will vest on the date of the consummation of a Business Combination, subject to continued service on the Company’s board of directors until that date. The Company’s independent directors have entered into a letter agreement with the Company pursuant to which they will be subject to the same transfer restrictions and waivers as the Company’s initial stockholders, Sponsor, officers and directors with respect to their Founder Shares, as discussed in Note 1 and Note 4. The sale of the Independent Director Shares is in the scope of FASB ASC Topic 718, “Compensation-Stock Compensation” (“ASC 718”). Under ASC 718, stock-based compensation associated with equity-classified awards is measured at fair value upon the grant date. The Independent Director Shares were granted subject to a performance condition (i.e., the occurrence of a Business Combination). Compensation expense related to the Independent Director Shares is recognized only when the performance condition is probable of occurrence under the applicable accounting literature in this circumstance. As of March 31, 2024, the Company determined that a Business Combination was not considered probable, and, therefore, no stock-based compensation expense has been recognized. Stock-based compensation is recognized at the date a Business Combination is considered probable (i.e., upon consummation of the Business Combination) in an amount equal to the number of Independent Director Shares that ultimately vest multiplied times the grant date fair value per share (unless subsequently modified) less the amount initially received for the purchase of the Independent Director Shares. Class B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the Business Combination, holders of two The Class B common stock automatically converted into Class A common stock at the time of the Business Combination on a one-for-one basis. See Note 9. Preferred Stock</t>
        </is>
      </c>
      <c r="C4" s="4" t="inlineStr">
        <is>
          <t>Note 6—Stockholders’ Equity Deficit Class A Common Stock— 2,120,296 outstanding outstanding On October 23, 2020, the Company granted 10,000 Independent Director Shares to Gerald Gorman, and on January 27, 2021, the Company granted 10,000 Independent Director Shares to Adrian Steckel. On October 29, 2021, Mr. David K. Moskowitz was appointed as a new director to the board of directors of the Company and was granted 10,000 Independent Director Shares. The Independent Director Shares will vest on the date of the consummation of a Business Combination, subject to continued service on the Company’s board of directors until that date. The Company’s independent directors have entered or, in the case of independent directors subsequently appointed, will enter into a letter agreement with the Company pursuant to which they will be subject to the same transfer restrictions and waivers as the Company’s initial stockholders, Sponsor, officers and directors with respect to their Founder Shares, as discussed in Note 1 and Note 4. The sale of the Independent Director Shares is in the scope of FASB ASC Topic 718, “Compensation-Stock Compensation” (“ASC 718”). Under ASC 718, stock-based compensation associated with equity-classified awards is measured at fair value upon the grant date. The Independent Director Shares were granted subject to a performance condition (i.e., the occurrence of a Business Combination). Compensation expense related to the Independent Director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Independent Director Shares that ultimately vest multiplied times the grant date fair value per share (unless subsequently modified) less the amount initially received for the purchase of the Independent Director Shares. Class B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two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connection with the initial Business Combination, the number of shares of Class A common stock issuable upon conversion of the shares of Class B common stock will equal, in the aggregate, on an as-converted basis, 20% of the total number of shares of Class A common stock outstanding after such conversion (excluding Independent Director Shares and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our Sponsor, officers or directors upon conversion of Working Capital Loans, provided that such conversion of Founder Shares will never occur on a less than one-for-one basis. Preferred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7—Warrants As of March 31, 2024 and December 31, 2023, the Company had 18,750,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the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the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the Business Combination, subject to certain limited exceptions. Additionally, the Private Placement Warrants will be non-redeemable so long as they are held by our Sponsor or its permitted transferees. If the Private Placement Warrants are held by someone other than our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t>
        </is>
      </c>
      <c r="C4" s="4" t="inlineStr">
        <is>
          <t>Note 7—Warrants As of December 31, 2023 and 2022, the Company had 18,750,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our Sponsor or its permitted transferees. If the Private Placement Warrants are held by someone other than our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 width="13" customWidth="1" min="5" max="5"/>
  </cols>
  <sheetData>
    <row r="1">
      <c r="A1" s="1" t="inlineStr">
        <is>
          <t>UNAUDITED CONDENSED STATEMENTS OF CHANGES IN STOCKHOLDERS' DEFICIT - USD ($)</t>
        </is>
      </c>
      <c r="B1" s="2" t="inlineStr">
        <is>
          <t>Common Stock Class A common stock</t>
        </is>
      </c>
      <c r="C1" s="2" t="inlineStr">
        <is>
          <t>Common Stock Class B common stock</t>
        </is>
      </c>
      <c r="D1" s="2" t="inlineStr">
        <is>
          <t>Accumulated Deficit</t>
        </is>
      </c>
      <c r="E1" s="2" t="inlineStr">
        <is>
          <t>Total</t>
        </is>
      </c>
    </row>
    <row r="2">
      <c r="A2" s="4" t="inlineStr">
        <is>
          <t>Balance at the beginning at Dec. 31, 2021</t>
        </is>
      </c>
      <c r="B2" s="5" t="n">
        <v>3</v>
      </c>
      <c r="C2" s="5" t="n">
        <v>1875</v>
      </c>
      <c r="D2" s="5" t="n">
        <v>-51793069</v>
      </c>
      <c r="E2" s="5" t="n">
        <v>-51791191</v>
      </c>
    </row>
    <row r="3">
      <c r="A3" s="4" t="inlineStr">
        <is>
          <t>Balance at the beginning (in shares) at Dec. 31, 2021</t>
        </is>
      </c>
      <c r="B3" s="6" t="n">
        <v>30000</v>
      </c>
      <c r="C3" s="6" t="n">
        <v>18750000</v>
      </c>
      <c r="D3" s="4" t="inlineStr">
        <is>
          <t xml:space="preserve"> </t>
        </is>
      </c>
      <c r="E3" s="4" t="inlineStr">
        <is>
          <t xml:space="preserve"> </t>
        </is>
      </c>
    </row>
    <row r="4">
      <c r="A4" s="4" t="inlineStr">
        <is>
          <t>Accretion adjustment</t>
        </is>
      </c>
      <c r="B4" s="4" t="inlineStr">
        <is>
          <t xml:space="preserve"> </t>
        </is>
      </c>
      <c r="C4" s="4" t="inlineStr">
        <is>
          <t xml:space="preserve"> </t>
        </is>
      </c>
      <c r="D4" s="6" t="n">
        <v>-4157522</v>
      </c>
      <c r="E4" s="6" t="n">
        <v>-4157522</v>
      </c>
    </row>
    <row r="5">
      <c r="A5" s="4" t="inlineStr">
        <is>
          <t>Net income (loss)</t>
        </is>
      </c>
      <c r="B5" s="4" t="inlineStr">
        <is>
          <t xml:space="preserve"> </t>
        </is>
      </c>
      <c r="C5" s="4" t="inlineStr">
        <is>
          <t xml:space="preserve"> </t>
        </is>
      </c>
      <c r="D5" s="6" t="n">
        <v>24194750</v>
      </c>
      <c r="E5" s="6" t="n">
        <v>24194750</v>
      </c>
    </row>
    <row r="6">
      <c r="A6" s="4" t="inlineStr">
        <is>
          <t>Balance at the ending at Dec. 31, 2022</t>
        </is>
      </c>
      <c r="B6" s="5" t="n">
        <v>3</v>
      </c>
      <c r="C6" s="5" t="n">
        <v>1875</v>
      </c>
      <c r="D6" s="6" t="n">
        <v>-31755841</v>
      </c>
      <c r="E6" s="6" t="n">
        <v>-31753963</v>
      </c>
    </row>
    <row r="7">
      <c r="A7" s="4" t="inlineStr">
        <is>
          <t>Balance at the ending (in shares) at Dec. 31, 2022</t>
        </is>
      </c>
      <c r="B7" s="6" t="n">
        <v>30000</v>
      </c>
      <c r="C7" s="6" t="n">
        <v>18750000</v>
      </c>
      <c r="D7" s="4" t="inlineStr">
        <is>
          <t xml:space="preserve"> </t>
        </is>
      </c>
      <c r="E7" s="4" t="inlineStr">
        <is>
          <t xml:space="preserve"> </t>
        </is>
      </c>
    </row>
    <row r="8">
      <c r="A8" s="4" t="inlineStr">
        <is>
          <t>Accretion adjustment</t>
        </is>
      </c>
      <c r="B8" s="4" t="inlineStr">
        <is>
          <t xml:space="preserve"> </t>
        </is>
      </c>
      <c r="C8" s="4" t="inlineStr">
        <is>
          <t xml:space="preserve"> </t>
        </is>
      </c>
      <c r="D8" s="6" t="n">
        <v>-500903</v>
      </c>
      <c r="E8" s="6" t="n">
        <v>-500903</v>
      </c>
    </row>
    <row r="9">
      <c r="A9" s="4" t="inlineStr">
        <is>
          <t>Net income (loss)</t>
        </is>
      </c>
      <c r="B9" s="4" t="inlineStr">
        <is>
          <t xml:space="preserve"> </t>
        </is>
      </c>
      <c r="C9" s="4" t="inlineStr">
        <is>
          <t xml:space="preserve"> </t>
        </is>
      </c>
      <c r="D9" s="6" t="n">
        <v>-784053</v>
      </c>
      <c r="E9" s="6" t="n">
        <v>-784053</v>
      </c>
    </row>
    <row r="10">
      <c r="A10" s="4" t="inlineStr">
        <is>
          <t>Balance at the ending at Mar. 31, 2023</t>
        </is>
      </c>
      <c r="B10" s="5" t="n">
        <v>3</v>
      </c>
      <c r="C10" s="5" t="n">
        <v>1875</v>
      </c>
      <c r="D10" s="6" t="n">
        <v>-33040797</v>
      </c>
      <c r="E10" s="6" t="n">
        <v>-33038919</v>
      </c>
    </row>
    <row r="11">
      <c r="A11" s="4" t="inlineStr">
        <is>
          <t>Balance at the ending (in shares) at Mar. 31, 2023</t>
        </is>
      </c>
      <c r="B11" s="6" t="n">
        <v>30000</v>
      </c>
      <c r="C11" s="6" t="n">
        <v>18750000</v>
      </c>
      <c r="D11" s="4" t="inlineStr">
        <is>
          <t xml:space="preserve"> </t>
        </is>
      </c>
      <c r="E11" s="4" t="inlineStr">
        <is>
          <t xml:space="preserve"> </t>
        </is>
      </c>
    </row>
    <row r="12">
      <c r="A12" s="4" t="inlineStr">
        <is>
          <t>Balance at the beginning at Dec. 31, 2022</t>
        </is>
      </c>
      <c r="B12" s="5" t="n">
        <v>3</v>
      </c>
      <c r="C12" s="5" t="n">
        <v>1875</v>
      </c>
      <c r="D12" s="6" t="n">
        <v>-31755841</v>
      </c>
      <c r="E12" s="6" t="n">
        <v>-31753963</v>
      </c>
    </row>
    <row r="13">
      <c r="A13" s="4" t="inlineStr">
        <is>
          <t>Balance at the beginning (in shares) at Dec. 31, 2022</t>
        </is>
      </c>
      <c r="B13" s="6" t="n">
        <v>30000</v>
      </c>
      <c r="C13" s="6" t="n">
        <v>18750000</v>
      </c>
      <c r="D13" s="4" t="inlineStr">
        <is>
          <t xml:space="preserve"> </t>
        </is>
      </c>
      <c r="E13" s="4" t="inlineStr">
        <is>
          <t xml:space="preserve"> </t>
        </is>
      </c>
    </row>
    <row r="14">
      <c r="A14" s="4" t="inlineStr">
        <is>
          <t>Accretion adjustment</t>
        </is>
      </c>
      <c r="B14" s="4" t="inlineStr">
        <is>
          <t xml:space="preserve"> </t>
        </is>
      </c>
      <c r="C14" s="4" t="inlineStr">
        <is>
          <t xml:space="preserve"> </t>
        </is>
      </c>
      <c r="D14" s="6" t="n">
        <v>-1641971</v>
      </c>
      <c r="E14" s="6" t="n">
        <v>-1641971</v>
      </c>
    </row>
    <row r="15">
      <c r="A15" s="4" t="inlineStr">
        <is>
          <t>Excise tax imposed on common stock redemption</t>
        </is>
      </c>
      <c r="B15" s="4" t="inlineStr">
        <is>
          <t xml:space="preserve"> </t>
        </is>
      </c>
      <c r="C15" s="4" t="inlineStr">
        <is>
          <t xml:space="preserve"> </t>
        </is>
      </c>
      <c r="D15" s="6" t="n">
        <v>-639193</v>
      </c>
      <c r="E15" s="6" t="n">
        <v>-639193</v>
      </c>
    </row>
    <row r="16">
      <c r="A16" s="4" t="inlineStr">
        <is>
          <t>Net income (loss)</t>
        </is>
      </c>
      <c r="B16" s="4" t="inlineStr">
        <is>
          <t xml:space="preserve"> </t>
        </is>
      </c>
      <c r="C16" s="4" t="inlineStr">
        <is>
          <t xml:space="preserve"> </t>
        </is>
      </c>
      <c r="D16" s="6" t="n">
        <v>-5994501</v>
      </c>
      <c r="E16" s="6" t="n">
        <v>-5994501</v>
      </c>
    </row>
    <row r="17">
      <c r="A17" s="4" t="inlineStr">
        <is>
          <t>Balance at the ending at Dec. 31, 2023</t>
        </is>
      </c>
      <c r="B17" s="5" t="n">
        <v>3</v>
      </c>
      <c r="C17" s="5" t="n">
        <v>1875</v>
      </c>
      <c r="D17" s="6" t="n">
        <v>-40031506</v>
      </c>
      <c r="E17" s="6" t="n">
        <v>-40029628</v>
      </c>
    </row>
    <row r="18">
      <c r="A18" s="4" t="inlineStr">
        <is>
          <t>Balance at the ending (in shares) at Dec. 31, 2023</t>
        </is>
      </c>
      <c r="B18" s="6" t="n">
        <v>30000</v>
      </c>
      <c r="C18" s="6" t="n">
        <v>18750000</v>
      </c>
      <c r="D18" s="4" t="inlineStr">
        <is>
          <t xml:space="preserve"> </t>
        </is>
      </c>
      <c r="E18" s="4" t="inlineStr">
        <is>
          <t xml:space="preserve"> </t>
        </is>
      </c>
    </row>
    <row r="19">
      <c r="A19" s="4" t="inlineStr">
        <is>
          <t>Accretion adjustment</t>
        </is>
      </c>
      <c r="B19" s="4" t="inlineStr">
        <is>
          <t xml:space="preserve"> </t>
        </is>
      </c>
      <c r="C19" s="4" t="inlineStr">
        <is>
          <t xml:space="preserve"> </t>
        </is>
      </c>
      <c r="D19" s="6" t="n">
        <v>-250812</v>
      </c>
      <c r="E19" s="6" t="n">
        <v>-250812</v>
      </c>
    </row>
    <row r="20">
      <c r="A20" s="4" t="inlineStr">
        <is>
          <t>Net income (loss)</t>
        </is>
      </c>
      <c r="B20" s="4" t="inlineStr">
        <is>
          <t xml:space="preserve"> </t>
        </is>
      </c>
      <c r="C20" s="4" t="inlineStr">
        <is>
          <t xml:space="preserve"> </t>
        </is>
      </c>
      <c r="D20" s="6" t="n">
        <v>2373957</v>
      </c>
      <c r="E20" s="6" t="n">
        <v>2373957</v>
      </c>
    </row>
    <row r="21">
      <c r="A21" s="4" t="inlineStr">
        <is>
          <t>Balance at the ending at Mar. 31, 2024</t>
        </is>
      </c>
      <c r="B21" s="5" t="n">
        <v>3</v>
      </c>
      <c r="C21" s="5" t="n">
        <v>1875</v>
      </c>
      <c r="D21" s="5" t="n">
        <v>-37908361</v>
      </c>
      <c r="E21" s="5" t="n">
        <v>-37906483</v>
      </c>
    </row>
    <row r="22">
      <c r="A22" s="4" t="inlineStr">
        <is>
          <t>Balance at the ending (in shares) at Mar. 31, 2024</t>
        </is>
      </c>
      <c r="B22" s="6" t="n">
        <v>30000</v>
      </c>
      <c r="C22" s="6" t="n">
        <v>18750000</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s present information about the Company’s assets and liabilities that were accounted for at fair value on a recurring basis as of March 31, 2024 and December 31, 2023 and indicate the fair value hierarchy of the valuation inputs the Company utilized to determine such fair value. Significant deviations from these estimates and inputs could result in a material change in fair value. ​ ​ ​ ​ ​ ​ ​ ​ ​ ​ ​ March 31, Description Level 2024 Liabilities: ​ Private Placement Warrants 2 ​ $ 2,265,533 Public Warrants ​ 1 ​ $ 3,748,125 Equity Forward ​ 3 ​ $ 332,000 ​ ​ ​ ​ ​ ​ ​ ​ ​ ​ ​ December 31, Description Level 2023 Liabilities: ​ Private Placement Warrants 2 ​ $ 3,468,000 Public Warrants 1 ​ $ 5,737,500 Equity Forward ​ 3 ​ $ 325,000 ​ Warrant Liabilities As of March 31, 2024 and December 31, 2023, the Company’s derivative warrant liabilities were valued at $6,013,658 and $9,205,500,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Unaudited Condensed Statements of Operations. Equity Forward As of March 31, 2024, the Company’s equity forward was valued at $332,000. The Equity Forward is accounted for as a liability classified financial instrument in accordance with ASC 480 and is presented as the Equity forward liability in the Balance Sheets as of March 31, 2024 and December 31, 2023. Measurement - Warrants The Warrants are measured at fair value on a recurring basis. The subsequent measurement of the Public Warrants as of March 31, 2024 and December 31, 2023 is classified as Level 1 due to the use of an observable market quote in an active market under the ticker CON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presents the changes in the fair value of derivative warrant liabilities during the years ended March 31, 2024 and March 31, 2023: ​ ​ ​ ​ ​ ​ ​ ​ ​ ​ ​ ​ ​ ​ ​ ​ ​ ​ ​ Aggregate ​ ​ Private ​ Public ​ Warrant ​ Warrants Warrants Liability Fair value as of December 31, 2023 ​ $ 3,468,000 ​ $ 5,737,500 ​ $ 9,205,500 Change in fair value ​ (1,202,467) ​ ​ (1,989,375) ​ ​ (3,191,842) Fair value as of March 31, 2024 ​ $ 2,265,533 ​ $ 3,748,125 ​ $ 6,013,658 (1) Changes in valuation inputs or other assumptions are recognized in change in fair value of derivative warrant liabilities in the Unaudited Condensed Statements of Operations. (2) During the three months ended March 31, 2024 and December 31, 2023, there were no transfers into or out of the Level 1, Level 2, or Level 3 classifications. ​ ​ ​ ​ ​ ​ ​ ​ ​ ​ ​ ​ ​ ​ ​ ​ ​ ​ ​ Aggregate ​ ​ Private ​ Public ​ Warrant ​ Warrants Warrants Liability Fair value as of December 31, 2022 ​ $ 1,700,000 ​ $ 2,812,500 ​ $ 4,512,500 Change in fair value ​ 1,768,000 ​ ​ 2,925,000 ​ ​ 4,693,000 Fair value as of March, 2023 ​ $ 3,468,000 ​ $ 5,737,500 ​ $ 9,205,500 (1) Changes in valuation inputs or other assumptions are recognized in change in fair value of derivative warrant liabilities in the Unaudited Condensed Statements of Operations. (2) During the three months ended March 31, 2023 and December 31, 2022, there were no transfers into or out of the Level 1, Level 2, or Level 3 classifications. ​ Measurement - Equity Forward The Equity Forward is measured at fair value on a recurring basis. The subsequent measurement of the Equity Forward as of March 31, 2024 is classified as Level 3 due to unobservable inputs that are supported by little or no market activity that are significant to the fair value of the liability. ​ ​ ​ ​ ​ ​ Equity ​ Forward Fair value as of December 31, 2023 ​ $ 325,000 Change in fair value ​ 7,000 Fair value as of March 31, 2024 ​ $ 332,000 ​ The Equity Forward was valued as follows: ​ ​ ​ ​ ​ ​ ​ Valuation Technique Unobservable Input Amount Monte Carlo simulation Volatility 27 % ​ Credit adjusted discount rate 35 % ​ Transaction probability 4 % ​ Extension Notes – Related part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c r="C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s present information about the Company’s assets and liabilities that were accounted for at fair value on a recurring basis as of December 31, 2023 and 2022 and indicate the fair value hierarchy of the valuation inputs the Company utilized to determine such fair value. Significant deviations from these estimates and inputs could result in a material change in fair value. ​ ​ ​ ​ ​ ​ ​ Description Level December 31, 2023 Liabilities: ​ ​ ​ Private Placement Warrants ​ 2 ​ $ 3,468,000 Public Warrants ​ 1 ​ $ 5,737,500 Equity Forward ​ 3 ​ $ 325,000 ​ ​ ​ ​ ​ ​ ​ Description Level December 31, 2022 Liabilities: ​ ​ ​ ​ ​ Private Placement Warrants ​ 2 ​ $ 1,700,000 Public Warrants ​ 1 ​ $ 2,812,500 ​ Warrant Liabilities As of December 31, 2023 and 2022, the Company’s derivative warrant liability was valued at $9,205,500 and $4,512,500,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Statements of Operations. Equity Forward As of December 31, 2023, the Company’s equity forward was valued at $325,000. The Equity Forward is accounted for as a liability classified financial instrument in accordance with ASC 480 and is presented with equity forward in the Balance Sheet as of December 31, 2023. Measurement – Warrants The Warrants are measured at fair value on a recurring basis. The subsequent measurement of the Public Warrants as of December 31, 2023 and 2022 is classified as Level 1 due to the use of an observable market quote in an active market under the ticker CON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presents the changes in the fair value of derivative warrant liabilities during the years ended December 31, 2023 and 2022: ​ ​ ​ ​ ​ ​ ​ ​ ​ ​ ​ ​ Aggregate ​ ​ ​ ​ ​ Private ​ Public ​ Warrant ​ ​ Warrants ​ Warrants ​ Liability Fair value as of December 31, 2022 ​ $ 1,700,000 ​ $ 2,812,500 ​ $ 4,512,500 Change in fair value ​ ​ 1,768,000 ​ ​ 2,925,000 ​ ​ 4,693,000 Fair value as of December 31, 2023 ​ $ 3,468,000 ​ $ 5,737,500 ​ $ 9,205,500 ​ Measurement – Equity Forward The Equity Forward is measured at fair value on a recurring basis. The subsequent measurement of the Equity Forward as of December 31, 2023 is classified as Level 3 due to unobservable inputs that are supported by little or no market activity that are significant to the fair value of the liability. ​ ​ ​ ​ ​ Equity Forward ​ ​ Fair value as of December 31, 2022 $ — Fair value at inception, November 1, 2023 ​ 325,000 Change in fair value ​ — Fair value as of December 31, 2023 ​ $ 32,000 ​ The Equity Forward was valued as follows: ​ ​ ​ ​ ​ ​ ​ Valuation Technique Unobservable Input Amount ​ Monte Carlo simulation ​ Volatility ​ 27 % ​ ​ Credit adjusted discount rate ​ 35 % ​ ​ Transaction probability ​ 4 % ​ Extension Notes – Related party The Extension Notes - related party contain an embedded conversion feature that is not clearly and closely related to the debt agreement, which requires bifurcation and reporting at fair value. Due to the conversion feature being out of the money at inception and as of each reporting period, the value of the embedded conversion option is immateri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9—Subsequent Events The Company evaluated events that have occurred after the Balance Sheet date through May 15, 2024, the date on which the unaudited condensed financial statements were issued. Based upon this review, the Company did not identify any subsequent events that would have required adjustment or disclosure in the unaudited condensed financial statements, except as described below. On May 1, 2024 (the “Closing Date”), the Company completed its previously announced purchase from EchoStar Real Estate Holding L.L.C. (“Seller”), a subsidiary of EchoStar Corporation (“EchoStar”), of that certain commercial real estate property (the “Property”) in Littleton, Colorado, comprising the corporate headquarters of DISH Wireless, for a purchase price of $26.75 million (the “Transaction”), pursuant to the terms of the purchase and sale agreement, dated as of March 10, 2024 (as amended by that certain Amendment No. 1 thereto, dated May 1, 2024, the “Purchase Agreement”), by and between the Company and Seller. The Transaction constitutes the Company’s “Business Combination”, as that term is defined in the Articles. In connection with the Transaction, each share of the then-issued and outstanding Class B common stock, par value $0.0001 per share of the Company (“Class B Common Stock”), automatically converted into one share of Class A common stock, par value $0.0001 per share of the Company (“Class A Common Stock”, and such conversion the “Class B Conversion”), on the Closing Date. On the Closing Date, the Company and Seller entered into a lease agreement (the “Seller Lease Agreement”), pursuant to which Seller leased the Property from the Company. The Seller Lease Agreement is a “triple-net” lease. The Seller Lease Agreement provides for (i) an initial term of approximately 10 years Pursuant to the Tender Offer Statement on Schedule TO originally filed with the SEC by the Company on April 1, 2024 (together with any subsequent amendments and supplements thereto, the “Schedule TO”) in connection with the Company’s offer to purchase for cash up to 2,120,269 of its issued and outstanding shares of Class A Common Stock at a price of $10.598120 per share (the “Purchase Price”), a total of 1,941,684 shares of Class A Common Stock (the “Tendered Shares”) were validly tendered and not properly withdrawn as of the expiration date of the tender offer and were accepted for purchase by the Company. As of the Closing Date, the Company purchased all such Tendered Shares of Class A Common Stock at the Purchase Price. On the Closing Date, the Company completed the Equity Forward Transaction. Prior to the Closing Date, Mr. Ergen assigned the Subscription Agreement in accordance with its terms to the Trust. On the Closing Date, the Company issued and sold to the Trust 17,391,300 shares of Preferred Stock, at an aggregate purchase price of approximately $200 million, or $11.50 per share. The Company used a portion of the proceeds from the Equity Forward Transaction to fund the purchase price for the Property in the Business Combination. As of the Closing Date, the Company satisfied and discharged its obligations under the Second Restated Note by repaying in full the principal amount of $900,000 to the Sponsor. As of the Closing Date, the Company satisfied and discharged its obligations under the First Extension Note by repaying in full the principal amount of $1,168,774 to the Sponsor. As of the Closing Date, the Company satisfied and discharged its obligations under the Second Extension Note by repaying in full the principal amount of $539,652 to the Sponsor. On May 2, 2024, the Nasdaq Hearings Panel (the “Panel”) notified the Company of the Panel’s determination that, although the Company completed a business combination, Nasdaq Listing Qualifications Staff informed the Panel that as a result of the Company’s Market Value of Publicly Held Securities as of May 1, 2024, the Transaction did not demonstrate compliance with Nasdaq’s initial listing requirements and therefore the Company did not comply with Nasdaq IM-5101-2, and the Company’s securities would be delisted from Nasdaq. Trading of the Company’s securities on the Nasdaq was suspended at the open of trading on May 6, 2024. The Company has applied for its securities to be quoted on an over-the-counter market operated by the OTC Markets Group, Inc.</t>
        </is>
      </c>
      <c r="C4" s="4" t="inlineStr">
        <is>
          <t>Note 9—Subsequent Events The Company evaluated events that have occurred after the Balance Sheet date through March 28, 2024, the date on which the financial statements were issued. Based upon this review, the Company did not identify any subsequent events that would have required adjustment or disclosure in the financial statements, except as described below. On March 10, 2024, the Company entered into a definitive purchase and sale agreement with EchoStar Real Estate Holding L.L.C., a subsidiary of EchoStar Corporation, which provides for our purchase from the Seller of the commercial real estate property in Littleton, Colorado, comprising the corporate headquarters of DISH Wireless, for a purchase price of $26.75 million (such transaction, the “Transaction”). The Transaction has been structured to qualify as an asset acquisition that will meet the requirements of a “Business Combination”, as that term is defined in our Amended and Restated Articles of Incorporation (as amended from time to time, the “Articles”). Accordingly, in connection with the consummation of the Transaction, the Company will provide all holders of shares of its Class A common stock, par value of $0.0001 per, purchased in the Company’s initial public offering, the opportunity to have such shares redeemed pursuant to, and subject to the limitations of, the provisions of the Articles. On March 22, 2024, CONX received a letter from Deutsche Bank Securities Inc. (“DBSI”) whereby DBSI waived its entitlement to any portion of the deferred underwriting fee due to it pursuant to that certain underwriting agreement, dated October 29, 2020, entered into in connection with the Initial Public Offering by and between CONX and DBSI. Furthermore, DBSI disclaimed any responsibility for any portion of any registration statement or proxy statement, as applicable, that may be filed by the Company or any of its affiliates in connection with the Transaction. ​ On March 25, 2024, the Company issued an amended and restated promissory note (the “Second Restated Note”) to the Sponsor. The Second Restated Note amends, restates, replaces and supersedes the Restated Note to increase the principal amount available for borrowings thereunder from up to $550,000 to up to $900,000. As of March 28, 2024, the Company had borrowed $900,000 under the Second Restated Note. On March 25, 2024, the Company waived the lock-up restrictions set forth in Section 7(a) of that certain letter agreement among the Company, the Sponsor, and the other initial stockholders with respect to 9,375,000 Founder Shares held by the Sponsor, which will allow the Sponsor to transfer any or all of such shares without regard to such restrictions after the completion of our initial business combination, subject to restrictions under applicable securities laws. On March 25, 2024, the Company and the Subscriber entered into an amendment to the Subscription Agreement amending the terms of the Preferred Stock issuable thereunder contingent upon, and substantially concurrently with, the consummation of the Transaction, to provide that (i) the issuance of shares of the Company’s common stock on conversion of the Preferred Stock will be subject to prior approval of the Company’s shareholders to the extent (and only to the extent) that such conversion would require stockholder approval under Nasdaq Rule 5635, and (ii) at any time and from time to time following the issuance of the Preferred Stock, the Company may redeem the Preferred Stock in whole or in part, at the option of the Company, at a price equal to $11.50 per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5">
      <c r="A5" s="4" t="inlineStr">
        <is>
          <t>Financial Instruments</t>
        </is>
      </c>
      <c r="B5" s="4" t="inlineStr">
        <is>
          <t>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t>
        </is>
      </c>
      <c r="C5" s="4" t="inlineStr">
        <is>
          <t>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t>
        </is>
      </c>
    </row>
    <row r="6">
      <c r="A6" s="4" t="inlineStr">
        <is>
          <t>Derivative Financial Instruments</t>
        </is>
      </c>
      <c r="B6" s="4" t="inlineStr">
        <is>
          <t>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Unaudited Condensed Statements of Operations. The Equity Forward is classified on the Balance Sheets as current or non-current based on whether or not the contingent redemption feature could be required within 12 months of the Balance Sheet date.</t>
        </is>
      </c>
      <c r="C6" s="4" t="inlineStr">
        <is>
          <t>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Statements of Operations. The Equity Forward is classified on the Balance Sheets as current or non-current based on whether or not the contingent redemption feature could be required within 12 months of the Balance Sheet date.</t>
        </is>
      </c>
    </row>
    <row r="7">
      <c r="A7" s="4" t="inlineStr">
        <is>
          <t>Investments and Cash Held in Trust Account</t>
        </is>
      </c>
      <c r="B7" s="4" t="inlineStr">
        <is>
          <t>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Unaudited Condensed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again increased. As of March 31, 2024, interest on such deposit account was approximately 4.5% per annum.</t>
        </is>
      </c>
      <c r="C7" s="4" t="inlineStr">
        <is>
          <t>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will again increase. Interest on such deposit account is currently approximately 4.5% per annum, but such deposit account carries a variable rate, and we cannot assure you that such rate will not decrease or increase significantly.</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t>
        </is>
      </c>
      <c r="C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financial statement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March 31, 2024 and December 31, 2023.</t>
        </is>
      </c>
      <c r="C9" s="4" t="inlineStr">
        <is>
          <t>Cash and Cash Equivalents The Company considers all short-term investments with an original maturity of three months or less when purchased to be cash equivalents. The Company had no cash equivalents as of December 31, 2023 and no cash equivalents held outside the Trust Account as of December 31, 2022.</t>
        </is>
      </c>
    </row>
    <row r="10">
      <c r="A10" s="4" t="inlineStr">
        <is>
          <t>Offering Costs Associated with the Initial Public Offering</t>
        </is>
      </c>
      <c r="B10" s="4" t="inlineStr">
        <is>
          <t xml:space="preserve">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c r="C10"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1">
      <c r="A11" s="4" t="inlineStr">
        <is>
          <t>Common Stock Subject to Possible Redemption</t>
        </is>
      </c>
      <c r="B11" s="4" t="inlineStr">
        <is>
          <t>Common Stock Subject to Possible Redemp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5). In accordance with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SEC and filed tender offer documents with the SEC prior to completing a Business Combination. See Note 9. The Company’s initial stockholders and independent directors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provided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c r="C11" s="4" t="inlineStr">
        <is>
          <t>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row r="12">
      <c r="A12" s="4" t="inlineStr">
        <is>
          <t>Net income (loss) Per Share of Common Stock</t>
        </is>
      </c>
      <c r="B12" s="4" t="inlineStr">
        <is>
          <t>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income (loss) per share, the Company has not considered the effect of the Warrants issued in connection with the (i) Initial Public Offering, and (ii) the Private Placement since the exercise of the Warrants is contingent upon the occurrence of future events. When calculating its diluted net income (loss) per share, the Company also has not considered the effect of the Preferred Shares to be issued in connection with the Equity Forward Transaction since the issuance of the Preferred Shares is contingent upon the occurrence of future events. The calculation excludes 18,750,000 Public Warrants, 11,333,333 ​ ​ ​ ​ ​ ​ ​ ​ ​ ​ ​ ​ ​ ​ ​ ​ Three Months Ended ​ Three Months Ended ​ ​ March 31, 2024 ​ March 31, 2023 ​ Class A Class B Class A Class B Basic and diluted net income (loss) per share ​ ​ ​ ​ ​ ​ ​ ​ ​ ​ Numerator: ​ ​ ​ ​ ​ ​ ​ ​ ​ ​ ​ ​ Allocation of net income (loss) ​ $ 238,107 ​ $ 2,135,850 ​ $ (241,548) ​ $ (542,505) Denominator: ​ ​ ​ ​ ​ ​ ​ ​ ​ ​ ​ Basic and diluted weighted average shares outstanding ​ ​ 2,090,269 ​ ​ 18,750,000 ​ ​ 8,348,384 ​ ​ 18,750,000 Basic and diluted net income (loss) per share ​ $ 0.11 ​ $ 0.11 ​ $ (0.03) ​ $ (0.03) ​</t>
        </is>
      </c>
      <c r="C12" s="4" t="inlineStr">
        <is>
          <t>Net (loss) income Per Share of Common Stock Net (loss) income per share of common stock is computed by dividing net (loss) income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loss) income per share, the Company has not considered the effect of the Warrants issued in connection with the (i) Initial Public Offering, and (ii) the Private Placement since the exercise of the Warrants is contingent upon the occurrence of future events. The calculation excludes 18,750,000 Public Warrants, 11,333,333 Private Placement Warrants, and any Private Placement Warrants that would be issued as a result of the conversion of advances from the First Extension Note and Second Extension Note (see Note 4) into warrants. ​ ​ ​ ​ ​ ​ ​ ​ ​ ​ ​ ​ ​ ​ ​ ​ 2023 ​ ​ 2022 ​ Class A ​ Class B ​ Class A ​ Class B Basic and diluted net (loss) income per share ​ ​ ​ ​ ​ ​ ​ ​ ​ ​ ​ ​ Numerator: ​ ​ ​ ​ ​ ​ ​ ​ ​ ​ Allocation of net (loss) income ​ $ (1,271,419) ​ $ (4,723,082) ​ $ 18,727,526 ​ $ 5,467,224 Denominator: ​ ​ ​ ​ ​ ​ ​ ​ ​ ​ ​ Basic and diluted weighted average shares outstanding ​ ​ 5,047,364 ​ ​ 18,750,000 ​ ​ 64,226,579 ​ ​ 18,750,000 Basic and diluted net (loss) income per share ​ $ (0.25) ​ $ (0.25) ​ $ 0.29 ​ $ 0.29 ​</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March 31, 2024 and December 31, 2023.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 recognizes accrued interest and penalties related to unrecognized tax benefits as income tax expense. No amounts were accrued for the payment of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3 and 2022.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following is a summary of the Company’s net deferred tax asset (liability): ​ ​ ​ ​ ​ ​ ​ ​ ​ ​ December 31, ​ December 31, Deferred tax asset (liability) 2023 2022 Startup and organizational costs ​ $ 394,830 ​ $ 234,069 Accrued expenses ​ ​ 268,502 ​ ​ 140,810 Total deferred tax asset (liability) ​ ​ 663,332 ​ ​ 374,879 Valuation allowance ​ (663,332) ​ ​ (374,879) Deferred tax asset (liability), net of allowance ​ $ — ​ $ — ​ The income tax provision consists of the following: ​ ​ ​ ​ ​ ​ ​ ​ ​ ​ For the Years Ended ​ ​ December 31, ​ December 31, ​ 2023 2022 Federal ​ ​ ​ ​ ​ Current expense ​ $ 65,469 ​ $ 995,966 Deferred benefit (expense) ​ ​ 247,488 ​ ​ 220,738 ​ ​ ​ ​ ​ ​ ​ State and Local ​ ​ ​ Current ​ ​ — ​ 217,252 Deferred ​ ​ 40,965 ​ 55,054 Change in valuation allowance ​ ​ (288,453) ​ (275,792) Income tax provision ​ $ 65,469 ​ $ 1,213,218 ​ A reconciliation of the statutory federal income tax rate (benefit) to the Company’s effective tax rate (benefit) is as follows for the years ended December 31, 2023 and 2022: ​ ​ ​ ​ ​ ​ ​ 2023 2022 ​ Statutory federal income tax rate (benefit) ​ 21.0 % 21.0 % Change in fair value of derivative warrant liabilities and equity forward ​ (17.6) % (17.7) % Change in valuation allowance ​ (4.1) % 0.7 % Income tax expense ​ (0.7) % 4.0 %</t>
        </is>
      </c>
    </row>
    <row r="14">
      <c r="A14" s="4" t="inlineStr">
        <is>
          <t>Recent Accounting Pronouncements</t>
        </is>
      </c>
      <c r="B14" s="4" t="inlineStr">
        <is>
          <t>Recent Accounting Pronouncements Management does not believe that any recently issued, but not yet effective, accounting standards, if currently adopted, would have a material effect on our unaudited condensed financial statements.</t>
        </is>
      </c>
      <c r="C14" s="4" t="inlineStr">
        <is>
          <t>Recent Accounting Pronouncements Management does not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basic and diluted net income (loss) per share of common stock</t>
        </is>
      </c>
      <c r="B4" s="4" t="inlineStr">
        <is>
          <t>​ ​ ​ ​ ​ ​ ​ ​ ​ ​ ​ ​ ​ ​ ​ ​ Three Months Ended ​ Three Months Ended ​ ​ March 31, 2024 ​ March 31, 2023 ​ Class A Class B Class A Class B Basic and diluted net income (loss) per share ​ ​ ​ ​ ​ ​ ​ ​ ​ ​ Numerator: ​ ​ ​ ​ ​ ​ ​ ​ ​ ​ ​ ​ Allocation of net income (loss) ​ $ 238,107 ​ $ 2,135,850 ​ $ (241,548) ​ $ (542,505) Denominator: ​ ​ ​ ​ ​ ​ ​ ​ ​ ​ ​ Basic and diluted weighted average shares outstanding ​ ​ 2,090,269 ​ ​ 18,750,000 ​ ​ 8,348,384 ​ ​ 18,750,000 Basic and diluted net income (loss) per share ​ $ 0.11 ​ $ 0.11 ​ $ (0.03) ​ $ (0.03) ​</t>
        </is>
      </c>
      <c r="C4" s="4" t="inlineStr">
        <is>
          <t>​ ​ ​ ​ ​ ​ ​ ​ ​ ​ ​ ​ ​ ​ ​ ​ 2023 ​ ​ 2022 ​ Class A ​ Class B ​ Class A ​ Class B Basic and diluted net (loss) income per share ​ ​ ​ ​ ​ ​ ​ ​ ​ ​ ​ ​ Numerator: ​ ​ ​ ​ ​ ​ ​ ​ ​ ​ Allocation of net (loss) income ​ $ (1,271,419) ​ $ (4,723,082) ​ $ 18,727,526 ​ $ 5,467,224 Denominator: ​ ​ ​ ​ ​ ​ ​ ​ ​ ​ ​ Basic and diluted weighted average shares outstanding ​ ​ 5,047,364 ​ ​ 18,750,000 ​ ​ 64,226,579 ​ ​ 18,750,000 Basic and diluted net (loss) income per share ​ $ (0.25) ​ $ (0.25) ​ $ 0.29 ​ $ 0.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Company's assets and liabilities that were accounted for at fair value on a recurring basis</t>
        </is>
      </c>
      <c r="B4" s="4" t="inlineStr">
        <is>
          <t>​ ​ ​ ​ ​ ​ ​ ​ ​ ​ ​ March 31, Description Level 2024 Liabilities: ​ Private Placement Warrants 2 ​ $ 2,265,533 Public Warrants ​ 1 ​ $ 3,748,125 Equity Forward ​ 3 ​ $ 332,000 ​ ​ ​ ​ ​ ​ ​ ​ ​ ​ ​ December 31, Description Level 2023 Liabilities: ​ Private Placement Warrants 2 ​ $ 3,468,000 Public Warrants 1 ​ $ 5,737,500 Equity Forward ​ 3 ​ $ 325,000</t>
        </is>
      </c>
      <c r="C4" s="4" t="inlineStr">
        <is>
          <t>​ ​ ​ ​ ​ ​ ​ Description Level December 31, 2023 Liabilities: ​ ​ ​ Private Placement Warrants ​ 2 ​ $ 3,468,000 Public Warrants ​ 1 ​ $ 5,737,500 Equity Forward ​ 3 ​ $ 325,000 ​ ​ ​ ​ ​ ​ ​ Description Level December 31, 2022 Liabilities: ​ ​ ​ ​ ​ Private Placement Warrants ​ 2 ​ $ 1,700,000 Public Warrants ​ 1 ​ $ 2,812,500</t>
        </is>
      </c>
    </row>
    <row r="5">
      <c r="A5" s="4" t="inlineStr">
        <is>
          <t>Schedule of changes in the fair value of derivative warrant liabilities</t>
        </is>
      </c>
      <c r="B5" s="4" t="inlineStr">
        <is>
          <t>​ ​ ​ ​ ​ ​ ​ ​ ​ ​ ​ ​ ​ ​ ​ ​ ​ ​ ​ Aggregate ​ ​ Private ​ Public ​ Warrant ​ Warrants Warrants Liability Fair value as of December 31, 2023 ​ $ 3,468,000 ​ $ 5,737,500 ​ $ 9,205,500 Change in fair value ​ (1,202,467) ​ ​ (1,989,375) ​ ​ (3,191,842) Fair value as of March 31, 2024 ​ $ 2,265,533 ​ $ 3,748,125 ​ $ 6,013,658 (1) Changes in valuation inputs or other assumptions are recognized in change in fair value of derivative warrant liabilities in the Unaudited Condensed Statements of Operations. (2) During the three months ended March 31, 2024 and December 31, 2023, there were no transfers into or out of the Level 1, Level 2, or Level 3 classifications. ​ ​ ​ ​ ​ ​ ​ ​ ​ ​ ​ ​ ​ ​ ​ ​ ​ ​ ​ Aggregate ​ ​ Private ​ Public ​ Warrant ​ Warrants Warrants Liability Fair value as of December 31, 2022 ​ $ 1,700,000 ​ $ 2,812,500 ​ $ 4,512,500 Change in fair value ​ 1,768,000 ​ ​ 2,925,000 ​ ​ 4,693,000 Fair value as of March, 2023 ​ $ 3,468,000 ​ $ 5,737,500 ​ $ 9,205,500 (1) Changes in valuation inputs or other assumptions are recognized in change in fair value of derivative warrant liabilities in the Unaudited Condensed Statements of Operations. (2) During the three months ended March 31, 2023 and December 31, 2022, there were no transfers into or out of the Level 1, Level 2, or Level 3 classifications.</t>
        </is>
      </c>
      <c r="C5" s="4" t="inlineStr">
        <is>
          <t>​ ​ ​ ​ ​ ​ ​ ​ ​ ​ ​ ​ Aggregate ​ ​ ​ ​ ​ Private ​ Public ​ Warrant ​ ​ Warrants ​ Warrants ​ Liability Fair value as of December 31, 2022 ​ $ 1,700,000 ​ $ 2,812,500 ​ $ 4,512,500 Change in fair value ​ ​ 1,768,000 ​ ​ 2,925,000 ​ ​ 4,693,000 Fair value as of December 31, 2023 ​ $ 3,468,000 ​ $ 5,737,500 ​ $ 9,205,500</t>
        </is>
      </c>
    </row>
    <row r="6">
      <c r="A6" s="4" t="inlineStr">
        <is>
          <t>Schedule of changes in fair value of equity forward</t>
        </is>
      </c>
      <c r="B6" s="4" t="inlineStr">
        <is>
          <t>​ ​ ​ ​ ​ ​ Equity ​ Forward Fair value as of December 31, 2023 ​ $ 325,000 Change in fair value ​ 7,000 Fair value as of March 31, 2024 ​ $ 332,000</t>
        </is>
      </c>
      <c r="C6" s="4" t="inlineStr">
        <is>
          <t>​ ​ ​ ​ ​ Equity Forward ​ ​ Fair value as of December 31, 2022 $ — Fair value at inception, November 1, 2023 ​ 325,000 Change in fair value ​ — Fair value as of December 31, 2023 ​ $ 32,000</t>
        </is>
      </c>
    </row>
    <row r="7">
      <c r="A7" s="4" t="inlineStr">
        <is>
          <t>Schedule of change in fair value valuation technique of equity forward</t>
        </is>
      </c>
      <c r="B7" s="4" t="inlineStr">
        <is>
          <t>​ ​ ​ ​ ​ ​ ​ Valuation Technique Unobservable Input Amount Monte Carlo simulation Volatility 27 % ​ Credit adjusted discount rate 35 % ​ Transaction probability 4 %</t>
        </is>
      </c>
      <c r="C7" s="4" t="inlineStr">
        <is>
          <t>​ ​ ​ ​ ​ ​ ​ Valuation Technique Unobservable Input Amount ​ Monte Carlo simulation ​ Volatility ​ 27 % ​ ​ Credit adjusted discount rate ​ 35 % ​ ​ Transaction probability ​ 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40" customWidth="1" min="5" max="5"/>
    <col width="22" customWidth="1" min="6" max="6"/>
    <col width="40" customWidth="1" min="7" max="7"/>
    <col width="22" customWidth="1" min="8" max="8"/>
    <col width="40" customWidth="1" min="9" max="9"/>
    <col width="40" customWidth="1" min="10" max="10"/>
    <col width="40" customWidth="1" min="11" max="11"/>
    <col width="45" customWidth="1" min="12" max="12"/>
    <col width="45" customWidth="1" min="13" max="13"/>
    <col width="25" customWidth="1" min="14" max="14"/>
    <col width="22" customWidth="1" min="15" max="15"/>
    <col width="22" customWidth="1" min="16" max="16"/>
    <col width="25" customWidth="1" min="17" max="17"/>
    <col width="33" customWidth="1" min="18" max="18"/>
    <col width="32" customWidth="1" min="19" max="19"/>
  </cols>
  <sheetData>
    <row r="1">
      <c r="A1" s="1" t="inlineStr">
        <is>
          <t>Description of Organization, Business Operations and Basis of Presentation (Details)</t>
        </is>
      </c>
      <c r="L1" s="2" t="inlineStr">
        <is>
          <t>3 Months Ended</t>
        </is>
      </c>
      <c r="M1" s="2" t="inlineStr">
        <is>
          <t>12 Months Ended</t>
        </is>
      </c>
    </row>
    <row r="2">
      <c r="B2" s="2" t="inlineStr">
        <is>
          <t>May 01, 2024 USD ($) $ / shares</t>
        </is>
      </c>
      <c r="C2" s="2" t="inlineStr">
        <is>
          <t>Mar. 25, 2024 USD ($) shares</t>
        </is>
      </c>
      <c r="D2" s="2" t="inlineStr">
        <is>
          <t>Mar. 10, 2024 USD ($)</t>
        </is>
      </c>
      <c r="E2" s="2" t="inlineStr">
        <is>
          <t>Nov. 08, 2023 USD ($) $ / shares shares</t>
        </is>
      </c>
      <c r="F2" s="2" t="inlineStr">
        <is>
          <t>Sep. 29, 2023 USD ($)</t>
        </is>
      </c>
      <c r="G2" s="2" t="inlineStr">
        <is>
          <t>Jun. 01, 2023 USD ($) $ / shares shares</t>
        </is>
      </c>
      <c r="H2" s="2" t="inlineStr">
        <is>
          <t>Mar. 01, 2023 USD ($)</t>
        </is>
      </c>
      <c r="I2" s="2" t="inlineStr">
        <is>
          <t>Oct. 31, 2022 USD ($) $ / shares shares</t>
        </is>
      </c>
      <c r="J2" s="2" t="inlineStr">
        <is>
          <t>Nov. 03, 2020 USD ($) $ / shares shares</t>
        </is>
      </c>
      <c r="K2" s="2" t="inlineStr">
        <is>
          <t>Aug. 28, 2020 USD ($) $ / shares shares</t>
        </is>
      </c>
      <c r="L2" s="2" t="inlineStr">
        <is>
          <t>Mar. 31, 2024 USD ($) item $ / shares shares</t>
        </is>
      </c>
      <c r="M2" s="2" t="inlineStr">
        <is>
          <t>Dec. 31, 2023 USD ($) item $ / shares shares</t>
        </is>
      </c>
      <c r="N2" s="2" t="inlineStr">
        <is>
          <t>Apr. 01, 2024 $ / shares</t>
        </is>
      </c>
      <c r="O2" s="2" t="inlineStr">
        <is>
          <t>Mar. 24, 2024 USD ($)</t>
        </is>
      </c>
      <c r="P2" s="2" t="inlineStr">
        <is>
          <t>Nov. 02, 2023 USD ($)</t>
        </is>
      </c>
      <c r="Q2" s="2" t="inlineStr">
        <is>
          <t>Nov. 01, 2023 $ / shares</t>
        </is>
      </c>
      <c r="R2" s="2" t="inlineStr">
        <is>
          <t>Jun. 02, 2023 USD ($) $ / shares</t>
        </is>
      </c>
      <c r="S2" s="2" t="inlineStr">
        <is>
          <t>Dec. 31, 2022 $ / shares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6"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300000</v>
      </c>
      <c r="K5" s="4" t="inlineStr">
        <is>
          <t xml:space="preserve"> </t>
        </is>
      </c>
      <c r="L5" s="5" t="n">
        <v>26250000</v>
      </c>
      <c r="M5" s="5" t="n">
        <v>2625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vestment maturity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85 days</t>
        </is>
      </c>
      <c r="M7" s="4" t="inlineStr">
        <is>
          <t>185 day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 on deposits</t>
        </is>
      </c>
      <c r="B8" s="4" t="inlineStr">
        <is>
          <t xml:space="preserve"> </t>
        </is>
      </c>
      <c r="C8" s="4" t="inlineStr">
        <is>
          <t xml:space="preserve"> </t>
        </is>
      </c>
      <c r="D8" s="4" t="inlineStr">
        <is>
          <t xml:space="preserve"> </t>
        </is>
      </c>
      <c r="E8" s="4" t="inlineStr">
        <is>
          <t xml:space="preserve"> </t>
        </is>
      </c>
      <c r="F8" s="9" t="n">
        <v>0.045</v>
      </c>
      <c r="G8" s="4" t="inlineStr">
        <is>
          <t xml:space="preserve"> </t>
        </is>
      </c>
      <c r="H8" s="4" t="inlineStr">
        <is>
          <t xml:space="preserve"> </t>
        </is>
      </c>
      <c r="I8" s="4" t="inlineStr">
        <is>
          <t xml:space="preserve"> </t>
        </is>
      </c>
      <c r="J8" s="4" t="inlineStr">
        <is>
          <t xml:space="preserve"> </t>
        </is>
      </c>
      <c r="K8" s="4" t="inlineStr">
        <is>
          <t xml:space="preserve"> </t>
        </is>
      </c>
      <c r="L8" s="9" t="n">
        <v>0.04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business fair market value to net asset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inimum voting interest ownership of post-transaction company to effect business combination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inimum net tangible assets upon consumma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00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shares of stock the company is obligated to redeem without consummating a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hreshold trading days to redeem th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0 day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itial redemption price after business combination (in dollar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rporate headquarters of dish wirel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scription of Organization, Business Operation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rchase price</t>
        </is>
      </c>
      <c r="B17" s="4" t="inlineStr">
        <is>
          <t xml:space="preserve"> </t>
        </is>
      </c>
      <c r="C17" s="4" t="inlineStr">
        <is>
          <t xml:space="preserve"> </t>
        </is>
      </c>
      <c r="D17" s="5" t="n">
        <v>26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cription Agreement | Fou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scription of Organization, Business Operation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it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11.5</v>
      </c>
      <c r="R20" s="4" t="inlineStr">
        <is>
          <t xml:space="preserve"> </t>
        </is>
      </c>
      <c r="S20" s="4" t="inlineStr">
        <is>
          <t xml:space="preserve"> </t>
        </is>
      </c>
    </row>
    <row r="21">
      <c r="A21" s="4" t="inlineStr">
        <is>
          <t>Subsequent Events | Corporate headquarters of dish wirel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scription of Organization, Business Operation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urchase price</t>
        </is>
      </c>
      <c r="B23" s="5" t="n">
        <v>26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scription of Organization, Business Operations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to pay dissolution expense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scription of Organization, Business Operations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redeeme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565012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reed advance for each public share that is not redeemed require to complete business combination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0.04</v>
      </c>
      <c r="H31" s="4" t="inlineStr">
        <is>
          <t xml:space="preserve"> </t>
        </is>
      </c>
      <c r="I31" s="11" t="n">
        <v>0.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reed advance for each public share that is not redeemed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0.04</v>
      </c>
      <c r="H32" s="4" t="inlineStr">
        <is>
          <t xml:space="preserve"> </t>
        </is>
      </c>
      <c r="I32" s="8" t="n">
        <v>0.0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gregate monthly extension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696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ximum aggregate amount of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iver lock-up restrictions (in shares) | shares</t>
        </is>
      </c>
      <c r="B35" s="4" t="inlineStr">
        <is>
          <t xml:space="preserve"> </t>
        </is>
      </c>
      <c r="C35" s="6" t="n">
        <v>93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ponsor | Notes Payable, Other Pay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scription of Organization, Business Operations and 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50000</v>
      </c>
      <c r="Q38" s="4" t="inlineStr">
        <is>
          <t xml:space="preserve"> </t>
        </is>
      </c>
      <c r="R38" s="4" t="inlineStr">
        <is>
          <t xml:space="preserve"> </t>
        </is>
      </c>
      <c r="S38" s="4" t="inlineStr">
        <is>
          <t xml:space="preserve"> </t>
        </is>
      </c>
    </row>
    <row r="39">
      <c r="A39" s="4" t="inlineStr">
        <is>
          <t>Long-term debt borrow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00</v>
      </c>
      <c r="I39" s="4" t="inlineStr">
        <is>
          <t xml:space="preserve"> </t>
        </is>
      </c>
      <c r="J39" s="4" t="inlineStr">
        <is>
          <t xml:space="preserve"> </t>
        </is>
      </c>
      <c r="K39" s="4" t="inlineStr">
        <is>
          <t xml:space="preserve"> </t>
        </is>
      </c>
      <c r="L39" s="5" t="n">
        <v>9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ponsor | 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scription of Organization, Business Operations and Basis of Present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iver lock-up restrictions (in shares) | shares</t>
        </is>
      </c>
      <c r="B42" s="4" t="inlineStr">
        <is>
          <t xml:space="preserve"> </t>
        </is>
      </c>
      <c r="C42" s="6" t="n">
        <v>93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pons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scription of Organization, Business Operations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monthly extension loans payable</t>
        </is>
      </c>
      <c r="B45" s="4" t="inlineStr">
        <is>
          <t xml:space="preserve"> </t>
        </is>
      </c>
      <c r="C45" s="4" t="inlineStr">
        <is>
          <t xml:space="preserve"> </t>
        </is>
      </c>
      <c r="D45" s="4" t="inlineStr">
        <is>
          <t xml:space="preserve"> </t>
        </is>
      </c>
      <c r="E45" s="4" t="inlineStr">
        <is>
          <t xml:space="preserve"> </t>
        </is>
      </c>
      <c r="F45" s="4" t="inlineStr">
        <is>
          <t xml:space="preserve"> </t>
        </is>
      </c>
      <c r="G45" s="5" t="n">
        <v>10793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loan may be converted into warrants at the option of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ponsor |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scription of Organization, Business Operations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not redeemed | shares</t>
        </is>
      </c>
      <c r="B49" s="4" t="inlineStr">
        <is>
          <t xml:space="preserve"> </t>
        </is>
      </c>
      <c r="C49" s="4" t="inlineStr">
        <is>
          <t xml:space="preserve"> </t>
        </is>
      </c>
      <c r="D49" s="4" t="inlineStr">
        <is>
          <t xml:space="preserve"> </t>
        </is>
      </c>
      <c r="E49" s="4" t="inlineStr">
        <is>
          <t xml:space="preserve"> </t>
        </is>
      </c>
      <c r="F49" s="4" t="inlineStr">
        <is>
          <t xml:space="preserve"> </t>
        </is>
      </c>
      <c r="G49" s="6" t="n">
        <v>269826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dvance to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6877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6877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39652</v>
      </c>
      <c r="S51" s="4" t="inlineStr">
        <is>
          <t xml:space="preserve"> </t>
        </is>
      </c>
    </row>
    <row r="52">
      <c r="A52" s="4" t="inlineStr">
        <is>
          <t>Current balance of the extension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68774</v>
      </c>
      <c r="J52" s="4" t="inlineStr">
        <is>
          <t xml:space="preserve"> </t>
        </is>
      </c>
      <c r="K52" s="4" t="inlineStr">
        <is>
          <t xml:space="preserve"> </t>
        </is>
      </c>
      <c r="L52" s="6" t="n">
        <v>539652</v>
      </c>
      <c r="M52" s="6" t="n">
        <v>53965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ponsor | Promissory Note Second Exten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scription of Organization, Business Operations and Basis of Presen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dvance to trust ac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3965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orking Capital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scription of Organization, Business Operations and Basis of Presen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ice of warran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ount of loan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econd Restated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scription of Organization, Business Operations and Basis of 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900000</v>
      </c>
      <c r="M62" s="4" t="inlineStr">
        <is>
          <t xml:space="preserve"> </t>
        </is>
      </c>
      <c r="N62" s="4" t="inlineStr">
        <is>
          <t xml:space="preserve"> </t>
        </is>
      </c>
      <c r="O62" s="4" t="inlineStr">
        <is>
          <t xml:space="preserve"> </t>
        </is>
      </c>
      <c r="P62" s="6" t="n">
        <v>400000</v>
      </c>
      <c r="Q62" s="4" t="inlineStr">
        <is>
          <t xml:space="preserve"> </t>
        </is>
      </c>
      <c r="R62" s="4" t="inlineStr">
        <is>
          <t xml:space="preserve"> </t>
        </is>
      </c>
      <c r="S62" s="4" t="inlineStr">
        <is>
          <t xml:space="preserve"> </t>
        </is>
      </c>
    </row>
    <row r="63">
      <c r="A63" s="4" t="inlineStr">
        <is>
          <t>Second Restated Note | 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scription of Organization, Business Operations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mount</t>
        </is>
      </c>
      <c r="B65" s="4" t="inlineStr">
        <is>
          <t xml:space="preserve"> </t>
        </is>
      </c>
      <c r="C65" s="5" t="n">
        <v>900000</v>
      </c>
      <c r="D65" s="4" t="inlineStr">
        <is>
          <t xml:space="preserve"> </t>
        </is>
      </c>
      <c r="E65" s="4" t="inlineStr">
        <is>
          <t xml:space="preserve"> </t>
        </is>
      </c>
      <c r="F65" s="4" t="inlineStr">
        <is>
          <t xml:space="preserve"> </t>
        </is>
      </c>
      <c r="G65" s="4" t="inlineStr">
        <is>
          <t xml:space="preserve"> </t>
        </is>
      </c>
      <c r="H65" s="5" t="n">
        <v>2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550000</v>
      </c>
      <c r="P65" s="5" t="n">
        <v>550000</v>
      </c>
      <c r="Q65" s="4" t="inlineStr">
        <is>
          <t xml:space="preserve"> </t>
        </is>
      </c>
      <c r="R65" s="4" t="inlineStr">
        <is>
          <t xml:space="preserve"> </t>
        </is>
      </c>
      <c r="S65" s="4" t="inlineStr">
        <is>
          <t xml:space="preserve"> </t>
        </is>
      </c>
    </row>
    <row r="66">
      <c r="A66" s="4" t="inlineStr">
        <is>
          <t>Second Restated Note | Sponsor | Maximum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scription of Organization, Business Operations and Basis of Present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ncipal amount</t>
        </is>
      </c>
      <c r="B68" s="4" t="inlineStr">
        <is>
          <t xml:space="preserve"> </t>
        </is>
      </c>
      <c r="C68" s="5" t="n">
        <v>9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50000</v>
      </c>
      <c r="P68" s="4" t="inlineStr">
        <is>
          <t xml:space="preserve"> </t>
        </is>
      </c>
      <c r="Q68" s="4" t="inlineStr">
        <is>
          <t xml:space="preserve"> </t>
        </is>
      </c>
      <c r="R68" s="4" t="inlineStr">
        <is>
          <t xml:space="preserve"> </t>
        </is>
      </c>
      <c r="S68" s="4" t="inlineStr">
        <is>
          <t xml:space="preserve"> </t>
        </is>
      </c>
    </row>
    <row r="69">
      <c r="A69" s="4" t="inlineStr">
        <is>
          <t>Founder shares | Subscrip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scription of Organization, Business Operations and Basis of Presen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nit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1" t="n">
        <v>11.5</v>
      </c>
      <c r="R71" s="4" t="inlineStr">
        <is>
          <t xml:space="preserve"> </t>
        </is>
      </c>
      <c r="S71" s="4" t="inlineStr">
        <is>
          <t xml:space="preserve"> </t>
        </is>
      </c>
    </row>
    <row r="72">
      <c r="A72" s="4" t="inlineStr">
        <is>
          <t>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scription of Organization, Business Operations and Basis of Present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e price of warrants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11.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redeem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629416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mount withdrawn from trust account to pay redeeming holders</t>
        </is>
      </c>
      <c r="B76" s="4" t="inlineStr">
        <is>
          <t xml:space="preserve"> </t>
        </is>
      </c>
      <c r="C76" s="4" t="inlineStr">
        <is>
          <t xml:space="preserve"> </t>
        </is>
      </c>
      <c r="D76" s="4" t="inlineStr">
        <is>
          <t xml:space="preserve"> </t>
        </is>
      </c>
      <c r="E76" s="4" t="inlineStr">
        <is>
          <t xml:space="preserve"> </t>
        </is>
      </c>
      <c r="F76" s="4" t="inlineStr">
        <is>
          <t xml:space="preserve"> </t>
        </is>
      </c>
      <c r="G76" s="5" t="n">
        <v>57600000</v>
      </c>
      <c r="H76" s="4" t="inlineStr">
        <is>
          <t xml:space="preserve"> </t>
        </is>
      </c>
      <c r="I76" s="5" t="n">
        <v>6699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demption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10.19</v>
      </c>
      <c r="H77" s="4" t="inlineStr">
        <is>
          <t xml:space="preserve"> </t>
        </is>
      </c>
      <c r="I77" s="8" t="n">
        <v>10.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tock not redeem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0000</v>
      </c>
      <c r="M78" s="6" t="n">
        <v>3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Value of shares redee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63919253</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0.0001</v>
      </c>
      <c r="M80" s="7" t="n">
        <v>0.0001</v>
      </c>
      <c r="N80" s="4" t="inlineStr">
        <is>
          <t xml:space="preserve"> </t>
        </is>
      </c>
      <c r="O80" s="4" t="inlineStr">
        <is>
          <t xml:space="preserve"> </t>
        </is>
      </c>
      <c r="P80" s="4" t="inlineStr">
        <is>
          <t xml:space="preserve"> </t>
        </is>
      </c>
      <c r="Q80" s="4" t="inlineStr">
        <is>
          <t xml:space="preserve"> </t>
        </is>
      </c>
      <c r="R80" s="4" t="inlineStr">
        <is>
          <t xml:space="preserve"> </t>
        </is>
      </c>
      <c r="S80" s="7" t="n">
        <v>0.0001</v>
      </c>
    </row>
    <row r="81">
      <c r="A81" s="4" t="inlineStr">
        <is>
          <t>Class A common stock | Subscrip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scription of Organization, Business Operations and Basis of Present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ock redeemed | shares</t>
        </is>
      </c>
      <c r="B83" s="4" t="inlineStr">
        <is>
          <t xml:space="preserve"> </t>
        </is>
      </c>
      <c r="C83" s="4" t="inlineStr">
        <is>
          <t xml:space="preserve"> </t>
        </is>
      </c>
      <c r="D83" s="4" t="inlineStr">
        <is>
          <t xml:space="preserve"> </t>
        </is>
      </c>
      <c r="E83" s="6" t="n">
        <v>60799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alue of shares redeemed</t>
        </is>
      </c>
      <c r="B84" s="4" t="inlineStr">
        <is>
          <t xml:space="preserve"> </t>
        </is>
      </c>
      <c r="C84" s="4" t="inlineStr">
        <is>
          <t xml:space="preserve"> </t>
        </is>
      </c>
      <c r="D84" s="4" t="inlineStr">
        <is>
          <t xml:space="preserve"> </t>
        </is>
      </c>
      <c r="E84" s="5" t="n">
        <v>6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redemption price per share | $ / shares</t>
        </is>
      </c>
      <c r="B85" s="4" t="inlineStr">
        <is>
          <t xml:space="preserve"> </t>
        </is>
      </c>
      <c r="C85" s="4" t="inlineStr">
        <is>
          <t xml:space="preserve"> </t>
        </is>
      </c>
      <c r="D85" s="4" t="inlineStr">
        <is>
          <t xml:space="preserve"> </t>
        </is>
      </c>
      <c r="E85" s="8" t="n">
        <v>10.4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lass A common stock | 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scription of Organization, Business Operations and Basis of Present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ar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2" t="n">
        <v>10.59812</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A common stock | Subsequent Events | Corporate headquarters of dish wirel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scription of Organization, Business Operations and Basis of Presen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par value (in dollars per share) | $ / shares</t>
        </is>
      </c>
      <c r="B91" s="7" t="n">
        <v>0.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A common stock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scription of Organization, Business Operations and Basis of Present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8" t="n">
        <v>9.199999999999999</v>
      </c>
      <c r="M94" s="8" t="n">
        <v>9.199999999999999</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A common stock | Sponsor | Promisso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scription of Organization, Business Operations and Basis of Present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 of common stock in each whole warrant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0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0.0001</v>
      </c>
      <c r="S98" s="4" t="inlineStr">
        <is>
          <t xml:space="preserve"> </t>
        </is>
      </c>
    </row>
    <row r="99">
      <c r="A99" s="4" t="inlineStr">
        <is>
          <t>Class A common stock were redeemed in Extension Redem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scription of Organization, Business Operations and Basis of Present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tock redeem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5650122</v>
      </c>
      <c r="H101" s="4" t="inlineStr">
        <is>
          <t xml:space="preserve"> </t>
        </is>
      </c>
      <c r="I101" s="6" t="n">
        <v>6665161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A common stock not subject to possible redem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scription of Organization, Business Operations and Basis of Present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tock not redeem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8348384</v>
      </c>
      <c r="J104" s="4" t="inlineStr">
        <is>
          <t xml:space="preserve"> </t>
        </is>
      </c>
      <c r="K104" s="4" t="inlineStr">
        <is>
          <t xml:space="preserve"> </t>
        </is>
      </c>
      <c r="L104" s="4" t="inlineStr">
        <is>
          <t xml:space="preserve"> </t>
        </is>
      </c>
      <c r="M104" s="6" t="n">
        <v>30000</v>
      </c>
      <c r="N104" s="4" t="inlineStr">
        <is>
          <t xml:space="preserve"> </t>
        </is>
      </c>
      <c r="O104" s="4" t="inlineStr">
        <is>
          <t xml:space="preserve"> </t>
        </is>
      </c>
      <c r="P104" s="4" t="inlineStr">
        <is>
          <t xml:space="preserve"> </t>
        </is>
      </c>
      <c r="Q104" s="4" t="inlineStr">
        <is>
          <t xml:space="preserve"> </t>
        </is>
      </c>
      <c r="R104" s="4" t="inlineStr">
        <is>
          <t xml:space="preserve"> </t>
        </is>
      </c>
      <c r="S104" s="6" t="n">
        <v>30000</v>
      </c>
    </row>
    <row r="105">
      <c r="A105" s="4" t="inlineStr">
        <is>
          <t>Preferred Stock | Subscription Agreement | Found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scription of Organization, Business Operations and Basis of Present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Unit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1" t="n">
        <v>11.5</v>
      </c>
      <c r="R107" s="4" t="inlineStr">
        <is>
          <t xml:space="preserve"> </t>
        </is>
      </c>
      <c r="S107" s="4" t="inlineStr">
        <is>
          <t xml:space="preserve"> </t>
        </is>
      </c>
    </row>
    <row r="108">
      <c r="A108" s="4" t="inlineStr">
        <is>
          <t>Preferred Stock | Subsequent Events | Subscription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scription of Organization, Business Operations and Basis of Present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Unit price | $ / shares</t>
        </is>
      </c>
      <c r="B110" s="8" t="n">
        <v>1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eferred Stock | Subsequent Events | Subscription Agreement | Found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scription of Organization, Business Operations and Basis of Present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ash proceeds</t>
        </is>
      </c>
      <c r="B113" s="5" t="n">
        <v>2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eferred Stock | Founder shares | Subscription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scription of Organization, Business Operations and Basis of Present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Unit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11.5</v>
      </c>
      <c r="R116" s="4" t="inlineStr">
        <is>
          <t xml:space="preserve"> </t>
        </is>
      </c>
      <c r="S116" s="4" t="inlineStr">
        <is>
          <t xml:space="preserve"> </t>
        </is>
      </c>
    </row>
    <row r="117">
      <c r="A117" s="4" t="inlineStr">
        <is>
          <t>IPO and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scription of Organization, Business Operations and Basis of Present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Gross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5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P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scription of Organization, Business Operations and Basis of Present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units issue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75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Unit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Gross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750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ferred offering costs 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423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ferred underwriting commiss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63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ivate Plac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scription of Organization, Business Operations and Basis of Present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umber of shares issuable per warrant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1333333</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umber of share of common stock in each whole warrant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rice of warrants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8" t="n">
        <v>1.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oceeds from issuance of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7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rivate Placement | Sponso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scription of Organization, Business Operations and Basis of Present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Exercise price of warrants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8" t="n">
        <v>1.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rivate Placement | Sponsor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scription of Organization, Business Operations and Basis of Present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Maximum loan may be converted into warrants at the option of sponsor</t>
        </is>
      </c>
      <c r="B139" s="4" t="inlineStr">
        <is>
          <t xml:space="preserve"> </t>
        </is>
      </c>
      <c r="C139" s="4" t="inlineStr">
        <is>
          <t xml:space="preserve"> </t>
        </is>
      </c>
      <c r="D139" s="4" t="inlineStr">
        <is>
          <t xml:space="preserve"> </t>
        </is>
      </c>
      <c r="E139" s="4" t="inlineStr">
        <is>
          <t xml:space="preserve"> </t>
        </is>
      </c>
      <c r="F139" s="4" t="inlineStr">
        <is>
          <t xml:space="preserve"> </t>
        </is>
      </c>
      <c r="G139" s="5" t="n">
        <v>3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rivate Placement | Class A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scription of Organization, Business Operations and Basis of Present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Number of share of common stock in each whole warrant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v>
      </c>
      <c r="K142" s="6" t="n">
        <v>1</v>
      </c>
      <c r="L142" s="6" t="n">
        <v>1</v>
      </c>
      <c r="M142" s="6" t="n">
        <v>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xercise price of warrants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8" t="n">
        <v>11.5</v>
      </c>
      <c r="K143" s="4" t="inlineStr">
        <is>
          <t xml:space="preserve"> </t>
        </is>
      </c>
      <c r="L143" s="8" t="n">
        <v>11.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rice of warrants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8" t="n">
        <v>1.5</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roceeds from issuanc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7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har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8" t="n">
        <v>11.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C1" s="2" t="inlineStr">
        <is>
          <t>3 Months Ended</t>
        </is>
      </c>
      <c r="D1" s="2" t="inlineStr">
        <is>
          <t>12 Months Ended</t>
        </is>
      </c>
    </row>
    <row r="2">
      <c r="B2" s="2" t="inlineStr">
        <is>
          <t>Sep. 29, 2023</t>
        </is>
      </c>
      <c r="C2" s="2" t="inlineStr">
        <is>
          <t>Mar. 31, 2024</t>
        </is>
      </c>
      <c r="D2" s="2" t="inlineStr">
        <is>
          <t>Dec. 31, 2023</t>
        </is>
      </c>
      <c r="E2" s="2" t="inlineStr">
        <is>
          <t>Jun. 02, 2023</t>
        </is>
      </c>
      <c r="F2" s="2" t="inlineStr">
        <is>
          <t>Dec. 31, 2022</t>
        </is>
      </c>
      <c r="G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maturity period</t>
        </is>
      </c>
      <c r="B4" s="4" t="inlineStr">
        <is>
          <t xml:space="preserve"> </t>
        </is>
      </c>
      <c r="C4" s="4" t="inlineStr">
        <is>
          <t>185 days</t>
        </is>
      </c>
      <c r="D4" s="4" t="inlineStr">
        <is>
          <t>185 days</t>
        </is>
      </c>
      <c r="E4" s="4" t="inlineStr">
        <is>
          <t xml:space="preserve"> </t>
        </is>
      </c>
      <c r="F4" s="4" t="inlineStr">
        <is>
          <t xml:space="preserve"> </t>
        </is>
      </c>
      <c r="G4" s="4" t="inlineStr">
        <is>
          <t xml:space="preserve"> </t>
        </is>
      </c>
    </row>
    <row r="5">
      <c r="A5" s="4" t="inlineStr">
        <is>
          <t>Interest rate on deposits</t>
        </is>
      </c>
      <c r="B5" s="9" t="n">
        <v>0.045</v>
      </c>
      <c r="C5" s="9" t="n">
        <v>0.045</v>
      </c>
      <c r="D5" s="4" t="inlineStr">
        <is>
          <t xml:space="preserve"> </t>
        </is>
      </c>
      <c r="E5" s="4" t="inlineStr">
        <is>
          <t xml:space="preserve"> </t>
        </is>
      </c>
      <c r="F5" s="4" t="inlineStr">
        <is>
          <t xml:space="preserve"> </t>
        </is>
      </c>
      <c r="G5" s="4" t="inlineStr">
        <is>
          <t xml:space="preserve"> </t>
        </is>
      </c>
    </row>
    <row r="6">
      <c r="A6" s="4" t="inlineStr">
        <is>
          <t>Cash equivalents</t>
        </is>
      </c>
      <c r="B6" s="4" t="inlineStr">
        <is>
          <t xml:space="preserve"> </t>
        </is>
      </c>
      <c r="C6" s="5" t="n">
        <v>0</v>
      </c>
      <c r="D6" s="5" t="n">
        <v>0</v>
      </c>
      <c r="E6" s="4" t="inlineStr">
        <is>
          <t xml:space="preserve"> </t>
        </is>
      </c>
      <c r="F6" s="5" t="n">
        <v>0</v>
      </c>
      <c r="G6" s="4" t="inlineStr">
        <is>
          <t xml:space="preserve"> </t>
        </is>
      </c>
    </row>
    <row r="7">
      <c r="A7" s="4" t="inlineStr">
        <is>
          <t>Minimum percentage of shares that can be redeemed without prior consent of the Company</t>
        </is>
      </c>
      <c r="B7" s="4" t="inlineStr">
        <is>
          <t xml:space="preserve"> </t>
        </is>
      </c>
      <c r="C7" s="10" t="n">
        <v>0.15</v>
      </c>
      <c r="D7" s="10" t="n">
        <v>0.15</v>
      </c>
      <c r="E7" s="4" t="inlineStr">
        <is>
          <t xml:space="preserve"> </t>
        </is>
      </c>
      <c r="F7" s="4" t="inlineStr">
        <is>
          <t xml:space="preserve"> </t>
        </is>
      </c>
      <c r="G7" s="4" t="inlineStr">
        <is>
          <t xml:space="preserve"> </t>
        </is>
      </c>
    </row>
    <row r="8">
      <c r="A8" s="4" t="inlineStr">
        <is>
          <t>Unrecognized tax benefits</t>
        </is>
      </c>
      <c r="B8" s="4" t="inlineStr">
        <is>
          <t xml:space="preserve"> </t>
        </is>
      </c>
      <c r="C8" s="5" t="n">
        <v>0</v>
      </c>
      <c r="D8" s="5" t="n">
        <v>0</v>
      </c>
      <c r="E8" s="4" t="inlineStr">
        <is>
          <t xml:space="preserve"> </t>
        </is>
      </c>
      <c r="F8" s="4" t="inlineStr">
        <is>
          <t xml:space="preserve"> </t>
        </is>
      </c>
      <c r="G8" s="4" t="inlineStr">
        <is>
          <t xml:space="preserve"> </t>
        </is>
      </c>
    </row>
    <row r="9">
      <c r="A9" s="4" t="inlineStr">
        <is>
          <t>Amount accrued for payment of interest and penalties</t>
        </is>
      </c>
      <c r="B9" s="4" t="inlineStr">
        <is>
          <t xml:space="preserve"> </t>
        </is>
      </c>
      <c r="C9" s="5" t="n">
        <v>0</v>
      </c>
      <c r="D9" s="6" t="n">
        <v>0</v>
      </c>
      <c r="E9" s="4" t="inlineStr">
        <is>
          <t xml:space="preserve"> </t>
        </is>
      </c>
      <c r="F9" s="5" t="n">
        <v>0</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to pay dissolution expenses</t>
        </is>
      </c>
      <c r="B12" s="5" t="n">
        <v>100000</v>
      </c>
      <c r="C12" s="4" t="inlineStr">
        <is>
          <t xml:space="preserve"> </t>
        </is>
      </c>
      <c r="D12" s="5" t="n">
        <v>100000</v>
      </c>
      <c r="E12" s="4" t="inlineStr">
        <is>
          <t xml:space="preserve"> </t>
        </is>
      </c>
      <c r="F12" s="4" t="inlineStr">
        <is>
          <t xml:space="preserve"> </t>
        </is>
      </c>
      <c r="G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8" t="n">
        <v>0.04</v>
      </c>
      <c r="F15" s="4" t="inlineStr">
        <is>
          <t xml:space="preserve"> </t>
        </is>
      </c>
      <c r="G15" s="8" t="n">
        <v>0.02</v>
      </c>
    </row>
    <row r="16">
      <c r="A16" s="4" t="inlineStr">
        <is>
          <t>Warrants issued, excluded from per share, amount</t>
        </is>
      </c>
      <c r="B16" s="4" t="inlineStr">
        <is>
          <t xml:space="preserve"> </t>
        </is>
      </c>
      <c r="C16" s="6" t="n">
        <v>18750000</v>
      </c>
      <c r="D16" s="6" t="n">
        <v>18750000</v>
      </c>
      <c r="E16" s="4" t="inlineStr">
        <is>
          <t xml:space="preserve"> </t>
        </is>
      </c>
      <c r="F16" s="4" t="inlineStr">
        <is>
          <t xml:space="preserve"> </t>
        </is>
      </c>
      <c r="G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excluded from per share, amount</t>
        </is>
      </c>
      <c r="B19" s="4" t="inlineStr">
        <is>
          <t xml:space="preserve"> </t>
        </is>
      </c>
      <c r="C19" s="6" t="n">
        <v>11333333</v>
      </c>
      <c r="D19" s="6" t="n">
        <v>11333333</v>
      </c>
      <c r="E19" s="4" t="inlineStr">
        <is>
          <t xml:space="preserve"> </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4" t="inlineStr">
        <is>
          <t xml:space="preserve"> </t>
        </is>
      </c>
      <c r="C22" s="7" t="n">
        <v>0.0001</v>
      </c>
      <c r="D22" s="7" t="n">
        <v>0.0001</v>
      </c>
      <c r="E22" s="4" t="inlineStr">
        <is>
          <t xml:space="preserve"> </t>
        </is>
      </c>
      <c r="F22" s="7" t="n">
        <v>0.0001</v>
      </c>
      <c r="G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et Income (Loss) Per Share of Common Stock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income (loss)</t>
        </is>
      </c>
      <c r="B5" s="5" t="n">
        <v>238107</v>
      </c>
      <c r="C5" s="5" t="n">
        <v>-241548</v>
      </c>
      <c r="D5" s="5" t="n">
        <v>-1271419</v>
      </c>
      <c r="E5" s="5" t="n">
        <v>18727526</v>
      </c>
      <c r="F5" s="4" t="inlineStr">
        <is>
          <t xml:space="preserve"> </t>
        </is>
      </c>
    </row>
    <row r="6">
      <c r="A6" s="4" t="inlineStr">
        <is>
          <t>Weighted average common shares outstanding, basic</t>
        </is>
      </c>
      <c r="B6" s="6" t="n">
        <v>2090269</v>
      </c>
      <c r="C6" s="6" t="n">
        <v>8348384</v>
      </c>
      <c r="D6" s="6" t="n">
        <v>5047364</v>
      </c>
      <c r="E6" s="6" t="n">
        <v>64226579</v>
      </c>
      <c r="F6" s="4" t="inlineStr">
        <is>
          <t xml:space="preserve"> </t>
        </is>
      </c>
    </row>
    <row r="7">
      <c r="A7" s="4" t="inlineStr">
        <is>
          <t>Weighted average common shares outstanding, diluted</t>
        </is>
      </c>
      <c r="B7" s="6" t="n">
        <v>2090269</v>
      </c>
      <c r="C7" s="6" t="n">
        <v>8348384</v>
      </c>
      <c r="D7" s="6" t="n">
        <v>5047364</v>
      </c>
      <c r="E7" s="6" t="n">
        <v>64226579</v>
      </c>
      <c r="F7" s="6" t="n">
        <v>64226579</v>
      </c>
    </row>
    <row r="8">
      <c r="A8" s="4" t="inlineStr">
        <is>
          <t>Basic net income (loss) per share</t>
        </is>
      </c>
      <c r="B8" s="8" t="n">
        <v>0.11</v>
      </c>
      <c r="C8" s="8" t="n">
        <v>-0.03</v>
      </c>
      <c r="D8" s="8" t="n">
        <v>-0.25</v>
      </c>
      <c r="E8" s="8" t="n">
        <v>0.29</v>
      </c>
      <c r="F8" s="4" t="inlineStr">
        <is>
          <t xml:space="preserve"> </t>
        </is>
      </c>
    </row>
    <row r="9">
      <c r="A9" s="4" t="inlineStr">
        <is>
          <t>Diluted net income (loss) per share</t>
        </is>
      </c>
      <c r="B9" s="8" t="n">
        <v>0.11</v>
      </c>
      <c r="C9" s="8" t="n">
        <v>-0.03</v>
      </c>
      <c r="D9" s="8" t="n">
        <v>-0.25</v>
      </c>
      <c r="E9" s="8" t="n">
        <v>0.29</v>
      </c>
      <c r="F9" s="8" t="n">
        <v>0.29</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income (loss)</t>
        </is>
      </c>
      <c r="B12" s="5" t="n">
        <v>2135850</v>
      </c>
      <c r="C12" s="5" t="n">
        <v>-542505</v>
      </c>
      <c r="D12" s="5" t="n">
        <v>-4723082</v>
      </c>
      <c r="E12" s="5" t="n">
        <v>5467224</v>
      </c>
      <c r="F12" s="4" t="inlineStr">
        <is>
          <t xml:space="preserve"> </t>
        </is>
      </c>
    </row>
    <row r="13">
      <c r="A13" s="4" t="inlineStr">
        <is>
          <t>Weighted average common shares outstanding, basic</t>
        </is>
      </c>
      <c r="B13" s="6" t="n">
        <v>18750000</v>
      </c>
      <c r="C13" s="6" t="n">
        <v>18750000</v>
      </c>
      <c r="D13" s="6" t="n">
        <v>18750000</v>
      </c>
      <c r="E13" s="6" t="n">
        <v>18750000</v>
      </c>
      <c r="F13" s="4" t="inlineStr">
        <is>
          <t xml:space="preserve"> </t>
        </is>
      </c>
    </row>
    <row r="14">
      <c r="A14" s="4" t="inlineStr">
        <is>
          <t>Weighted average common shares outstanding, diluted</t>
        </is>
      </c>
      <c r="B14" s="6" t="n">
        <v>18750000</v>
      </c>
      <c r="C14" s="6" t="n">
        <v>18750000</v>
      </c>
      <c r="D14" s="6" t="n">
        <v>18750000</v>
      </c>
      <c r="E14" s="6" t="n">
        <v>18750000</v>
      </c>
      <c r="F14" s="6" t="n">
        <v>18750000</v>
      </c>
    </row>
    <row r="15">
      <c r="A15" s="4" t="inlineStr">
        <is>
          <t>Basic net income (loss) per share</t>
        </is>
      </c>
      <c r="B15" s="8" t="n">
        <v>0.11</v>
      </c>
      <c r="C15" s="8" t="n">
        <v>-0.03</v>
      </c>
      <c r="D15" s="8" t="n">
        <v>-0.25</v>
      </c>
      <c r="E15" s="8" t="n">
        <v>0.29</v>
      </c>
      <c r="F15" s="4" t="inlineStr">
        <is>
          <t xml:space="preserve"> </t>
        </is>
      </c>
    </row>
    <row r="16">
      <c r="A16" s="4" t="inlineStr">
        <is>
          <t>Diluted net income (loss) per share</t>
        </is>
      </c>
      <c r="B16" s="8" t="n">
        <v>0.11</v>
      </c>
      <c r="C16" s="8" t="n">
        <v>-0.03</v>
      </c>
      <c r="D16" s="8" t="n">
        <v>-0.25</v>
      </c>
      <c r="E16" s="8" t="n">
        <v>0.29</v>
      </c>
      <c r="F16" s="8" t="n">
        <v>0.29</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Nov. 03, 2020</t>
        </is>
      </c>
      <c r="C1" s="2" t="inlineStr">
        <is>
          <t>Mar. 31, 2024</t>
        </is>
      </c>
      <c r="D1" s="2" t="inlineStr">
        <is>
          <t>Dec. 31, 2023</t>
        </is>
      </c>
      <c r="E1" s="2" t="inlineStr">
        <is>
          <t>Jun. 02, 2023</t>
        </is>
      </c>
      <c r="F1" s="2" t="inlineStr">
        <is>
          <t>Dec. 31, 2022</t>
        </is>
      </c>
      <c r="G1" s="2" t="inlineStr">
        <is>
          <t>Oct. 31, 2022</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underwriting commissions</t>
        </is>
      </c>
      <c r="B3" s="5" t="n">
        <v>26300000</v>
      </c>
      <c r="C3" s="5" t="n">
        <v>26250000</v>
      </c>
      <c r="D3" s="5" t="n">
        <v>26250000</v>
      </c>
      <c r="E3" s="4" t="inlineStr">
        <is>
          <t xml:space="preserve"> </t>
        </is>
      </c>
      <c r="F3" s="4" t="inlineStr">
        <is>
          <t xml:space="preserve"> </t>
        </is>
      </c>
      <c r="G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8" t="n">
        <v>0.04</v>
      </c>
      <c r="F6" s="4" t="inlineStr">
        <is>
          <t xml:space="preserve"> </t>
        </is>
      </c>
      <c r="G6" s="8" t="n">
        <v>0.02</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7" t="n">
        <v>0.0001</v>
      </c>
      <c r="D9" s="7" t="n">
        <v>0.0001</v>
      </c>
      <c r="E9" s="4" t="inlineStr">
        <is>
          <t xml:space="preserve"> </t>
        </is>
      </c>
      <c r="F9" s="7" t="n">
        <v>0.0001</v>
      </c>
      <c r="G9" s="4" t="inlineStr">
        <is>
          <t xml:space="preserve"> </t>
        </is>
      </c>
    </row>
    <row r="10">
      <c r="A10" s="4" t="inlineStr">
        <is>
          <t>Exercise price of warrants (in dollars per share)</t>
        </is>
      </c>
      <c r="B10" s="4" t="inlineStr">
        <is>
          <t xml:space="preserve"> </t>
        </is>
      </c>
      <c r="C10" s="4" t="inlineStr">
        <is>
          <t xml:space="preserve"> </t>
        </is>
      </c>
      <c r="D10" s="8" t="n">
        <v>11.5</v>
      </c>
      <c r="E10" s="4" t="inlineStr">
        <is>
          <t xml:space="preserve"> </t>
        </is>
      </c>
      <c r="F10" s="4" t="inlineStr">
        <is>
          <t xml:space="preserve"> </t>
        </is>
      </c>
      <c r="G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issued</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 pric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5" t="n">
        <v>7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offering costs paid</t>
        </is>
      </c>
      <c r="B16" s="6" t="n">
        <v>42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underwriting commissions</t>
        </is>
      </c>
      <c r="B17" s="5" t="n">
        <v>26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O | Class A common stock | 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n a unit</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in a unit</t>
        </is>
      </c>
      <c r="B22" s="11"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 of common stock in each whole warrant</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in dollars per share)</t>
        </is>
      </c>
      <c r="B24" s="8" t="n">
        <v>11.5</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40" customWidth="1" min="8" max="8"/>
    <col width="25" customWidth="1" min="9" max="9"/>
    <col width="25" customWidth="1" min="10" max="10"/>
    <col width="25" customWidth="1" min="11" max="11"/>
    <col width="21" customWidth="1" min="12" max="12"/>
  </cols>
  <sheetData>
    <row r="1">
      <c r="A1" s="1" t="inlineStr">
        <is>
          <t>Related Party Transactions - Founder Shares (Details)</t>
        </is>
      </c>
      <c r="I1" s="2" t="inlineStr">
        <is>
          <t>3 Months Ended</t>
        </is>
      </c>
      <c r="J1" s="2" t="inlineStr">
        <is>
          <t>12 Months Ended</t>
        </is>
      </c>
    </row>
    <row r="2">
      <c r="B2" s="2" t="inlineStr">
        <is>
          <t>Mar. 25, 2024 shares</t>
        </is>
      </c>
      <c r="C2" s="2" t="inlineStr">
        <is>
          <t>Nov. 01, 2023 USD ($) $ / shares shares</t>
        </is>
      </c>
      <c r="D2" s="2" t="inlineStr">
        <is>
          <t>Oct. 29, 2021 shares</t>
        </is>
      </c>
      <c r="E2" s="2" t="inlineStr">
        <is>
          <t>Jan. 27, 2021 shares</t>
        </is>
      </c>
      <c r="F2" s="2" t="inlineStr">
        <is>
          <t>Oct. 23, 2020 shares</t>
        </is>
      </c>
      <c r="G2" s="2" t="inlineStr">
        <is>
          <t>Oct. 21, 2020 shares</t>
        </is>
      </c>
      <c r="H2" s="2" t="inlineStr">
        <is>
          <t>Aug. 28, 2020 USD ($) $ / shares shares</t>
        </is>
      </c>
      <c r="I2" s="2" t="inlineStr">
        <is>
          <t>Mar. 31, 2024 $ / shares</t>
        </is>
      </c>
      <c r="J2" s="2" t="inlineStr">
        <is>
          <t>Dec. 31, 2023 $ / shares</t>
        </is>
      </c>
      <c r="K2" s="2" t="inlineStr">
        <is>
          <t>Dec. 31, 2022 $ / shares</t>
        </is>
      </c>
      <c r="L2" s="2" t="inlineStr">
        <is>
          <t>Dec. 14,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iod founder shares could not be transferred from date of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80 days</t>
        </is>
      </c>
      <c r="J4" s="4" t="inlineStr">
        <is>
          <t>180 days</t>
        </is>
      </c>
      <c r="K4" s="4" t="inlineStr">
        <is>
          <t xml:space="preserve"> </t>
        </is>
      </c>
      <c r="L4" s="4" t="inlineStr">
        <is>
          <t xml:space="preserve"> </t>
        </is>
      </c>
    </row>
    <row r="5">
      <c r="A5" s="4" t="inlineStr">
        <is>
          <t>Preferred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7" t="n">
        <v>0.0001</v>
      </c>
      <c r="L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iver lock-up restrictions (in shares)</t>
        </is>
      </c>
      <c r="B8" s="6" t="n">
        <v>93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under shares | 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per share | $ / shares</t>
        </is>
      </c>
      <c r="B11" s="4" t="inlineStr">
        <is>
          <t xml:space="preserve"> </t>
        </is>
      </c>
      <c r="C11" s="8" t="n">
        <v>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reshold number of days to convert, if price per share is greater than or equal to 11.50</t>
        </is>
      </c>
      <c r="B12" s="4" t="inlineStr">
        <is>
          <t xml:space="preserve"> </t>
        </is>
      </c>
      <c r="C12" s="4" t="inlineStr">
        <is>
          <t>2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reshold consecutive number of days to convert, if price per share is greater than or equal to 11.50</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stock, conversion ratio</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under shares | Subscription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days prior notice to be given in case conversion is not performed</t>
        </is>
      </c>
      <c r="B17" s="4" t="inlineStr">
        <is>
          <t xml:space="preserve"> </t>
        </is>
      </c>
      <c r="C17" s="4" t="inlineStr">
        <is>
          <t>2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under shares | Subscription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days prior notice to be given in case conversion is not performed</t>
        </is>
      </c>
      <c r="B20" s="4" t="inlineStr">
        <is>
          <t xml:space="preserve"> </t>
        </is>
      </c>
      <c r="C20" s="4" t="inlineStr">
        <is>
          <t>1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 shares | Mr. David K. Moskowit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t>
        </is>
      </c>
      <c r="B23" s="4" t="inlineStr">
        <is>
          <t xml:space="preserve"> </t>
        </is>
      </c>
      <c r="C23" s="4" t="inlineStr">
        <is>
          <t xml:space="preserve"> </t>
        </is>
      </c>
      <c r="D23" s="6" t="n">
        <v>10000</v>
      </c>
      <c r="E23" s="4" t="inlineStr">
        <is>
          <t xml:space="preserve"> </t>
        </is>
      </c>
      <c r="F23" s="6" t="n">
        <v>1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under shares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6" t="n">
        <v>28750000</v>
      </c>
      <c r="I26" s="4" t="inlineStr">
        <is>
          <t xml:space="preserve"> </t>
        </is>
      </c>
      <c r="J26" s="4" t="inlineStr">
        <is>
          <t xml:space="preserve"> </t>
        </is>
      </c>
      <c r="K26" s="4" t="inlineStr">
        <is>
          <t xml:space="preserve"> </t>
        </is>
      </c>
      <c r="L26" s="4" t="inlineStr">
        <is>
          <t xml:space="preserve"> </t>
        </is>
      </c>
    </row>
    <row r="27">
      <c r="A27" s="4" t="inlineStr">
        <is>
          <t>Aggregate purchase pric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v>
      </c>
      <c r="I27" s="4" t="inlineStr">
        <is>
          <t xml:space="preserve"> </t>
        </is>
      </c>
      <c r="J27" s="4" t="inlineStr">
        <is>
          <t xml:space="preserve"> </t>
        </is>
      </c>
      <c r="K27" s="4" t="inlineStr">
        <is>
          <t xml:space="preserve"> </t>
        </is>
      </c>
      <c r="L27" s="4" t="inlineStr">
        <is>
          <t xml:space="preserve"> </t>
        </is>
      </c>
    </row>
    <row r="28">
      <c r="A28" s="4" t="inlineStr">
        <is>
          <t>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01</v>
      </c>
      <c r="I28" s="4" t="inlineStr">
        <is>
          <t xml:space="preserve"> </t>
        </is>
      </c>
      <c r="J28" s="4" t="inlineStr">
        <is>
          <t xml:space="preserve"> </t>
        </is>
      </c>
      <c r="K28" s="4" t="inlineStr">
        <is>
          <t xml:space="preserve"> </t>
        </is>
      </c>
      <c r="L28" s="4" t="inlineStr">
        <is>
          <t xml:space="preserve"> </t>
        </is>
      </c>
    </row>
    <row r="29">
      <c r="A29" s="4" t="inlineStr">
        <is>
          <t>Number of shares holding by the sponsor</t>
        </is>
      </c>
      <c r="B29" s="4" t="inlineStr">
        <is>
          <t xml:space="preserve"> </t>
        </is>
      </c>
      <c r="C29" s="4" t="inlineStr">
        <is>
          <t xml:space="preserve"> </t>
        </is>
      </c>
      <c r="D29" s="4" t="inlineStr">
        <is>
          <t xml:space="preserve"> </t>
        </is>
      </c>
      <c r="E29" s="4" t="inlineStr">
        <is>
          <t xml:space="preserve"> </t>
        </is>
      </c>
      <c r="F29" s="6" t="n">
        <v>21562500</v>
      </c>
      <c r="G29" s="4" t="inlineStr">
        <is>
          <t xml:space="preserve"> </t>
        </is>
      </c>
      <c r="H29" s="4" t="inlineStr">
        <is>
          <t xml:space="preserve"> </t>
        </is>
      </c>
      <c r="I29" s="4" t="inlineStr">
        <is>
          <t xml:space="preserve"> </t>
        </is>
      </c>
      <c r="J29" s="4" t="inlineStr">
        <is>
          <t xml:space="preserve"> </t>
        </is>
      </c>
      <c r="K29" s="4" t="inlineStr">
        <is>
          <t xml:space="preserve"> </t>
        </is>
      </c>
      <c r="L29" s="6" t="n">
        <v>18750000</v>
      </c>
    </row>
    <row r="30">
      <c r="A30" s="4" t="inlineStr">
        <is>
          <t>Shares forfeited</t>
        </is>
      </c>
      <c r="B30" s="4" t="inlineStr">
        <is>
          <t xml:space="preserve"> </t>
        </is>
      </c>
      <c r="C30" s="4" t="inlineStr">
        <is>
          <t xml:space="preserve"> </t>
        </is>
      </c>
      <c r="D30" s="4" t="inlineStr">
        <is>
          <t xml:space="preserve"> </t>
        </is>
      </c>
      <c r="E30" s="4" t="inlineStr">
        <is>
          <t xml:space="preserve"> </t>
        </is>
      </c>
      <c r="F30" s="6" t="n">
        <v>7187500</v>
      </c>
      <c r="G30" s="4" t="inlineStr">
        <is>
          <t xml:space="preserve"> </t>
        </is>
      </c>
      <c r="H30" s="4" t="inlineStr">
        <is>
          <t xml:space="preserve"> </t>
        </is>
      </c>
      <c r="I30" s="4" t="inlineStr">
        <is>
          <t xml:space="preserve"> </t>
        </is>
      </c>
      <c r="J30" s="4" t="inlineStr">
        <is>
          <t xml:space="preserve"> </t>
        </is>
      </c>
      <c r="K30" s="4" t="inlineStr">
        <is>
          <t xml:space="preserve"> </t>
        </is>
      </c>
      <c r="L30" s="6" t="n">
        <v>2812500</v>
      </c>
    </row>
    <row r="31">
      <c r="A31" s="4" t="inlineStr">
        <is>
          <t>Founder shares | Class B common stock | Jason Kis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transferred</t>
        </is>
      </c>
      <c r="B33" s="4" t="inlineStr">
        <is>
          <t xml:space="preserve"> </t>
        </is>
      </c>
      <c r="C33" s="4" t="inlineStr">
        <is>
          <t xml:space="preserve"> </t>
        </is>
      </c>
      <c r="D33" s="4" t="inlineStr">
        <is>
          <t xml:space="preserve"> </t>
        </is>
      </c>
      <c r="E33" s="4" t="inlineStr">
        <is>
          <t xml:space="preserve"> </t>
        </is>
      </c>
      <c r="F33" s="4" t="inlineStr">
        <is>
          <t xml:space="preserve"> </t>
        </is>
      </c>
      <c r="G33" s="6" t="n">
        <v>28750000</v>
      </c>
      <c r="H33" s="6" t="n">
        <v>2875000</v>
      </c>
      <c r="I33" s="4" t="inlineStr">
        <is>
          <t xml:space="preserve"> </t>
        </is>
      </c>
      <c r="J33" s="4" t="inlineStr">
        <is>
          <t xml:space="preserve"> </t>
        </is>
      </c>
      <c r="K33" s="4" t="inlineStr">
        <is>
          <t xml:space="preserve"> </t>
        </is>
      </c>
      <c r="L33" s="4" t="inlineStr">
        <is>
          <t xml:space="preserve"> </t>
        </is>
      </c>
    </row>
    <row r="34">
      <c r="A34" s="4" t="inlineStr">
        <is>
          <t>Founder shares | Class B common stock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holding by the sponsor</t>
        </is>
      </c>
      <c r="B36" s="4" t="inlineStr">
        <is>
          <t xml:space="preserve"> </t>
        </is>
      </c>
      <c r="C36" s="4" t="inlineStr">
        <is>
          <t xml:space="preserve"> </t>
        </is>
      </c>
      <c r="D36" s="4" t="inlineStr">
        <is>
          <t xml:space="preserve"> </t>
        </is>
      </c>
      <c r="E36" s="4" t="inlineStr">
        <is>
          <t xml:space="preserve"> </t>
        </is>
      </c>
      <c r="F36" s="6" t="n">
        <v>21562500</v>
      </c>
      <c r="G36" s="6" t="n">
        <v>28750000</v>
      </c>
      <c r="H36" s="4" t="inlineStr">
        <is>
          <t xml:space="preserve"> </t>
        </is>
      </c>
      <c r="I36" s="4" t="inlineStr">
        <is>
          <t xml:space="preserve"> </t>
        </is>
      </c>
      <c r="J36" s="4" t="inlineStr">
        <is>
          <t xml:space="preserve"> </t>
        </is>
      </c>
      <c r="K36" s="4" t="inlineStr">
        <is>
          <t xml:space="preserve"> </t>
        </is>
      </c>
      <c r="L36" s="6" t="n">
        <v>18750000</v>
      </c>
    </row>
    <row r="37">
      <c r="A37" s="4" t="inlineStr">
        <is>
          <t>Shares forfeited</t>
        </is>
      </c>
      <c r="B37" s="4" t="inlineStr">
        <is>
          <t xml:space="preserve"> </t>
        </is>
      </c>
      <c r="C37" s="4" t="inlineStr">
        <is>
          <t xml:space="preserve"> </t>
        </is>
      </c>
      <c r="D37" s="4" t="inlineStr">
        <is>
          <t xml:space="preserve"> </t>
        </is>
      </c>
      <c r="E37" s="4" t="inlineStr">
        <is>
          <t xml:space="preserve"> </t>
        </is>
      </c>
      <c r="F37" s="6" t="n">
        <v>7187500</v>
      </c>
      <c r="G37" s="4" t="inlineStr">
        <is>
          <t xml:space="preserve"> </t>
        </is>
      </c>
      <c r="H37" s="4" t="inlineStr">
        <is>
          <t xml:space="preserve"> </t>
        </is>
      </c>
      <c r="I37" s="4" t="inlineStr">
        <is>
          <t xml:space="preserve"> </t>
        </is>
      </c>
      <c r="J37" s="4" t="inlineStr">
        <is>
          <t xml:space="preserve"> </t>
        </is>
      </c>
      <c r="K37" s="4" t="inlineStr">
        <is>
          <t xml:space="preserve"> </t>
        </is>
      </c>
      <c r="L37" s="6" t="n">
        <v>2812500</v>
      </c>
    </row>
    <row r="38">
      <c r="A38" s="4" t="inlineStr">
        <is>
          <t>Founder shares | Series A Convertible preferred stock | Subscrip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t>
        </is>
      </c>
      <c r="B40" s="4" t="inlineStr">
        <is>
          <t xml:space="preserve"> </t>
        </is>
      </c>
      <c r="C40" s="6" t="n">
        <v>17391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urchase price | $</t>
        </is>
      </c>
      <c r="B41" s="4" t="inlineStr">
        <is>
          <t xml:space="preserve"> </t>
        </is>
      </c>
      <c r="C41" s="5" t="n">
        <v>2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ce per share | $ / shares</t>
        </is>
      </c>
      <c r="B42" s="4" t="inlineStr">
        <is>
          <t xml:space="preserve"> </t>
        </is>
      </c>
      <c r="C42" s="8" t="n">
        <v>1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par value per share | $ / shares</t>
        </is>
      </c>
      <c r="B43" s="4" t="inlineStr">
        <is>
          <t xml:space="preserve"> </t>
        </is>
      </c>
      <c r="C43" s="13"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redemption price per share in cash | $ / shares</t>
        </is>
      </c>
      <c r="B44" s="4" t="inlineStr">
        <is>
          <t xml:space="preserve"> </t>
        </is>
      </c>
      <c r="C44" s="8" t="n">
        <v>1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373957</v>
      </c>
      <c r="C4" s="5" t="n">
        <v>-784053</v>
      </c>
      <c r="D4" s="5" t="n">
        <v>-5994501</v>
      </c>
      <c r="E4" s="5" t="n">
        <v>24194750</v>
      </c>
    </row>
    <row r="5">
      <c r="A5" s="3" t="inlineStr">
        <is>
          <t>Adjustments to reconcile net income(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or investments held in Trust Account</t>
        </is>
      </c>
      <c r="B6" s="6" t="n">
        <v>-250812</v>
      </c>
      <c r="C6" s="4" t="inlineStr">
        <is>
          <t xml:space="preserve"> </t>
        </is>
      </c>
      <c r="D6" s="6" t="n">
        <v>-267481</v>
      </c>
      <c r="E6" s="6" t="n">
        <v>-4937551</v>
      </c>
    </row>
    <row r="7">
      <c r="A7" s="4" t="inlineStr">
        <is>
          <t>Change in fair value of note convertible</t>
        </is>
      </c>
      <c r="B7" s="4" t="inlineStr">
        <is>
          <t xml:space="preserve"> </t>
        </is>
      </c>
      <c r="C7" s="6" t="n">
        <v>-417419</v>
      </c>
      <c r="D7" s="4" t="inlineStr">
        <is>
          <t xml:space="preserve"> </t>
        </is>
      </c>
      <c r="E7" s="4" t="inlineStr">
        <is>
          <t xml:space="preserve"> </t>
        </is>
      </c>
    </row>
    <row r="8">
      <c r="A8" s="4" t="inlineStr">
        <is>
          <t>Change in fair value of derivative warrant liabilities</t>
        </is>
      </c>
      <c r="B8" s="6" t="n">
        <v>-3191842</v>
      </c>
      <c r="C8" s="6" t="n">
        <v>923558</v>
      </c>
      <c r="D8" s="6" t="n">
        <v>4693000</v>
      </c>
      <c r="E8" s="6" t="n">
        <v>-21359166</v>
      </c>
    </row>
    <row r="9">
      <c r="A9" s="4" t="inlineStr">
        <is>
          <t>Change in fair value of equity forward liability</t>
        </is>
      </c>
      <c r="B9" s="6" t="n">
        <v>7000</v>
      </c>
      <c r="C9" s="4" t="inlineStr">
        <is>
          <t xml:space="preserve"> </t>
        </is>
      </c>
      <c r="D9" s="6" t="n">
        <v>325000</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208249</v>
      </c>
      <c r="C11" s="6" t="n">
        <v>-58250</v>
      </c>
      <c r="D11" s="6" t="n">
        <v>13938</v>
      </c>
      <c r="E11" s="6" t="n">
        <v>46895</v>
      </c>
    </row>
    <row r="12">
      <c r="A12" s="4" t="inlineStr">
        <is>
          <t>Other receivable</t>
        </is>
      </c>
      <c r="B12" s="4" t="inlineStr">
        <is>
          <t xml:space="preserve"> </t>
        </is>
      </c>
      <c r="C12" s="4" t="inlineStr">
        <is>
          <t xml:space="preserve"> </t>
        </is>
      </c>
      <c r="D12" s="4" t="inlineStr">
        <is>
          <t xml:space="preserve"> </t>
        </is>
      </c>
      <c r="E12" s="6" t="n">
        <v>3508</v>
      </c>
    </row>
    <row r="13">
      <c r="A13" s="4" t="inlineStr">
        <is>
          <t>Accounts payable</t>
        </is>
      </c>
      <c r="B13" s="6" t="n">
        <v>-50231</v>
      </c>
      <c r="C13" s="6" t="n">
        <v>-19114</v>
      </c>
      <c r="D13" s="6" t="n">
        <v>57714</v>
      </c>
      <c r="E13" s="6" t="n">
        <v>19114</v>
      </c>
    </row>
    <row r="14">
      <c r="A14" s="4" t="inlineStr">
        <is>
          <t>Accrued expenses</t>
        </is>
      </c>
      <c r="B14" s="6" t="n">
        <v>925486</v>
      </c>
      <c r="C14" s="6" t="n">
        <v>90700</v>
      </c>
      <c r="D14" s="6" t="n">
        <v>521700</v>
      </c>
      <c r="E14" s="6" t="n">
        <v>289289</v>
      </c>
    </row>
    <row r="15">
      <c r="A15" s="4" t="inlineStr">
        <is>
          <t>Income taxes payable</t>
        </is>
      </c>
      <c r="B15" s="6" t="n">
        <v>-10336</v>
      </c>
      <c r="C15" s="4" t="inlineStr">
        <is>
          <t xml:space="preserve"> </t>
        </is>
      </c>
      <c r="D15" s="6" t="n">
        <v>-1138504</v>
      </c>
      <c r="E15" s="6" t="n">
        <v>1195769</v>
      </c>
    </row>
    <row r="16">
      <c r="A16" s="4" t="inlineStr">
        <is>
          <t>Net cash used in operating activities</t>
        </is>
      </c>
      <c r="B16" s="6" t="n">
        <v>-405027</v>
      </c>
      <c r="C16" s="6" t="n">
        <v>-264578</v>
      </c>
      <c r="D16" s="6" t="n">
        <v>-1789134</v>
      </c>
      <c r="E16" s="6" t="n">
        <v>-547392</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Cash deposits into Trust Account</t>
        </is>
      </c>
      <c r="B18" s="4" t="inlineStr">
        <is>
          <t xml:space="preserve"> </t>
        </is>
      </c>
      <c r="C18" s="6" t="n">
        <v>-500903</v>
      </c>
      <c r="D18" s="4" t="inlineStr">
        <is>
          <t xml:space="preserve"> </t>
        </is>
      </c>
      <c r="E18" s="4" t="inlineStr">
        <is>
          <t xml:space="preserve"> </t>
        </is>
      </c>
    </row>
    <row r="19">
      <c r="A19" s="4" t="inlineStr">
        <is>
          <t>Deposit of cash into trust account</t>
        </is>
      </c>
      <c r="B19" s="4" t="inlineStr">
        <is>
          <t xml:space="preserve"> </t>
        </is>
      </c>
      <c r="C19" s="4" t="inlineStr">
        <is>
          <t xml:space="preserve"> </t>
        </is>
      </c>
      <c r="D19" s="6" t="n">
        <v>-1374491</v>
      </c>
      <c r="E19" s="4" t="inlineStr">
        <is>
          <t xml:space="preserve"> </t>
        </is>
      </c>
    </row>
    <row r="20">
      <c r="A20" s="4" t="inlineStr">
        <is>
          <t>Cash distributed from Trust Account</t>
        </is>
      </c>
      <c r="B20" s="4" t="inlineStr">
        <is>
          <t xml:space="preserve"> </t>
        </is>
      </c>
      <c r="C20" s="4" t="inlineStr">
        <is>
          <t xml:space="preserve"> </t>
        </is>
      </c>
      <c r="D20" s="6" t="n">
        <v>63919253</v>
      </c>
      <c r="E20" s="6" t="n">
        <v>670774520</v>
      </c>
    </row>
    <row r="21">
      <c r="A21" s="4" t="inlineStr">
        <is>
          <t>Net cash used in investing activities</t>
        </is>
      </c>
      <c r="B21" s="4" t="inlineStr">
        <is>
          <t xml:space="preserve"> </t>
        </is>
      </c>
      <c r="C21" s="6" t="n">
        <v>-500903</v>
      </c>
      <c r="D21" s="6" t="n">
        <v>62544762</v>
      </c>
      <c r="E21" s="6" t="n">
        <v>670774520</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Redemptions of Class A common stock</t>
        </is>
      </c>
      <c r="B23" s="4" t="inlineStr">
        <is>
          <t xml:space="preserve"> </t>
        </is>
      </c>
      <c r="C23" s="4" t="inlineStr">
        <is>
          <t xml:space="preserve"> </t>
        </is>
      </c>
      <c r="D23" s="6" t="n">
        <v>-63919253</v>
      </c>
      <c r="E23" s="6" t="n">
        <v>-669914136</v>
      </c>
    </row>
    <row r="24">
      <c r="A24" s="4" t="inlineStr">
        <is>
          <t>Cash from Working capital loan</t>
        </is>
      </c>
      <c r="B24" s="6" t="n">
        <v>500000</v>
      </c>
      <c r="C24" s="4" t="inlineStr">
        <is>
          <t xml:space="preserve"> </t>
        </is>
      </c>
      <c r="D24" s="6" t="n">
        <v>400000</v>
      </c>
      <c r="E24" s="4" t="inlineStr">
        <is>
          <t xml:space="preserve"> </t>
        </is>
      </c>
    </row>
    <row r="25">
      <c r="A25" s="4" t="inlineStr">
        <is>
          <t>Proceeds from Extension note</t>
        </is>
      </c>
      <c r="B25" s="4" t="inlineStr">
        <is>
          <t xml:space="preserve"> </t>
        </is>
      </c>
      <c r="C25" s="6" t="n">
        <v>500903</v>
      </c>
      <c r="D25" s="6" t="n">
        <v>1374491</v>
      </c>
      <c r="E25" s="6" t="n">
        <v>333935</v>
      </c>
    </row>
    <row r="26">
      <c r="A26" s="4" t="inlineStr">
        <is>
          <t>Net cash provided by financing activities</t>
        </is>
      </c>
      <c r="B26" s="6" t="n">
        <v>500000</v>
      </c>
      <c r="C26" s="6" t="n">
        <v>500903</v>
      </c>
      <c r="D26" s="6" t="n">
        <v>-62144762</v>
      </c>
      <c r="E26" s="6" t="n">
        <v>-669580201</v>
      </c>
    </row>
    <row r="27">
      <c r="A27" s="4" t="inlineStr">
        <is>
          <t>Net change in cash</t>
        </is>
      </c>
      <c r="B27" s="6" t="n">
        <v>94973</v>
      </c>
      <c r="C27" s="6" t="n">
        <v>-264578</v>
      </c>
      <c r="D27" s="6" t="n">
        <v>-1389134</v>
      </c>
      <c r="E27" s="6" t="n">
        <v>646927</v>
      </c>
    </row>
    <row r="28">
      <c r="A28" s="4" t="inlineStr">
        <is>
          <t>Cash-beginning of the period</t>
        </is>
      </c>
      <c r="B28" s="6" t="n">
        <v>8162</v>
      </c>
      <c r="C28" s="6" t="n">
        <v>1397296</v>
      </c>
      <c r="D28" s="6" t="n">
        <v>1397296</v>
      </c>
      <c r="E28" s="6" t="n">
        <v>750369</v>
      </c>
    </row>
    <row r="29">
      <c r="A29" s="4" t="inlineStr">
        <is>
          <t>Cash-end of the period</t>
        </is>
      </c>
      <c r="B29" s="5" t="n">
        <v>103135</v>
      </c>
      <c r="C29" s="5" t="n">
        <v>1132718</v>
      </c>
      <c r="D29" s="6" t="n">
        <v>8162</v>
      </c>
      <c r="E29" s="5" t="n">
        <v>1397296</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come taxes</t>
        </is>
      </c>
      <c r="B31" s="4" t="inlineStr">
        <is>
          <t xml:space="preserve"> </t>
        </is>
      </c>
      <c r="C31" s="4" t="inlineStr">
        <is>
          <t xml:space="preserve"> </t>
        </is>
      </c>
      <c r="D31" s="6" t="n">
        <v>1190035</v>
      </c>
      <c r="E31" s="4" t="inlineStr">
        <is>
          <t xml:space="preserve"> </t>
        </is>
      </c>
    </row>
    <row r="32">
      <c r="A32" s="3" t="inlineStr">
        <is>
          <t>Supplemental Disclosure of Non-cash Financing and Investing Activities:</t>
        </is>
      </c>
      <c r="B32" s="4" t="inlineStr">
        <is>
          <t xml:space="preserve"> </t>
        </is>
      </c>
      <c r="C32" s="4" t="inlineStr">
        <is>
          <t xml:space="preserve"> </t>
        </is>
      </c>
      <c r="D32" s="4" t="inlineStr">
        <is>
          <t xml:space="preserve"> </t>
        </is>
      </c>
      <c r="E32" s="4" t="inlineStr">
        <is>
          <t xml:space="preserve"> </t>
        </is>
      </c>
    </row>
    <row r="33">
      <c r="A33" s="4" t="inlineStr">
        <is>
          <t>Excise tax liability accrued for common stock redemptions</t>
        </is>
      </c>
      <c r="B33" s="4" t="inlineStr">
        <is>
          <t xml:space="preserve"> </t>
        </is>
      </c>
      <c r="C33" s="4" t="inlineStr">
        <is>
          <t xml:space="preserve"> </t>
        </is>
      </c>
      <c r="D33" s="5" t="n">
        <v>639193</v>
      </c>
      <c r="E3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 Private placement warrants (Details) - USD ($) $ / shares in Units, $ in Millions</t>
        </is>
      </c>
      <c r="D1" s="2" t="inlineStr">
        <is>
          <t>3 Months Ended</t>
        </is>
      </c>
      <c r="E1" s="2" t="inlineStr">
        <is>
          <t>12 Months Ended</t>
        </is>
      </c>
    </row>
    <row r="2">
      <c r="B2" s="2" t="inlineStr">
        <is>
          <t>Nov. 03, 2020</t>
        </is>
      </c>
      <c r="C2" s="2" t="inlineStr">
        <is>
          <t>Aug. 28, 2020</t>
        </is>
      </c>
      <c r="D2" s="2" t="inlineStr">
        <is>
          <t>Mar. 31, 2024</t>
        </is>
      </c>
      <c r="E2" s="2" t="inlineStr">
        <is>
          <t>Dec. 31, 2023</t>
        </is>
      </c>
      <c r="F2" s="2" t="inlineStr">
        <is>
          <t>Jun. 01, 2023</t>
        </is>
      </c>
      <c r="G2" s="2" t="inlineStr">
        <is>
          <t>Oct.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 xml:space="preserve"> </t>
        </is>
      </c>
      <c r="D4" s="4" t="inlineStr">
        <is>
          <t>30 days</t>
        </is>
      </c>
      <c r="E4" s="4" t="inlineStr">
        <is>
          <t>30 days</t>
        </is>
      </c>
      <c r="F4" s="4" t="inlineStr">
        <is>
          <t xml:space="preserve"> </t>
        </is>
      </c>
      <c r="G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5</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8" t="n">
        <v>11.5</v>
      </c>
      <c r="F10" s="4" t="inlineStr">
        <is>
          <t xml:space="preserve"> </t>
        </is>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to purchase the shares issued (in shares)</t>
        </is>
      </c>
      <c r="B13" s="6" t="n">
        <v>113333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able per warrant (in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s (in dollars per share)</t>
        </is>
      </c>
      <c r="B15" s="8"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warrants</t>
        </is>
      </c>
      <c r="B16" s="5" t="n">
        <v>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Placement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4" t="inlineStr">
        <is>
          <t xml:space="preserve"> </t>
        </is>
      </c>
      <c r="F19" s="8" t="n">
        <v>1.5</v>
      </c>
      <c r="G19" s="4" t="inlineStr">
        <is>
          <t xml:space="preserve"> </t>
        </is>
      </c>
    </row>
    <row r="20">
      <c r="A20" s="4" t="inlineStr">
        <is>
          <t>Private Placem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able per warrant (in shares)</t>
        </is>
      </c>
      <c r="B22" s="6" t="n">
        <v>1</v>
      </c>
      <c r="C22" s="6" t="n">
        <v>1</v>
      </c>
      <c r="D22" s="6" t="n">
        <v>1</v>
      </c>
      <c r="E22" s="6" t="n">
        <v>1</v>
      </c>
      <c r="F22" s="4" t="inlineStr">
        <is>
          <t xml:space="preserve"> </t>
        </is>
      </c>
      <c r="G22" s="4" t="inlineStr">
        <is>
          <t xml:space="preserve"> </t>
        </is>
      </c>
    </row>
    <row r="23">
      <c r="A23" s="4" t="inlineStr">
        <is>
          <t>Exercise price of warrants (in dollars per share)</t>
        </is>
      </c>
      <c r="B23" s="8" t="n">
        <v>11.5</v>
      </c>
      <c r="C23" s="4" t="inlineStr">
        <is>
          <t xml:space="preserve"> </t>
        </is>
      </c>
      <c r="D23" s="8" t="n">
        <v>11.5</v>
      </c>
      <c r="E23" s="4" t="inlineStr">
        <is>
          <t xml:space="preserve"> </t>
        </is>
      </c>
      <c r="F23" s="4" t="inlineStr">
        <is>
          <t xml:space="preserve"> </t>
        </is>
      </c>
      <c r="G23" s="4" t="inlineStr">
        <is>
          <t xml:space="preserve"> </t>
        </is>
      </c>
    </row>
    <row r="24">
      <c r="A24" s="4" t="inlineStr">
        <is>
          <t>Price of warrants (in dollars per share)</t>
        </is>
      </c>
      <c r="B24" s="4" t="inlineStr">
        <is>
          <t xml:space="preserve"> </t>
        </is>
      </c>
      <c r="C24" s="8" t="n">
        <v>1.5</v>
      </c>
      <c r="D24" s="4" t="inlineStr">
        <is>
          <t xml:space="preserve"> </t>
        </is>
      </c>
      <c r="E24" s="4" t="inlineStr">
        <is>
          <t xml:space="preserve"> </t>
        </is>
      </c>
      <c r="F24" s="4" t="inlineStr">
        <is>
          <t xml:space="preserve"> </t>
        </is>
      </c>
      <c r="G24" s="4" t="inlineStr">
        <is>
          <t xml:space="preserve"> </t>
        </is>
      </c>
    </row>
    <row r="25">
      <c r="A25" s="4" t="inlineStr">
        <is>
          <t>Proceeds from issuance of warrants</t>
        </is>
      </c>
      <c r="B25" s="4" t="inlineStr">
        <is>
          <t xml:space="preserve"> </t>
        </is>
      </c>
      <c r="C25" s="5" t="n">
        <v>17</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Related party loans (Details) - USD ($)</t>
        </is>
      </c>
      <c r="B1" s="2" t="inlineStr">
        <is>
          <t>Mar. 01, 2023</t>
        </is>
      </c>
      <c r="C1" s="2" t="inlineStr">
        <is>
          <t>Nov. 03, 2020</t>
        </is>
      </c>
      <c r="D1" s="2" t="inlineStr">
        <is>
          <t>Aug. 28, 2020</t>
        </is>
      </c>
      <c r="E1" s="2" t="inlineStr">
        <is>
          <t>Mar. 31, 2024</t>
        </is>
      </c>
      <c r="F1" s="2" t="inlineStr">
        <is>
          <t>Mar. 25, 2024</t>
        </is>
      </c>
      <c r="G1" s="2" t="inlineStr">
        <is>
          <t>Mar. 24, 2024</t>
        </is>
      </c>
      <c r="H1" s="2" t="inlineStr">
        <is>
          <t>Dec. 31, 2023</t>
        </is>
      </c>
      <c r="I1" s="2" t="inlineStr">
        <is>
          <t>Nov. 02, 2023</t>
        </is>
      </c>
      <c r="J1" s="2" t="inlineStr">
        <is>
          <t>Jun. 02, 2023</t>
        </is>
      </c>
      <c r="K1" s="2" t="inlineStr">
        <is>
          <t>Dec. 31, 2022</t>
        </is>
      </c>
      <c r="L1" s="2" t="inlineStr">
        <is>
          <t>Oct. 31, 2022</t>
        </is>
      </c>
      <c r="M1" s="2" t="inlineStr">
        <is>
          <t>Nov. 02, 2020</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7" t="n">
        <v>0.0001</v>
      </c>
      <c r="I4" s="4" t="inlineStr">
        <is>
          <t xml:space="preserve"> </t>
        </is>
      </c>
      <c r="J4" s="4" t="inlineStr">
        <is>
          <t xml:space="preserve"> </t>
        </is>
      </c>
      <c r="K4" s="7" t="n">
        <v>0.0001</v>
      </c>
      <c r="L4" s="4" t="inlineStr">
        <is>
          <t xml:space="preserve"> </t>
        </is>
      </c>
      <c r="M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related party loan</t>
        </is>
      </c>
      <c r="B7" s="4" t="inlineStr">
        <is>
          <t xml:space="preserve"> </t>
        </is>
      </c>
      <c r="C7" s="5" t="n">
        <v>373000</v>
      </c>
      <c r="D7" s="5"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73000</v>
      </c>
    </row>
    <row r="9">
      <c r="A9" s="4" t="inlineStr">
        <is>
          <t>Promissory note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9652</v>
      </c>
      <c r="K11" s="4" t="inlineStr">
        <is>
          <t xml:space="preserve"> </t>
        </is>
      </c>
      <c r="L11" s="5" t="n">
        <v>1168774</v>
      </c>
      <c r="M11" s="4" t="inlineStr">
        <is>
          <t xml:space="preserve"> </t>
        </is>
      </c>
    </row>
    <row r="12">
      <c r="A12" s="4" t="inlineStr">
        <is>
          <t>Promissory note | Sponsor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paid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0000</v>
      </c>
      <c r="M14" s="4" t="inlineStr">
        <is>
          <t xml:space="preserve"> </t>
        </is>
      </c>
    </row>
    <row r="15">
      <c r="A15" s="4" t="inlineStr">
        <is>
          <t>Number of share of common stock in each whol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v>
      </c>
      <c r="M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01</v>
      </c>
      <c r="K16" s="4" t="inlineStr">
        <is>
          <t xml:space="preserve"> </t>
        </is>
      </c>
      <c r="L16" s="7" t="n">
        <v>0.0001</v>
      </c>
      <c r="M16" s="4" t="inlineStr">
        <is>
          <t xml:space="preserve"> </t>
        </is>
      </c>
    </row>
    <row r="17">
      <c r="A17" s="4" t="inlineStr">
        <is>
          <t>Convers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5</v>
      </c>
      <c r="M17" s="4" t="inlineStr">
        <is>
          <t xml:space="preserve"> </t>
        </is>
      </c>
    </row>
    <row r="18">
      <c r="A18" s="4" t="inlineStr">
        <is>
          <t>Promissory note | First Extension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borrowings under the note</t>
        </is>
      </c>
      <c r="B20" s="4" t="inlineStr">
        <is>
          <t xml:space="preserve"> </t>
        </is>
      </c>
      <c r="C20" s="4" t="inlineStr">
        <is>
          <t xml:space="preserve"> </t>
        </is>
      </c>
      <c r="D20" s="4" t="inlineStr">
        <is>
          <t xml:space="preserve"> </t>
        </is>
      </c>
      <c r="E20" s="5" t="n">
        <v>1168774</v>
      </c>
      <c r="F20" s="4" t="inlineStr">
        <is>
          <t xml:space="preserve"> </t>
        </is>
      </c>
      <c r="G20" s="4" t="inlineStr">
        <is>
          <t xml:space="preserve"> </t>
        </is>
      </c>
      <c r="H20" s="5" t="n">
        <v>1168774</v>
      </c>
      <c r="I20" s="4" t="inlineStr">
        <is>
          <t xml:space="preserve"> </t>
        </is>
      </c>
      <c r="J20" s="4" t="inlineStr">
        <is>
          <t xml:space="preserve"> </t>
        </is>
      </c>
      <c r="K20" s="5" t="n">
        <v>333935</v>
      </c>
      <c r="L20" s="4" t="inlineStr">
        <is>
          <t xml:space="preserve"> </t>
        </is>
      </c>
      <c r="M20" s="4" t="inlineStr">
        <is>
          <t xml:space="preserve"> </t>
        </is>
      </c>
    </row>
    <row r="21">
      <c r="A21" s="4" t="inlineStr">
        <is>
          <t>Promissory note | Second Extension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borrowings under the note</t>
        </is>
      </c>
      <c r="B23" s="4" t="inlineStr">
        <is>
          <t xml:space="preserve"> </t>
        </is>
      </c>
      <c r="C23" s="4" t="inlineStr">
        <is>
          <t xml:space="preserve"> </t>
        </is>
      </c>
      <c r="D23" s="4" t="inlineStr">
        <is>
          <t xml:space="preserve"> </t>
        </is>
      </c>
      <c r="E23" s="6" t="n">
        <v>539652</v>
      </c>
      <c r="F23" s="4" t="inlineStr">
        <is>
          <t xml:space="preserve"> </t>
        </is>
      </c>
      <c r="G23" s="4" t="inlineStr">
        <is>
          <t xml:space="preserve"> </t>
        </is>
      </c>
      <c r="H23" s="5" t="n">
        <v>53965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missory note | Second Extension Note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 of common stock in each whol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row>
    <row r="27">
      <c r="A27" s="4" t="inlineStr">
        <is>
          <t>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5</v>
      </c>
      <c r="K27" s="4" t="inlineStr">
        <is>
          <t xml:space="preserve"> </t>
        </is>
      </c>
      <c r="L27" s="4" t="inlineStr">
        <is>
          <t xml:space="preserve"> </t>
        </is>
      </c>
      <c r="M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loans convertible into warrants</t>
        </is>
      </c>
      <c r="B30" s="4" t="inlineStr">
        <is>
          <t xml:space="preserve"> </t>
        </is>
      </c>
      <c r="C30" s="4" t="inlineStr">
        <is>
          <t xml:space="preserve"> </t>
        </is>
      </c>
      <c r="D30" s="5"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of warrants (in dollars per share)</t>
        </is>
      </c>
      <c r="B31" s="4" t="inlineStr">
        <is>
          <t xml:space="preserve"> </t>
        </is>
      </c>
      <c r="C31" s="4" t="inlineStr">
        <is>
          <t xml:space="preserve"> </t>
        </is>
      </c>
      <c r="D31" s="8"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of warrants (in dollars per share)</t>
        </is>
      </c>
      <c r="B32" s="4" t="inlineStr">
        <is>
          <t xml:space="preserve"> </t>
        </is>
      </c>
      <c r="C32" s="4" t="inlineStr">
        <is>
          <t xml:space="preserve"> </t>
        </is>
      </c>
      <c r="D32" s="8" t="n">
        <v>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ond Restated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t>
        </is>
      </c>
      <c r="B35" s="4" t="inlineStr">
        <is>
          <t xml:space="preserve"> </t>
        </is>
      </c>
      <c r="C35" s="4" t="inlineStr">
        <is>
          <t xml:space="preserve"> </t>
        </is>
      </c>
      <c r="D35" s="4" t="inlineStr">
        <is>
          <t xml:space="preserve"> </t>
        </is>
      </c>
      <c r="E35" s="5" t="n">
        <v>900000</v>
      </c>
      <c r="F35" s="4" t="inlineStr">
        <is>
          <t xml:space="preserve"> </t>
        </is>
      </c>
      <c r="G35" s="4" t="inlineStr">
        <is>
          <t xml:space="preserve"> </t>
        </is>
      </c>
      <c r="H35" s="4" t="inlineStr">
        <is>
          <t xml:space="preserve"> </t>
        </is>
      </c>
      <c r="I35" s="5" t="n">
        <v>400000</v>
      </c>
      <c r="J35" s="4" t="inlineStr">
        <is>
          <t xml:space="preserve"> </t>
        </is>
      </c>
      <c r="K35" s="4" t="inlineStr">
        <is>
          <t xml:space="preserve"> </t>
        </is>
      </c>
      <c r="L35" s="4" t="inlineStr">
        <is>
          <t xml:space="preserve"> </t>
        </is>
      </c>
      <c r="M35" s="4" t="inlineStr">
        <is>
          <t xml:space="preserve"> </t>
        </is>
      </c>
    </row>
    <row r="36">
      <c r="A36" s="4" t="inlineStr">
        <is>
          <t>Second Restated Note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t>
        </is>
      </c>
      <c r="B38" s="5" t="n">
        <v>250000</v>
      </c>
      <c r="C38" s="4" t="inlineStr">
        <is>
          <t xml:space="preserve"> </t>
        </is>
      </c>
      <c r="D38" s="4" t="inlineStr">
        <is>
          <t xml:space="preserve"> </t>
        </is>
      </c>
      <c r="E38" s="4" t="inlineStr">
        <is>
          <t xml:space="preserve"> </t>
        </is>
      </c>
      <c r="F38" s="5" t="n">
        <v>900000</v>
      </c>
      <c r="G38" s="5" t="n">
        <v>550000</v>
      </c>
      <c r="H38" s="4" t="inlineStr">
        <is>
          <t xml:space="preserve"> </t>
        </is>
      </c>
      <c r="I38" s="5" t="n">
        <v>550000</v>
      </c>
      <c r="J38" s="4" t="inlineStr">
        <is>
          <t xml:space="preserve"> </t>
        </is>
      </c>
      <c r="K38" s="4" t="inlineStr">
        <is>
          <t xml:space="preserve"> </t>
        </is>
      </c>
      <c r="L38" s="4" t="inlineStr">
        <is>
          <t xml:space="preserve"> </t>
        </is>
      </c>
      <c r="M38" s="4" t="inlineStr">
        <is>
          <t xml:space="preserve"> </t>
        </is>
      </c>
    </row>
    <row r="39">
      <c r="A39" s="4" t="inlineStr">
        <is>
          <t>Maximum | Promissory note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paid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v>
      </c>
      <c r="K41" s="4" t="inlineStr">
        <is>
          <t xml:space="preserve"> </t>
        </is>
      </c>
      <c r="L41" s="4" t="inlineStr">
        <is>
          <t xml:space="preserve"> </t>
        </is>
      </c>
      <c r="M41" s="4" t="inlineStr">
        <is>
          <t xml:space="preserve"> </t>
        </is>
      </c>
    </row>
    <row r="42">
      <c r="A42" s="4" t="inlineStr">
        <is>
          <t>Maximum | Promissory note | Second Extension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39652</v>
      </c>
      <c r="K44" s="4" t="inlineStr">
        <is>
          <t xml:space="preserve"> </t>
        </is>
      </c>
      <c r="L44" s="4" t="inlineStr">
        <is>
          <t xml:space="preserve"> </t>
        </is>
      </c>
      <c r="M44" s="4" t="inlineStr">
        <is>
          <t xml:space="preserve"> </t>
        </is>
      </c>
    </row>
    <row r="45">
      <c r="A45" s="4" t="inlineStr">
        <is>
          <t>Maximum | Unsecured Promissory Note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orking capital loan</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c r="F2" s="2" t="inlineStr">
        <is>
          <t>Nov. 03,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derwriting discount per unit</t>
        </is>
      </c>
      <c r="B4" s="8" t="n">
        <v>0.2</v>
      </c>
      <c r="C4" s="8" t="n">
        <v>0.2</v>
      </c>
      <c r="D4" s="4" t="inlineStr">
        <is>
          <t xml:space="preserve"> </t>
        </is>
      </c>
      <c r="E4" s="4" t="inlineStr">
        <is>
          <t xml:space="preserve"> </t>
        </is>
      </c>
      <c r="F4" s="4" t="inlineStr">
        <is>
          <t xml:space="preserve"> </t>
        </is>
      </c>
    </row>
    <row r="5">
      <c r="A5" s="4" t="inlineStr">
        <is>
          <t>Payment of underwriter discount</t>
        </is>
      </c>
      <c r="B5" s="5" t="n">
        <v>15000000</v>
      </c>
      <c r="C5" s="5" t="n">
        <v>15000000</v>
      </c>
      <c r="D5" s="4" t="inlineStr">
        <is>
          <t xml:space="preserve"> </t>
        </is>
      </c>
      <c r="E5" s="4" t="inlineStr">
        <is>
          <t xml:space="preserve"> </t>
        </is>
      </c>
      <c r="F5" s="4" t="inlineStr">
        <is>
          <t xml:space="preserve"> </t>
        </is>
      </c>
    </row>
    <row r="6">
      <c r="A6" s="4" t="inlineStr">
        <is>
          <t>Deferred fee per unit</t>
        </is>
      </c>
      <c r="B6" s="8" t="n">
        <v>0.35</v>
      </c>
      <c r="C6" s="8" t="n">
        <v>0.35</v>
      </c>
      <c r="D6" s="4" t="inlineStr">
        <is>
          <t xml:space="preserve"> </t>
        </is>
      </c>
      <c r="E6" s="4" t="inlineStr">
        <is>
          <t xml:space="preserve"> </t>
        </is>
      </c>
      <c r="F6" s="4" t="inlineStr">
        <is>
          <t xml:space="preserve"> </t>
        </is>
      </c>
    </row>
    <row r="7">
      <c r="A7" s="4" t="inlineStr">
        <is>
          <t>Deferred underwriting commissions</t>
        </is>
      </c>
      <c r="B7" s="5" t="n">
        <v>26250000</v>
      </c>
      <c r="C7" s="5" t="n">
        <v>26250000</v>
      </c>
      <c r="D7" s="4" t="inlineStr">
        <is>
          <t xml:space="preserve"> </t>
        </is>
      </c>
      <c r="E7" s="4" t="inlineStr">
        <is>
          <t xml:space="preserve"> </t>
        </is>
      </c>
      <c r="F7" s="5" t="n">
        <v>26300000</v>
      </c>
    </row>
    <row r="8">
      <c r="A8" s="4" t="inlineStr">
        <is>
          <t>Deferred legal fees</t>
        </is>
      </c>
      <c r="B8" s="5" t="n">
        <v>275000</v>
      </c>
      <c r="C8" s="5" t="n">
        <v>275000</v>
      </c>
      <c r="D8" s="5" t="n">
        <v>275000</v>
      </c>
      <c r="E8" s="5" t="n">
        <v>275000</v>
      </c>
      <c r="F8" s="4" t="inlineStr">
        <is>
          <t xml:space="preserve"> </t>
        </is>
      </c>
    </row>
    <row r="9">
      <c r="A9" s="4" t="inlineStr">
        <is>
          <t>Percentage of excise tax liability recorded</t>
        </is>
      </c>
      <c r="B9" s="10" t="n">
        <v>0.01</v>
      </c>
      <c r="C9" s="10" t="n">
        <v>0.01</v>
      </c>
      <c r="D9" s="4" t="inlineStr">
        <is>
          <t xml:space="preserve"> </t>
        </is>
      </c>
      <c r="E9" s="4" t="inlineStr">
        <is>
          <t xml:space="preserve"> </t>
        </is>
      </c>
      <c r="F9" s="4" t="inlineStr">
        <is>
          <t xml:space="preserve"> </t>
        </is>
      </c>
    </row>
    <row r="10">
      <c r="A10" s="4" t="inlineStr">
        <is>
          <t>Excise tax liability</t>
        </is>
      </c>
      <c r="B10" s="5" t="n">
        <v>639193</v>
      </c>
      <c r="C10" s="5" t="n">
        <v>639193</v>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deemed</t>
        </is>
      </c>
      <c r="B13" s="4" t="inlineStr">
        <is>
          <t xml:space="preserve"> </t>
        </is>
      </c>
      <c r="C13" s="6" t="n">
        <v>6294164</v>
      </c>
      <c r="D13" s="4" t="inlineStr">
        <is>
          <t xml:space="preserve"> </t>
        </is>
      </c>
      <c r="E13" s="4" t="inlineStr">
        <is>
          <t xml:space="preserve"> </t>
        </is>
      </c>
      <c r="F13" s="4" t="inlineStr">
        <is>
          <t xml:space="preserve"> </t>
        </is>
      </c>
    </row>
    <row r="14">
      <c r="A14" s="4" t="inlineStr">
        <is>
          <t>Value of shares redeemed</t>
        </is>
      </c>
      <c r="B14" s="4" t="inlineStr">
        <is>
          <t xml:space="preserve"> </t>
        </is>
      </c>
      <c r="C14" s="5" t="n">
        <v>63919253</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2" customWidth="1" min="7" max="7"/>
    <col width="21" customWidth="1" min="8" max="8"/>
  </cols>
  <sheetData>
    <row r="1">
      <c r="A1" s="1" t="inlineStr">
        <is>
          <t>Stockholders' Equity Deficit - Common Stock (Details)</t>
        </is>
      </c>
      <c r="E1" s="2" t="inlineStr">
        <is>
          <t>3 Months Ended</t>
        </is>
      </c>
      <c r="F1" s="2" t="inlineStr">
        <is>
          <t>12 Months Ended</t>
        </is>
      </c>
    </row>
    <row r="2">
      <c r="B2" s="2" t="inlineStr">
        <is>
          <t>Oct. 29, 2021 shares</t>
        </is>
      </c>
      <c r="C2" s="2" t="inlineStr">
        <is>
          <t>Jan. 27, 2021 shares</t>
        </is>
      </c>
      <c r="D2" s="2" t="inlineStr">
        <is>
          <t>Oct. 23, 2020 shares</t>
        </is>
      </c>
      <c r="E2" s="2" t="inlineStr">
        <is>
          <t>Mar. 31, 2024 Vote $ / shares shares</t>
        </is>
      </c>
      <c r="F2" s="2" t="inlineStr">
        <is>
          <t>Dec. 31, 2023 Vote $ / shares shares</t>
        </is>
      </c>
      <c r="G2" s="2" t="inlineStr">
        <is>
          <t>Dec. 31, 2022 $ / shares shares</t>
        </is>
      </c>
      <c r="H2" s="2" t="inlineStr">
        <is>
          <t>Oct. 31, 2022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Percent of difference between total return and price threshold multiplied</t>
        </is>
      </c>
      <c r="B5" s="4" t="inlineStr">
        <is>
          <t xml:space="preserve"> </t>
        </is>
      </c>
      <c r="C5" s="4" t="inlineStr">
        <is>
          <t xml:space="preserve"> </t>
        </is>
      </c>
      <c r="D5" s="4" t="inlineStr">
        <is>
          <t xml:space="preserve"> </t>
        </is>
      </c>
      <c r="E5" s="4" t="inlineStr">
        <is>
          <t xml:space="preserve"> </t>
        </is>
      </c>
      <c r="F5" s="10" t="n">
        <v>0.2</v>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6" t="n">
        <v>500000000</v>
      </c>
      <c r="F8" s="6" t="n">
        <v>500000000</v>
      </c>
      <c r="G8" s="6" t="n">
        <v>500000000</v>
      </c>
      <c r="H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001</v>
      </c>
      <c r="F9" s="7" t="n">
        <v>0.0001</v>
      </c>
      <c r="G9" s="7" t="n">
        <v>0.0001</v>
      </c>
      <c r="H9" s="4" t="inlineStr">
        <is>
          <t xml:space="preserve"> </t>
        </is>
      </c>
    </row>
    <row r="10">
      <c r="A10" s="4" t="inlineStr">
        <is>
          <t>Common stock, shares issued including subject to redemption</t>
        </is>
      </c>
      <c r="B10" s="4" t="inlineStr">
        <is>
          <t xml:space="preserve"> </t>
        </is>
      </c>
      <c r="C10" s="4" t="inlineStr">
        <is>
          <t xml:space="preserve"> </t>
        </is>
      </c>
      <c r="D10" s="4" t="inlineStr">
        <is>
          <t xml:space="preserve"> </t>
        </is>
      </c>
      <c r="E10" s="6" t="n">
        <v>2120269</v>
      </c>
      <c r="F10" s="6" t="n">
        <v>2120269</v>
      </c>
      <c r="G10" s="6" t="n">
        <v>8378414</v>
      </c>
      <c r="H10" s="4" t="inlineStr">
        <is>
          <t xml:space="preserve"> </t>
        </is>
      </c>
    </row>
    <row r="11">
      <c r="A11" s="4" t="inlineStr">
        <is>
          <t>Common stock, shares outstanding including subject to redemption</t>
        </is>
      </c>
      <c r="B11" s="4" t="inlineStr">
        <is>
          <t xml:space="preserve"> </t>
        </is>
      </c>
      <c r="C11" s="4" t="inlineStr">
        <is>
          <t xml:space="preserve"> </t>
        </is>
      </c>
      <c r="D11" s="4" t="inlineStr">
        <is>
          <t xml:space="preserve"> </t>
        </is>
      </c>
      <c r="E11" s="6" t="n">
        <v>2120269</v>
      </c>
      <c r="F11" s="6" t="n">
        <v>2120269</v>
      </c>
      <c r="G11" s="6" t="n">
        <v>8378414</v>
      </c>
      <c r="H11" s="4" t="inlineStr">
        <is>
          <t xml:space="preserve"> </t>
        </is>
      </c>
    </row>
    <row r="12">
      <c r="A12" s="4" t="inlineStr">
        <is>
          <t>Number of independent director shares outstanding</t>
        </is>
      </c>
      <c r="B12" s="4" t="inlineStr">
        <is>
          <t xml:space="preserve"> </t>
        </is>
      </c>
      <c r="C12" s="4" t="inlineStr">
        <is>
          <t xml:space="preserve"> </t>
        </is>
      </c>
      <c r="D12" s="4" t="inlineStr">
        <is>
          <t xml:space="preserve"> </t>
        </is>
      </c>
      <c r="E12" s="4" t="inlineStr">
        <is>
          <t xml:space="preserve"> </t>
        </is>
      </c>
      <c r="F12" s="6" t="n">
        <v>30000</v>
      </c>
      <c r="G12" s="6" t="n">
        <v>30000</v>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30000</v>
      </c>
      <c r="F13" s="6" t="n">
        <v>30000</v>
      </c>
      <c r="G13" s="4" t="inlineStr">
        <is>
          <t xml:space="preserve"> </t>
        </is>
      </c>
      <c r="H13" s="4" t="inlineStr">
        <is>
          <t xml:space="preserve"> </t>
        </is>
      </c>
    </row>
    <row r="14">
      <c r="A14" s="4" t="inlineStr">
        <is>
          <t>Class A common stock | Gerald Go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row>
    <row r="17">
      <c r="A17" s="4" t="inlineStr">
        <is>
          <t>Class A common stock | Adrian Steck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 Mr. David K. Moskowitz</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 not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independent director shares outstanding</t>
        </is>
      </c>
      <c r="B25" s="4" t="inlineStr">
        <is>
          <t xml:space="preserve"> </t>
        </is>
      </c>
      <c r="C25" s="4" t="inlineStr">
        <is>
          <t xml:space="preserve"> </t>
        </is>
      </c>
      <c r="D25" s="4" t="inlineStr">
        <is>
          <t xml:space="preserve"> </t>
        </is>
      </c>
      <c r="E25" s="6" t="n">
        <v>30000</v>
      </c>
      <c r="F25" s="6" t="n">
        <v>30000</v>
      </c>
      <c r="G25" s="4" t="inlineStr">
        <is>
          <t xml:space="preserve"> </t>
        </is>
      </c>
      <c r="H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6" t="n">
        <v>30000</v>
      </c>
      <c r="G26" s="6" t="n">
        <v>30000</v>
      </c>
      <c r="H26" s="6" t="n">
        <v>8348384</v>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4" t="inlineStr">
        <is>
          <t xml:space="preserve"> </t>
        </is>
      </c>
      <c r="E29" s="6" t="n">
        <v>50000000</v>
      </c>
      <c r="F29" s="6" t="n">
        <v>50000000</v>
      </c>
      <c r="G29" s="6" t="n">
        <v>50000000</v>
      </c>
      <c r="H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7" t="n">
        <v>0.0001</v>
      </c>
      <c r="F30" s="7" t="n">
        <v>0.0001</v>
      </c>
      <c r="G30" s="7" t="n">
        <v>0.0001</v>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6" t="n">
        <v>18750000</v>
      </c>
      <c r="F31" s="6" t="n">
        <v>18750000</v>
      </c>
      <c r="G31" s="6" t="n">
        <v>18750000</v>
      </c>
      <c r="H31" s="4" t="inlineStr">
        <is>
          <t xml:space="preserve"> </t>
        </is>
      </c>
    </row>
    <row r="32">
      <c r="A32" s="4" t="inlineStr">
        <is>
          <t>Common stock, number of votes per share | Vote</t>
        </is>
      </c>
      <c r="B32" s="4" t="inlineStr">
        <is>
          <t xml:space="preserve"> </t>
        </is>
      </c>
      <c r="C32" s="4" t="inlineStr">
        <is>
          <t xml:space="preserve"> </t>
        </is>
      </c>
      <c r="D32" s="4" t="inlineStr">
        <is>
          <t xml:space="preserve"> </t>
        </is>
      </c>
      <c r="E32" s="6" t="n">
        <v>1</v>
      </c>
      <c r="F32" s="6" t="n">
        <v>1</v>
      </c>
      <c r="G32" s="4" t="inlineStr">
        <is>
          <t xml:space="preserve"> </t>
        </is>
      </c>
      <c r="H32" s="4" t="inlineStr">
        <is>
          <t xml:space="preserve"> </t>
        </is>
      </c>
    </row>
    <row r="33">
      <c r="A33" s="4" t="inlineStr">
        <is>
          <t>Conversion ratio</t>
        </is>
      </c>
      <c r="B33" s="4" t="inlineStr">
        <is>
          <t xml:space="preserve"> </t>
        </is>
      </c>
      <c r="C33" s="4" t="inlineStr">
        <is>
          <t xml:space="preserve"> </t>
        </is>
      </c>
      <c r="D33" s="4" t="inlineStr">
        <is>
          <t xml:space="preserve"> </t>
        </is>
      </c>
      <c r="E33" s="6" t="n">
        <v>1</v>
      </c>
      <c r="F33" s="6" t="n">
        <v>1</v>
      </c>
      <c r="G33" s="4" t="inlineStr">
        <is>
          <t xml:space="preserve"> </t>
        </is>
      </c>
      <c r="H33" s="4" t="inlineStr">
        <is>
          <t xml:space="preserve"> </t>
        </is>
      </c>
    </row>
    <row r="34">
      <c r="A34" s="4" t="inlineStr">
        <is>
          <t>Founder shares | Gerald Gorm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row>
    <row r="37">
      <c r="A37" s="4" t="inlineStr">
        <is>
          <t>Founder shares |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voting power</t>
        </is>
      </c>
      <c r="B39" s="4" t="inlineStr">
        <is>
          <t xml:space="preserve"> </t>
        </is>
      </c>
      <c r="C39" s="4" t="inlineStr">
        <is>
          <t xml:space="preserve"> </t>
        </is>
      </c>
      <c r="D39" s="4" t="inlineStr">
        <is>
          <t xml:space="preserve"> </t>
        </is>
      </c>
      <c r="E39" s="11" t="n">
        <v>0.67</v>
      </c>
      <c r="F39" s="11" t="n">
        <v>0.67</v>
      </c>
      <c r="G39" s="4" t="inlineStr">
        <is>
          <t xml:space="preserve"> </t>
        </is>
      </c>
      <c r="H39" s="4" t="inlineStr">
        <is>
          <t xml:space="preserve"> </t>
        </is>
      </c>
    </row>
    <row r="40">
      <c r="A40" s="4" t="inlineStr">
        <is>
          <t>Sponsor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t>
        </is>
      </c>
      <c r="B42" s="4" t="inlineStr">
        <is>
          <t xml:space="preserve"> </t>
        </is>
      </c>
      <c r="C42" s="4" t="inlineStr">
        <is>
          <t xml:space="preserve"> </t>
        </is>
      </c>
      <c r="D42" s="4" t="inlineStr">
        <is>
          <t xml:space="preserve"> </t>
        </is>
      </c>
      <c r="E42" s="15" t="n">
        <v>89.90000000000001</v>
      </c>
      <c r="F42" s="4" t="inlineStr">
        <is>
          <t xml:space="preserve"> </t>
        </is>
      </c>
      <c r="G42" s="4" t="inlineStr">
        <is>
          <t xml:space="preserve"> </t>
        </is>
      </c>
      <c r="H42" s="4" t="inlineStr">
        <is>
          <t xml:space="preserve"> </t>
        </is>
      </c>
    </row>
    <row r="43">
      <c r="A43" s="4" t="inlineStr">
        <is>
          <t>Percentage of issued and outstanding shares after the Initial Public Offering collectively held by initial stockholders</t>
        </is>
      </c>
      <c r="B43" s="4" t="inlineStr">
        <is>
          <t xml:space="preserve"> </t>
        </is>
      </c>
      <c r="C43" s="4" t="inlineStr">
        <is>
          <t xml:space="preserve"> </t>
        </is>
      </c>
      <c r="D43" s="4" t="inlineStr">
        <is>
          <t xml:space="preserve"> </t>
        </is>
      </c>
      <c r="E43" s="4" t="inlineStr">
        <is>
          <t xml:space="preserve"> </t>
        </is>
      </c>
      <c r="F43" s="9" t="n">
        <v>0.899</v>
      </c>
      <c r="G43" s="9" t="n">
        <v>0.899</v>
      </c>
      <c r="H43"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Deficit - Preferred Stock (Details) - $ / shares</t>
        </is>
      </c>
      <c r="B1" s="2" t="inlineStr">
        <is>
          <t>Mar. 31, 2024</t>
        </is>
      </c>
      <c r="C1" s="2" t="inlineStr">
        <is>
          <t>Dec. 31, 2023</t>
        </is>
      </c>
      <c r="D1" s="2" t="inlineStr">
        <is>
          <t>Dec. 31, 2022</t>
        </is>
      </c>
    </row>
    <row r="2">
      <c r="A2" s="3" t="inlineStr">
        <is>
          <t>Stockholders' Equity Deficit</t>
        </is>
      </c>
      <c r="B2" s="4" t="inlineStr">
        <is>
          <t xml:space="preserve"> </t>
        </is>
      </c>
      <c r="C2" s="4" t="inlineStr">
        <is>
          <t xml:space="preserve"> </t>
        </is>
      </c>
      <c r="D2" s="4" t="inlineStr">
        <is>
          <t xml:space="preserve"> </t>
        </is>
      </c>
    </row>
    <row r="3">
      <c r="A3" s="4" t="inlineStr">
        <is>
          <t>Preferred stock, shares authorized</t>
        </is>
      </c>
      <c r="B3" s="6" t="n">
        <v>20000000</v>
      </c>
      <c r="C3" s="6" t="n">
        <v>20000000</v>
      </c>
      <c r="D3" s="6" t="n">
        <v>20000000</v>
      </c>
    </row>
    <row r="4">
      <c r="A4" s="4" t="inlineStr">
        <is>
          <t>Preferred stock, par value (in dollars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Newly issued price (in dollars per share)</t>
        </is>
      </c>
      <c r="B4" s="4" t="inlineStr">
        <is>
          <t xml:space="preserve"> </t>
        </is>
      </c>
      <c r="C4" s="5" t="n">
        <v>1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Threshold minimum percentage of gross proceeds on total equity proceeds (as a percent)</t>
        </is>
      </c>
      <c r="B7" s="10" t="n">
        <v>0.5</v>
      </c>
      <c r="C7" s="10" t="n">
        <v>0.5</v>
      </c>
      <c r="D7" s="4" t="inlineStr">
        <is>
          <t xml:space="preserve"> </t>
        </is>
      </c>
    </row>
    <row r="8">
      <c r="A8" s="4" t="inlineStr">
        <is>
          <t>Threshold trading days for calculating volume-weighted average price</t>
        </is>
      </c>
      <c r="B8" s="4" t="inlineStr">
        <is>
          <t>10 days</t>
        </is>
      </c>
      <c r="C8" s="4" t="inlineStr">
        <is>
          <t>10 days</t>
        </is>
      </c>
      <c r="D8" s="4" t="inlineStr">
        <is>
          <t xml:space="preserve"> </t>
        </is>
      </c>
    </row>
    <row r="9">
      <c r="A9" s="4" t="inlineStr">
        <is>
          <t>Class A common stock | Maximum</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Newly issued price (in dollars per share)</t>
        </is>
      </c>
      <c r="B11" s="8" t="n">
        <v>9.199999999999999</v>
      </c>
      <c r="C11" s="8" t="n">
        <v>9.199999999999999</v>
      </c>
      <c r="D11" s="4" t="inlineStr">
        <is>
          <t xml:space="preserve"> </t>
        </is>
      </c>
    </row>
    <row r="12">
      <c r="A12" s="4" t="inlineStr">
        <is>
          <t>Redemption Of Warrants Class Common Stock Underlying Warrants Commencing Five Business Days Prior 30Day Trading Period | Class A common stock</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Threshold trading days for calculating market value</t>
        </is>
      </c>
      <c r="B14" s="4" t="inlineStr">
        <is>
          <t>30 days</t>
        </is>
      </c>
      <c r="C14" s="4" t="inlineStr">
        <is>
          <t>30 days</t>
        </is>
      </c>
      <c r="D14" s="4" t="inlineStr">
        <is>
          <t xml:space="preserve"> </t>
        </is>
      </c>
    </row>
    <row r="15">
      <c r="A15" s="4" t="inlineStr">
        <is>
          <t>Public Warrants</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Warrants Outstanding</t>
        </is>
      </c>
      <c r="B17" s="6" t="n">
        <v>18750000</v>
      </c>
      <c r="C17" s="6" t="n">
        <v>18750000</v>
      </c>
      <c r="D17" s="6" t="n">
        <v>18750000</v>
      </c>
    </row>
    <row r="18">
      <c r="A18" s="4" t="inlineStr">
        <is>
          <t>Warrants exercisable term after the completion of a business combination</t>
        </is>
      </c>
      <c r="B18" s="4" t="inlineStr">
        <is>
          <t>30 days</t>
        </is>
      </c>
      <c r="C18" s="4" t="inlineStr">
        <is>
          <t>30 days</t>
        </is>
      </c>
      <c r="D18" s="4" t="inlineStr">
        <is>
          <t xml:space="preserve"> </t>
        </is>
      </c>
    </row>
    <row r="19">
      <c r="A19" s="4" t="inlineStr">
        <is>
          <t>Warrants exercisable term from the closing of the public offering</t>
        </is>
      </c>
      <c r="B19" s="4" t="inlineStr">
        <is>
          <t>12 months</t>
        </is>
      </c>
      <c r="C19" s="4" t="inlineStr">
        <is>
          <t>12 months</t>
        </is>
      </c>
      <c r="D19" s="4" t="inlineStr">
        <is>
          <t xml:space="preserve"> </t>
        </is>
      </c>
    </row>
    <row r="20">
      <c r="A20" s="4" t="inlineStr">
        <is>
          <t>Threshold maximum period for filing registration statement after business combination</t>
        </is>
      </c>
      <c r="B20" s="4" t="inlineStr">
        <is>
          <t>15 days</t>
        </is>
      </c>
      <c r="C20" s="4" t="inlineStr">
        <is>
          <t>15 days</t>
        </is>
      </c>
      <c r="D20" s="4" t="inlineStr">
        <is>
          <t xml:space="preserve"> </t>
        </is>
      </c>
    </row>
    <row r="21">
      <c r="A21" s="4" t="inlineStr">
        <is>
          <t>Warrant expiry term</t>
        </is>
      </c>
      <c r="B21" s="4" t="inlineStr">
        <is>
          <t>5 years</t>
        </is>
      </c>
      <c r="C21" s="4" t="inlineStr">
        <is>
          <t>5 years</t>
        </is>
      </c>
      <c r="D21" s="4" t="inlineStr">
        <is>
          <t xml:space="preserve"> </t>
        </is>
      </c>
    </row>
    <row r="22">
      <c r="A22" s="4" t="inlineStr">
        <is>
          <t>Redemption price per warrant (in dollars per share)</t>
        </is>
      </c>
      <c r="B22" s="8" t="n">
        <v>0.01</v>
      </c>
      <c r="C22" s="8" t="n">
        <v>0.01</v>
      </c>
      <c r="D22" s="4" t="inlineStr">
        <is>
          <t xml:space="preserve"> </t>
        </is>
      </c>
    </row>
    <row r="23">
      <c r="A23" s="4" t="inlineStr">
        <is>
          <t>Minimum threshold written notice period for redemption of public warrants</t>
        </is>
      </c>
      <c r="B23" s="4" t="inlineStr">
        <is>
          <t>30 days</t>
        </is>
      </c>
      <c r="C23" s="4" t="inlineStr">
        <is>
          <t>30 days</t>
        </is>
      </c>
      <c r="D23" s="4" t="inlineStr">
        <is>
          <t xml:space="preserve"> </t>
        </is>
      </c>
    </row>
    <row r="24">
      <c r="A24" s="4" t="inlineStr">
        <is>
          <t>Public Warrants | Class A common stock</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Redemption price per warrant (in dollars per share)</t>
        </is>
      </c>
      <c r="B26" s="8" t="n">
        <v>0.1</v>
      </c>
      <c r="C26" s="8" t="n">
        <v>0.1</v>
      </c>
      <c r="D26" s="4" t="inlineStr">
        <is>
          <t xml:space="preserve"> </t>
        </is>
      </c>
    </row>
    <row r="27">
      <c r="A27" s="4" t="inlineStr">
        <is>
          <t>Public Warrants | Redemption Of Warrants When Price Per Share Of Class Common Stock Is Less Than Usd Eighteen</t>
        </is>
      </c>
      <c r="B27" s="4" t="inlineStr">
        <is>
          <t xml:space="preserve"> </t>
        </is>
      </c>
      <c r="C27" s="4" t="inlineStr">
        <is>
          <t xml:space="preserve"> </t>
        </is>
      </c>
      <c r="D27" s="4" t="inlineStr">
        <is>
          <t xml:space="preserve"> </t>
        </is>
      </c>
    </row>
    <row r="28">
      <c r="A28" s="3" t="inlineStr">
        <is>
          <t>Warrants</t>
        </is>
      </c>
      <c r="B28" s="4" t="inlineStr">
        <is>
          <t xml:space="preserve"> </t>
        </is>
      </c>
      <c r="C28" s="4" t="inlineStr">
        <is>
          <t xml:space="preserve"> </t>
        </is>
      </c>
      <c r="D28" s="4" t="inlineStr">
        <is>
          <t xml:space="preserve"> </t>
        </is>
      </c>
    </row>
    <row r="29">
      <c r="A29" s="4" t="inlineStr">
        <is>
          <t>Stock price trigger for redemption of warrants (in dollars per share)</t>
        </is>
      </c>
      <c r="B29" s="5" t="n">
        <v>18</v>
      </c>
      <c r="C29" s="5" t="n">
        <v>18</v>
      </c>
      <c r="D29" s="4" t="inlineStr">
        <is>
          <t xml:space="preserve"> </t>
        </is>
      </c>
    </row>
    <row r="30">
      <c r="A30" s="4" t="inlineStr">
        <is>
          <t>Threshold trading days for redemption of warrants</t>
        </is>
      </c>
      <c r="B30" s="4" t="inlineStr">
        <is>
          <t>20 days</t>
        </is>
      </c>
      <c r="C30" s="4" t="inlineStr">
        <is>
          <t>20 days</t>
        </is>
      </c>
      <c r="D30" s="4" t="inlineStr">
        <is>
          <t xml:space="preserve"> </t>
        </is>
      </c>
    </row>
    <row r="31">
      <c r="A31" s="4" t="inlineStr">
        <is>
          <t>Threshold consecutive trading days for redemption of warrants</t>
        </is>
      </c>
      <c r="B31" s="4" t="inlineStr">
        <is>
          <t>30 days</t>
        </is>
      </c>
      <c r="C31" s="4" t="inlineStr">
        <is>
          <t>30 days</t>
        </is>
      </c>
      <c r="D31" s="4" t="inlineStr">
        <is>
          <t xml:space="preserve"> </t>
        </is>
      </c>
    </row>
    <row r="32">
      <c r="A32" s="4" t="inlineStr">
        <is>
          <t>Threshold number of trading days before sending notice of redemption to warrant holders</t>
        </is>
      </c>
      <c r="B32" s="4" t="inlineStr">
        <is>
          <t>3 days</t>
        </is>
      </c>
      <c r="C32" s="4" t="inlineStr">
        <is>
          <t>3 days</t>
        </is>
      </c>
      <c r="D32" s="4" t="inlineStr">
        <is>
          <t xml:space="preserve"> </t>
        </is>
      </c>
    </row>
    <row r="33">
      <c r="A33" s="4" t="inlineStr">
        <is>
          <t>Public Warrants | Redemption Of Warrants When Price Per Share Of Class Common Stock Equals Or Exceeds USD Eighteen</t>
        </is>
      </c>
      <c r="B33" s="4" t="inlineStr">
        <is>
          <t xml:space="preserve"> </t>
        </is>
      </c>
      <c r="C33" s="4" t="inlineStr">
        <is>
          <t xml:space="preserve"> </t>
        </is>
      </c>
      <c r="D33" s="4" t="inlineStr">
        <is>
          <t xml:space="preserve"> </t>
        </is>
      </c>
    </row>
    <row r="34">
      <c r="A34" s="3" t="inlineStr">
        <is>
          <t>Warrants</t>
        </is>
      </c>
      <c r="B34" s="4" t="inlineStr">
        <is>
          <t xml:space="preserve"> </t>
        </is>
      </c>
      <c r="C34" s="4" t="inlineStr">
        <is>
          <t xml:space="preserve"> </t>
        </is>
      </c>
      <c r="D34" s="4" t="inlineStr">
        <is>
          <t xml:space="preserve"> </t>
        </is>
      </c>
    </row>
    <row r="35">
      <c r="A35" s="4" t="inlineStr">
        <is>
          <t>Adjustment of exercise price of warrants based on market value and newly issued price (as a percent)</t>
        </is>
      </c>
      <c r="B35" s="10" t="n">
        <v>1.15</v>
      </c>
      <c r="C35" s="10" t="n">
        <v>1.15</v>
      </c>
      <c r="D35" s="4" t="inlineStr">
        <is>
          <t xml:space="preserve"> </t>
        </is>
      </c>
    </row>
    <row r="36">
      <c r="A36" s="4" t="inlineStr">
        <is>
          <t>Stock price trigger for redemption of warrants (in dollars per share)</t>
        </is>
      </c>
      <c r="B36" s="5" t="n">
        <v>18</v>
      </c>
      <c r="C36" s="5" t="n">
        <v>18</v>
      </c>
      <c r="D36" s="4" t="inlineStr">
        <is>
          <t xml:space="preserve"> </t>
        </is>
      </c>
    </row>
    <row r="37">
      <c r="A37" s="4" t="inlineStr">
        <is>
          <t>Minimum threshold written notice period for redemption of public warrants</t>
        </is>
      </c>
      <c r="B37" s="4" t="inlineStr">
        <is>
          <t xml:space="preserve"> </t>
        </is>
      </c>
      <c r="C37" s="4" t="inlineStr">
        <is>
          <t>3 days</t>
        </is>
      </c>
      <c r="D37" s="4" t="inlineStr">
        <is>
          <t xml:space="preserve"> </t>
        </is>
      </c>
    </row>
    <row r="38">
      <c r="A38" s="4" t="inlineStr">
        <is>
          <t>Threshold trading days for redemption of warrants</t>
        </is>
      </c>
      <c r="B38" s="4" t="inlineStr">
        <is>
          <t>20 days</t>
        </is>
      </c>
      <c r="C38" s="4" t="inlineStr">
        <is>
          <t>20 days</t>
        </is>
      </c>
      <c r="D38" s="4" t="inlineStr">
        <is>
          <t xml:space="preserve"> </t>
        </is>
      </c>
    </row>
    <row r="39">
      <c r="A39" s="4" t="inlineStr">
        <is>
          <t>Threshold consecutive trading days for redemption of warrants</t>
        </is>
      </c>
      <c r="B39" s="4" t="inlineStr">
        <is>
          <t>30 days</t>
        </is>
      </c>
      <c r="C39" s="4" t="inlineStr">
        <is>
          <t>30 days</t>
        </is>
      </c>
      <c r="D39" s="4" t="inlineStr">
        <is>
          <t xml:space="preserve"> </t>
        </is>
      </c>
    </row>
    <row r="40">
      <c r="A40" s="4" t="inlineStr">
        <is>
          <t>Threshold number of trading days before sending notice of redemption to warrant holders</t>
        </is>
      </c>
      <c r="B40" s="4" t="inlineStr">
        <is>
          <t>3 days</t>
        </is>
      </c>
      <c r="C40" s="4" t="inlineStr">
        <is>
          <t>3 days</t>
        </is>
      </c>
      <c r="D40" s="4" t="inlineStr">
        <is>
          <t xml:space="preserve"> </t>
        </is>
      </c>
    </row>
    <row r="41">
      <c r="A41" s="4" t="inlineStr">
        <is>
          <t>Public Warrants | Redemption Of Warrants When Price Per Share Of Class Common Stock Equals Or Exceeds Usd Ten</t>
        </is>
      </c>
      <c r="B41" s="4" t="inlineStr">
        <is>
          <t xml:space="preserve"> </t>
        </is>
      </c>
      <c r="C41" s="4" t="inlineStr">
        <is>
          <t xml:space="preserve"> </t>
        </is>
      </c>
      <c r="D41" s="4" t="inlineStr">
        <is>
          <t xml:space="preserve"> </t>
        </is>
      </c>
    </row>
    <row r="42">
      <c r="A42" s="3" t="inlineStr">
        <is>
          <t>Warrants</t>
        </is>
      </c>
      <c r="B42" s="4" t="inlineStr">
        <is>
          <t xml:space="preserve"> </t>
        </is>
      </c>
      <c r="C42" s="4" t="inlineStr">
        <is>
          <t xml:space="preserve"> </t>
        </is>
      </c>
      <c r="D42" s="4" t="inlineStr">
        <is>
          <t xml:space="preserve"> </t>
        </is>
      </c>
    </row>
    <row r="43">
      <c r="A43" s="4" t="inlineStr">
        <is>
          <t>Adjustment of exercise price of warrants based on market value and newly issued price (as a percent)</t>
        </is>
      </c>
      <c r="B43" s="10" t="n">
        <v>1.8</v>
      </c>
      <c r="C43" s="10" t="n">
        <v>1.8</v>
      </c>
      <c r="D43" s="4" t="inlineStr">
        <is>
          <t xml:space="preserve"> </t>
        </is>
      </c>
    </row>
    <row r="44">
      <c r="A44" s="4" t="inlineStr">
        <is>
          <t>Stock price trigger for redemption of warrants (in dollars per share)</t>
        </is>
      </c>
      <c r="B44" s="5" t="n">
        <v>10</v>
      </c>
      <c r="C44" s="5" t="n">
        <v>10</v>
      </c>
      <c r="D44" s="4" t="inlineStr">
        <is>
          <t xml:space="preserve"> </t>
        </is>
      </c>
    </row>
    <row r="45">
      <c r="A45" s="4" t="inlineStr">
        <is>
          <t>Minimum threshold written notice period for redemption of public warrants</t>
        </is>
      </c>
      <c r="B45" s="4" t="inlineStr">
        <is>
          <t>3 days</t>
        </is>
      </c>
      <c r="C45" s="4" t="inlineStr">
        <is>
          <t xml:space="preserve"> </t>
        </is>
      </c>
      <c r="D45" s="4" t="inlineStr">
        <is>
          <t xml:space="preserve"> </t>
        </is>
      </c>
    </row>
    <row r="46">
      <c r="A46" s="4" t="inlineStr">
        <is>
          <t>Threshold trading days for redemption of warrants</t>
        </is>
      </c>
      <c r="B46" s="4" t="inlineStr">
        <is>
          <t>20 days</t>
        </is>
      </c>
      <c r="C46" s="4" t="inlineStr">
        <is>
          <t>20 days</t>
        </is>
      </c>
      <c r="D46" s="4" t="inlineStr">
        <is>
          <t xml:space="preserve"> </t>
        </is>
      </c>
    </row>
    <row r="47">
      <c r="A47" s="4" t="inlineStr">
        <is>
          <t>Threshold consecutive trading days for redemption of warrants</t>
        </is>
      </c>
      <c r="B47" s="4" t="inlineStr">
        <is>
          <t>30 days</t>
        </is>
      </c>
      <c r="C47" s="4" t="inlineStr">
        <is>
          <t>30 days</t>
        </is>
      </c>
      <c r="D47" s="4" t="inlineStr">
        <is>
          <t xml:space="preserve"> </t>
        </is>
      </c>
    </row>
    <row r="48">
      <c r="A48" s="4" t="inlineStr">
        <is>
          <t>Private Placement Warrants</t>
        </is>
      </c>
      <c r="B48" s="4" t="inlineStr">
        <is>
          <t xml:space="preserve"> </t>
        </is>
      </c>
      <c r="C48" s="4" t="inlineStr">
        <is>
          <t xml:space="preserve"> </t>
        </is>
      </c>
      <c r="D48" s="4" t="inlineStr">
        <is>
          <t xml:space="preserve"> </t>
        </is>
      </c>
    </row>
    <row r="49">
      <c r="A49" s="3" t="inlineStr">
        <is>
          <t>Warrants</t>
        </is>
      </c>
      <c r="B49" s="4" t="inlineStr">
        <is>
          <t xml:space="preserve"> </t>
        </is>
      </c>
      <c r="C49" s="4" t="inlineStr">
        <is>
          <t xml:space="preserve"> </t>
        </is>
      </c>
      <c r="D49" s="4" t="inlineStr">
        <is>
          <t xml:space="preserve"> </t>
        </is>
      </c>
    </row>
    <row r="50">
      <c r="A50" s="4" t="inlineStr">
        <is>
          <t>Warrants Outstanding</t>
        </is>
      </c>
      <c r="B50" s="6" t="n">
        <v>11333333</v>
      </c>
      <c r="C50" s="6" t="n">
        <v>11333333</v>
      </c>
      <c r="D50" s="6" t="n">
        <v>11333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4</t>
        </is>
      </c>
      <c r="C1" s="2" t="inlineStr">
        <is>
          <t>Dec. 31, 2023</t>
        </is>
      </c>
      <c r="D1" s="2" t="inlineStr">
        <is>
          <t>Mar. 31,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Derivative warrant liabilities</t>
        </is>
      </c>
      <c r="B3" s="5" t="n">
        <v>6013658</v>
      </c>
      <c r="C3" s="5" t="n">
        <v>9205500</v>
      </c>
      <c r="D3" s="5" t="n">
        <v>9205500</v>
      </c>
      <c r="E3" s="5" t="n">
        <v>4512500</v>
      </c>
    </row>
    <row r="4">
      <c r="A4" s="4" t="inlineStr">
        <is>
          <t>Level 3 | Equity Forward</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warrant liabilities</t>
        </is>
      </c>
      <c r="B6" s="6" t="n">
        <v>332000</v>
      </c>
      <c r="C6" s="6" t="n">
        <v>325000</v>
      </c>
      <c r="D6" s="4" t="inlineStr">
        <is>
          <t xml:space="preserve"> </t>
        </is>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Derivative warrant liabilities</t>
        </is>
      </c>
      <c r="B9" s="6" t="n">
        <v>2265533</v>
      </c>
      <c r="C9" s="6" t="n">
        <v>3468000</v>
      </c>
      <c r="D9" s="6" t="n">
        <v>3468000</v>
      </c>
      <c r="E9" s="6" t="n">
        <v>1700000</v>
      </c>
    </row>
    <row r="10">
      <c r="A10" s="4" t="inlineStr">
        <is>
          <t>Private Placement Warrants | Level 2</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warrant liabilities</t>
        </is>
      </c>
      <c r="B12" s="6" t="n">
        <v>2265533</v>
      </c>
      <c r="C12" s="6" t="n">
        <v>3468000</v>
      </c>
      <c r="D12" s="4" t="inlineStr">
        <is>
          <t xml:space="preserve"> </t>
        </is>
      </c>
      <c r="E12" s="4" t="inlineStr">
        <is>
          <t xml:space="preserve"> </t>
        </is>
      </c>
    </row>
    <row r="13">
      <c r="A13" s="4" t="inlineStr">
        <is>
          <t>Private Placement Warrants | Level 2 | Warrant Liabilities</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warrant liabilities</t>
        </is>
      </c>
      <c r="B15" s="4" t="inlineStr">
        <is>
          <t xml:space="preserve"> </t>
        </is>
      </c>
      <c r="C15" s="6" t="n">
        <v>3468000</v>
      </c>
      <c r="D15" s="4" t="inlineStr">
        <is>
          <t xml:space="preserve"> </t>
        </is>
      </c>
      <c r="E15" s="6" t="n">
        <v>1700000</v>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rivative warrant liabilities</t>
        </is>
      </c>
      <c r="B18" s="6" t="n">
        <v>3748125</v>
      </c>
      <c r="C18" s="6" t="n">
        <v>5737500</v>
      </c>
      <c r="D18" s="5" t="n">
        <v>5737500</v>
      </c>
      <c r="E18" s="6" t="n">
        <v>2812500</v>
      </c>
    </row>
    <row r="19">
      <c r="A19" s="4" t="inlineStr">
        <is>
          <t>Public Warrants | Level 1</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rivative warrant liabilities</t>
        </is>
      </c>
      <c r="B21" s="5" t="n">
        <v>3748125</v>
      </c>
      <c r="C21" s="6" t="n">
        <v>5737500</v>
      </c>
      <c r="D21" s="4" t="inlineStr">
        <is>
          <t xml:space="preserve"> </t>
        </is>
      </c>
      <c r="E21" s="4" t="inlineStr">
        <is>
          <t xml:space="preserve"> </t>
        </is>
      </c>
    </row>
    <row r="22">
      <c r="A22" s="4" t="inlineStr">
        <is>
          <t>Public Warrants | Level 1 | Warrant Liabiliti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rivative warrant liabilities</t>
        </is>
      </c>
      <c r="B24" s="4" t="inlineStr">
        <is>
          <t xml:space="preserve"> </t>
        </is>
      </c>
      <c r="C24" s="5" t="n">
        <v>5737500</v>
      </c>
      <c r="D24" s="4" t="inlineStr">
        <is>
          <t xml:space="preserve"> </t>
        </is>
      </c>
      <c r="E24" s="5" t="n">
        <v>281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s in fair value of warrant liabilit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as of beginning of period</t>
        </is>
      </c>
      <c r="B4" s="5" t="n">
        <v>9205500</v>
      </c>
      <c r="C4" s="5" t="n">
        <v>4512500</v>
      </c>
      <c r="D4" s="5" t="n">
        <v>4512500</v>
      </c>
      <c r="E4" s="4" t="inlineStr">
        <is>
          <t xml:space="preserve"> </t>
        </is>
      </c>
    </row>
    <row r="5">
      <c r="A5" s="4" t="inlineStr">
        <is>
          <t>Change in fair value</t>
        </is>
      </c>
      <c r="B5" s="6" t="n">
        <v>-3191842</v>
      </c>
      <c r="C5" s="6" t="n">
        <v>4693000</v>
      </c>
      <c r="D5" s="4" t="inlineStr">
        <is>
          <t xml:space="preserve"> </t>
        </is>
      </c>
      <c r="E5" s="4" t="inlineStr">
        <is>
          <t xml:space="preserve"> </t>
        </is>
      </c>
    </row>
    <row r="6">
      <c r="A6" s="4" t="inlineStr">
        <is>
          <t>Fair value as of end of period</t>
        </is>
      </c>
      <c r="B6" s="6" t="n">
        <v>6013658</v>
      </c>
      <c r="C6" s="6" t="n">
        <v>9205500</v>
      </c>
      <c r="D6" s="6" t="n">
        <v>9205500</v>
      </c>
      <c r="E6" s="4" t="inlineStr">
        <is>
          <t xml:space="preserve"> </t>
        </is>
      </c>
    </row>
    <row r="7">
      <c r="A7" s="4" t="inlineStr">
        <is>
          <t>Transfer of assets from level 1 to level 2</t>
        </is>
      </c>
      <c r="B7" s="6" t="n">
        <v>0</v>
      </c>
      <c r="C7" s="6" t="n">
        <v>0</v>
      </c>
      <c r="D7" s="6" t="n">
        <v>0</v>
      </c>
      <c r="E7" s="5" t="n">
        <v>0</v>
      </c>
    </row>
    <row r="8">
      <c r="A8" s="4" t="inlineStr">
        <is>
          <t>Transfer of assets from level 2 to level 1</t>
        </is>
      </c>
      <c r="B8" s="6" t="n">
        <v>0</v>
      </c>
      <c r="C8" s="6" t="n">
        <v>0</v>
      </c>
      <c r="D8" s="6" t="n">
        <v>0</v>
      </c>
      <c r="E8" s="6" t="n">
        <v>0</v>
      </c>
    </row>
    <row r="9">
      <c r="A9" s="4" t="inlineStr">
        <is>
          <t>Transfer of liabilities from level 1 to level 2</t>
        </is>
      </c>
      <c r="B9" s="6" t="n">
        <v>0</v>
      </c>
      <c r="C9" s="6" t="n">
        <v>0</v>
      </c>
      <c r="D9" s="6" t="n">
        <v>0</v>
      </c>
      <c r="E9" s="6" t="n">
        <v>0</v>
      </c>
    </row>
    <row r="10">
      <c r="A10" s="4" t="inlineStr">
        <is>
          <t>Transfer of liabilities from level 2 to level 1</t>
        </is>
      </c>
      <c r="B10" s="6" t="n">
        <v>0</v>
      </c>
      <c r="C10" s="6" t="n">
        <v>0</v>
      </c>
      <c r="D10" s="6" t="n">
        <v>0</v>
      </c>
      <c r="E10" s="5" t="n">
        <v>0</v>
      </c>
    </row>
    <row r="11">
      <c r="A11" s="4" t="inlineStr">
        <is>
          <t>Aggregate Warrant Liability</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Fair value as of beginning of period</t>
        </is>
      </c>
      <c r="B13" s="6" t="n">
        <v>9205500</v>
      </c>
      <c r="C13" s="6" t="n">
        <v>4512500</v>
      </c>
      <c r="D13" s="6" t="n">
        <v>4512500</v>
      </c>
      <c r="E13" s="4" t="inlineStr">
        <is>
          <t xml:space="preserve"> </t>
        </is>
      </c>
    </row>
    <row r="14">
      <c r="A14" s="4" t="inlineStr">
        <is>
          <t>Change in fair value</t>
        </is>
      </c>
      <c r="B14" s="4" t="inlineStr">
        <is>
          <t xml:space="preserve"> </t>
        </is>
      </c>
      <c r="C14" s="4" t="inlineStr">
        <is>
          <t xml:space="preserve"> </t>
        </is>
      </c>
      <c r="D14" s="6" t="n">
        <v>-4693000</v>
      </c>
      <c r="E14" s="4" t="inlineStr">
        <is>
          <t xml:space="preserve"> </t>
        </is>
      </c>
    </row>
    <row r="15">
      <c r="A15" s="4" t="inlineStr">
        <is>
          <t>Fair value as of end of period</t>
        </is>
      </c>
      <c r="B15" s="4" t="inlineStr">
        <is>
          <t xml:space="preserve"> </t>
        </is>
      </c>
      <c r="C15" s="4" t="inlineStr">
        <is>
          <t xml:space="preserve"> </t>
        </is>
      </c>
      <c r="D15" s="6" t="n">
        <v>9205500</v>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Fair value as of beginning of period</t>
        </is>
      </c>
      <c r="B18" s="6" t="n">
        <v>5737500</v>
      </c>
      <c r="C18" s="6" t="n">
        <v>2812500</v>
      </c>
      <c r="D18" s="6" t="n">
        <v>2812500</v>
      </c>
      <c r="E18" s="4" t="inlineStr">
        <is>
          <t xml:space="preserve"> </t>
        </is>
      </c>
    </row>
    <row r="19">
      <c r="A19" s="4" t="inlineStr">
        <is>
          <t>Change in fair value</t>
        </is>
      </c>
      <c r="B19" s="6" t="n">
        <v>-1989375</v>
      </c>
      <c r="C19" s="6" t="n">
        <v>2925000</v>
      </c>
      <c r="D19" s="6" t="n">
        <v>-2925000</v>
      </c>
      <c r="E19" s="4" t="inlineStr">
        <is>
          <t xml:space="preserve"> </t>
        </is>
      </c>
    </row>
    <row r="20">
      <c r="A20" s="4" t="inlineStr">
        <is>
          <t>Fair value as of end of period</t>
        </is>
      </c>
      <c r="B20" s="6" t="n">
        <v>3748125</v>
      </c>
      <c r="C20" s="6" t="n">
        <v>5737500</v>
      </c>
      <c r="D20" s="6" t="n">
        <v>5737500</v>
      </c>
      <c r="E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Fair value as of beginning of period</t>
        </is>
      </c>
      <c r="B23" s="6" t="n">
        <v>3468000</v>
      </c>
      <c r="C23" s="6" t="n">
        <v>1700000</v>
      </c>
      <c r="D23" s="6" t="n">
        <v>1700000</v>
      </c>
      <c r="E23" s="4" t="inlineStr">
        <is>
          <t xml:space="preserve"> </t>
        </is>
      </c>
    </row>
    <row r="24">
      <c r="A24" s="4" t="inlineStr">
        <is>
          <t>Change in fair value</t>
        </is>
      </c>
      <c r="B24" s="6" t="n">
        <v>-1202467</v>
      </c>
      <c r="C24" s="6" t="n">
        <v>1768000</v>
      </c>
      <c r="D24" s="6" t="n">
        <v>-1768000</v>
      </c>
      <c r="E24" s="4" t="inlineStr">
        <is>
          <t xml:space="preserve"> </t>
        </is>
      </c>
    </row>
    <row r="25">
      <c r="A25" s="4" t="inlineStr">
        <is>
          <t>Fair value as of end of period</t>
        </is>
      </c>
      <c r="B25" s="5" t="n">
        <v>2265533</v>
      </c>
      <c r="C25" s="5" t="n">
        <v>3468000</v>
      </c>
      <c r="D25" s="5" t="n">
        <v>3468000</v>
      </c>
      <c r="E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equity forward (Details) - Equity Forward - USD ($)</t>
        </is>
      </c>
      <c r="B1" s="2" t="inlineStr">
        <is>
          <t>3 Months Ended</t>
        </is>
      </c>
      <c r="C1" s="2" t="inlineStr">
        <is>
          <t>12 Months Ended</t>
        </is>
      </c>
    </row>
    <row r="2">
      <c r="B2" s="2" t="inlineStr">
        <is>
          <t>Mar. 31, 2024</t>
        </is>
      </c>
      <c r="C2" s="2" t="inlineStr">
        <is>
          <t>Dec. 31, 2022</t>
        </is>
      </c>
    </row>
    <row r="3">
      <c r="A3" s="3" t="inlineStr">
        <is>
          <t>Fair Value Measurements</t>
        </is>
      </c>
      <c r="B3" s="4" t="inlineStr">
        <is>
          <t xml:space="preserve"> </t>
        </is>
      </c>
      <c r="C3" s="4" t="inlineStr">
        <is>
          <t xml:space="preserve"> </t>
        </is>
      </c>
    </row>
    <row r="4">
      <c r="A4" s="4" t="inlineStr">
        <is>
          <t>Fair value as of beginning of period</t>
        </is>
      </c>
      <c r="B4" s="5" t="n">
        <v>325000</v>
      </c>
      <c r="C4" s="4" t="inlineStr">
        <is>
          <t xml:space="preserve"> </t>
        </is>
      </c>
    </row>
    <row r="5">
      <c r="A5" s="4" t="inlineStr">
        <is>
          <t>Fair value at inception, November 1, 2023</t>
        </is>
      </c>
      <c r="B5" s="4" t="inlineStr">
        <is>
          <t xml:space="preserve"> </t>
        </is>
      </c>
      <c r="C5" s="5" t="n">
        <v>325000</v>
      </c>
    </row>
    <row r="6">
      <c r="A6" s="4" t="inlineStr">
        <is>
          <t>Change in fair value</t>
        </is>
      </c>
      <c r="B6" s="6" t="n">
        <v>7000</v>
      </c>
      <c r="C6" s="4" t="inlineStr">
        <is>
          <t xml:space="preserve"> </t>
        </is>
      </c>
    </row>
    <row r="7">
      <c r="A7" s="4" t="inlineStr">
        <is>
          <t>Fair value as of end of period</t>
        </is>
      </c>
      <c r="B7" s="5" t="n">
        <v>332000</v>
      </c>
      <c r="C7"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Fair Value Measurements - Change in Fair value valuation technique of equity forward (Details) - Equity Forward</t>
        </is>
      </c>
      <c r="B1" s="2" t="inlineStr">
        <is>
          <t>3 Months Ended</t>
        </is>
      </c>
      <c r="C1" s="2" t="inlineStr">
        <is>
          <t>12 Months Ended</t>
        </is>
      </c>
    </row>
    <row r="2">
      <c r="B2" s="2" t="inlineStr">
        <is>
          <t>Mar. 31, 2024</t>
        </is>
      </c>
      <c r="C2" s="2" t="inlineStr">
        <is>
          <t>Dec. 31, 2023 item</t>
        </is>
      </c>
    </row>
    <row r="3">
      <c r="A3" s="4" t="inlineStr">
        <is>
          <t>Volatility</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Equity forward fair value measurement input</t>
        </is>
      </c>
      <c r="B5" s="6" t="n">
        <v>27</v>
      </c>
      <c r="C5" s="11" t="n">
        <v>0.27</v>
      </c>
    </row>
    <row r="6">
      <c r="A6" s="4" t="inlineStr">
        <is>
          <t>Credit adjusted discount rat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Equity forward fair value measurement input</t>
        </is>
      </c>
      <c r="B8" s="6" t="n">
        <v>35</v>
      </c>
      <c r="C8" s="11" t="n">
        <v>0.35</v>
      </c>
    </row>
    <row r="9">
      <c r="A9" s="4" t="inlineStr">
        <is>
          <t>Transaction probab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Equity forward fair value measurement input</t>
        </is>
      </c>
      <c r="B11" s="6" t="n">
        <v>4</v>
      </c>
      <c r="C11" s="11" t="n">
        <v>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4</t>
        </is>
      </c>
      <c r="C2" s="2" t="inlineStr">
        <is>
          <t>Dec. 31, 2023</t>
        </is>
      </c>
    </row>
    <row r="3">
      <c r="A3" s="3" t="inlineStr">
        <is>
          <t>Description of Organization, Business Operations and Basis of Presentation</t>
        </is>
      </c>
      <c r="B3" s="4" t="inlineStr">
        <is>
          <t xml:space="preserve"> </t>
        </is>
      </c>
      <c r="C3" s="4" t="inlineStr">
        <is>
          <t xml:space="preserve"> </t>
        </is>
      </c>
    </row>
    <row r="4">
      <c r="A4" s="4" t="inlineStr">
        <is>
          <t>Description of Organization, Business Operations and Basis of Presentation</t>
        </is>
      </c>
      <c r="B4" s="4" t="inlineStr">
        <is>
          <t>Note 1—Description of Organization, Business Operations and Basis of Presentation CONX Corp. (the “Company” or “we,” “our” or “us”) was incorporated in Nevada on August 26, 2020. The Company was formed for the purpose of effecting a merger, capital stock exchange, asset acquisition, stock purchase, reorganization or similar business combination with one or more businesses or assets. The Company completed an asset acquisition, which met the criteria of a Business Combination as defined in the Company’s Amended and Restated Articles of Incorporation (hereafter, the “Business Combination”) on May 1, 2024, as discussed in Note 9. The following description relates to the Company prior to the consummation of the Business Combination. As of March 31, 2024, the Company had not commenced operations. All activity for the period from August 26, 2020 (inception) through March 31, 2024 related to the Company’s initial public offering and subsequent search for a potential Business Combination target. The Company did not generate any operating revenues until after the completion of its initial Business Combination.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see Note 5). Simultaneously with the closing of the Initial Public Offering, the Company consummated the private placement (“Private Placement”) of 11,333,333 warrants (each, a “Private Placement Warrant” and collectively, the “Private Placement Warrants”) to our Sponsor, each exercisable to purchase one share of Class A common stock at $11.50 per share, at a price of $1.50 per Private Placement Warrant, generating gross proceeds to the Company of $17.0 million (see Note 4).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Effective October 12, 2022, the Company converted all of its investments in the Trust Account into cash. On September 29, 2023, the Company instructed Continental Stock Transfer &amp; Trust Company, the trustee with respect to the Trust Account, to hold all funds in the Trust Account in an interest - bearing deposit account with a financial institution in the United States. Accordingly, following the transfer to an interest - bearing deposit account, the amount of interest income (which we were permitted to use to pay taxes and up to $100,000 of dissolution expenses) again increased. As of March 31, 2024, interest on such deposit account was approximately 4.5% per annum. Extensions of Completion Period The Company filed a Form 8-K on November 1, 2022 notifying stockholders of the approval at the meeting of stockholders held on October 31, 2022 (the “First Special Meeting”) to extend the date by which the Company was required to consummate a business combination from November 3, 2022 to June 3, 2023 (the “First Extension”). Stockholders holding 66,651,616 shares of Class A common stock (after giving effect to withdrawals of redemptions) exercised their right to redeem such shares for a pro rata portion of the funds in the Trust Account. As a result, approximately $669.9 million (approximately $10.05 per share) was removed from the Trust Account to pay such redeeming holders (the “First Extension Redemptions”). In connection with the First Extension, our Sponsor agreed to advance to the Company (i) $0.02 for each public share that was not redeemed in connection with the First Special Meeting plus (ii) $0.02 for each public share that is not redeemed for each subsequent calendar month commencing on December 3, 2022, and on the third day of each subsequent month, or portion thereof, that the Company required to complete a business combination from November 3, 2022 until June 3, 2023 (such advances, the “First Extension Loans”). In connection with the First Extension, 66,651,616 shares of Class A common stock were redeemed in the First Extension Redemptions and 8,348,384 shares of Class A Common Stock were not redeemed. As a result, the aggregate monthly First Extension Loans payable by our Sponsor to us were $166,968. Our Sponsor had advanced a total of $1,168,774 to the Trust Account as of March 31, 2024. The First Extension Loans do not bear interest to our Sponsor or its designee and are repayable by us to our Sponsor or its designee upon the earlier of (i) the consummation of an initial business combination or (ii) the Company’s liquidation. Our Sponsor has waived any and all rights to the monies held in the Trust Account with respect to those First Extension Loans. At the option of our Sponsor, up to $1,500,000 of the First Extension Loans may be converted into warrants identical to the Private Placement Warrants, at $1.50 per warrant. On October 31, 2022, the Company issued a promissory note in the principal amount of up to $1,168,774 to our Sponsor (the “First Extension Note”), evidencing the Company’s indebtedness with respect to the First Extension Loans. As of March 31, 2024, the balance of the First Extension Note was $1,168,774. The Company filed a Form 8-K on June 2, 2023 notifying stockholders of the approval at the meeting of stockholders held on June 1, 2023 (the “Second Special Meeting”) to extend the date by which the Company was required to consummate a business combination from June 3, 2023 to November 3, 2023 (the “Second Extension”). Stockholders holding 5,650,122 shares of Class A common stock (after giving effect to withdrawals of redemptions) exercised their right to redeem such shares for a pro rata portion of the funds in the Trust Account. As a result, approximately $57.6 million (approximately $10.19 per share) was removed from the Trust Account to pay such redeeming holders (the “Second Extension Redemptions”). In connection with the Second Extension, our Sponsor agreed to advance to us (i) $0.04 for each public share that was not redeemed in connection with the Second Special Meeting plus (ii) $0.04 for each public share that is not redeemed for each subsequent calendar month commencing on July 3, 2023, and on the third day of each subsequent month, or portion thereof, that the Company requires to complete a business combination from June 3, 2023 until November 3, 2023 (such advances, the “ Second Extension Loans”).In connection with the Second Extension, 5,650,122 shares of Class A common stock were redeemed in the Second Extension Redemptions and 2,698,262 shares of Class A Common Stock were not redeemed. As a result, the aggregate monthly Second Extension Loans payable by our Sponsor to us were $107,930. Our Sponsor had advanced a total of $539,652 to the Trust Account as of March 31, 2024. The Second Extension Loans do not bear interest to our Sponsor or its designee and are repayable by us to our Sponsor or its designee upon the earlier of (i) the consummation of an initial business combination or (ii) our liquidation. Our Sponsor has waived any and all rights to the monies held in the Trust Account with respect to those Second Extension Loans. At the option of our Sponsor, up to $300,000 of the Second Extension Loans may be converted into warrants identical to the Private Placement Warrants, at $1.50 per warrant. On June 2, 2023, the Company issued a promissory note in the principal amount of up to $539,652 to our Sponsor (the “Second Extension Note”), evidencing our indebtedness with respect to the Second Extension Loans. As of March 31, 2024, the balance of the Second Extension Note was $539,652. The Company filed a Form 8-K on November 8, 2023 notifying stockholders of the approval at the meeting of stockholders held on November 3, 2023 (the “Third Special Meeting”) to extend the date by which the Company must consummate a business combination from November 3, 2023 to May 3, 2024 (the “Third Extension”). In connection with the Third Extension, stockholders holding 607,993 shares of Class A common stock (after giving effect to withdrawals of redemptions) exercised their right to redeem such shares for a pro rata portion of the funds in the Trust Account. As a result, approximately $6.3 million (approximately $10.42 per share) was removed from the Trust Account to pay such redeeming holders. The Third Extension will provide the Company with additional time to complete a business combination. Working Capital Loans On March 1, 2023, our Sponsor agreed to loan the Company an aggregate of up to $250,000 for working capital purposes. The Company issued a promissory note to our Sponsor to evidence the loan. On November 2, 2023, the Company issued an amended and restated promissory note (the “Restated Note”) in the principal amount of up to $550,000 to the Sponsor. The Restated Note amended, restated, replaced and superseded that certain promissory note dated March 1, 2023, in the principal amount of $250,000. On March 25, 2024, the Company issued an amended and restated promissory note (the “Second Restated Note”) to the Sponsor. The Second Restated Note amends, restates, replaces and supersedes the Restated Note to increase the principal amount available for borrowings thereunder from up to $550,000 to up to $900,000. The Second Restated Note does not bear interest, matures on the date of consummation of the Business Combination and is subject to customary events of default. The Second Restated Note was to be repaid only to the extent that the Company has funds available to it outside of its Trust Account established in connection with its Initial Public Offering. As of March 31, 2024, the Company had borrowed $900,000 under the Second Restated Note. Completion of Business Combination On March 10, 2024, the Company entered into a definitive purchase and sale agreement with EchoStar Real Estate Holding L.L.C. (the “Seller”), a subsidiary of EchoStar Corporation (“EchoStar”), which provides for our purchase from the Seller of the commercial real estate property (the “Property”) in Littleton, Colorado, comprising the corporate headquarters of DISH Wireless, for a purchase price of $26.75 million (such transaction, the “Transaction”). The Transaction closed on May 1, 2024, and has been structured to qualify as an asset acquisition that will meet the requirements of a “Business Combination”, as that term is defined in our Amended and Restated Articles of Incorporation (as amended from time to time, the “Articles”). On March 22, 2024, the Company received a letter from Deutsche Bank Securities Inc. (“DBSI”) whereby DBSI agreed to waive, in connection with the Business Combination, its entitlement to any portion of the deferred underwriting fee due to it pursuant to that certain underwriting agreement, dated October 29, 2020, entered into in connection with the Initial Public Offering by and between the Company and DBSI. Furthermore, DBSI disclaimed any responsibility for any portion of any registration statement or proxy statement, as applicable, that may be filed by the Company or any of its affiliates in connection with the Transac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See Note 9. The per-share amount distributed to Public Stockholders who redeemed their Public Shares was not reduced by any deferred underwriting commissions (as discussed in Note 5). In accordance with Accounting Standards Codification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U.S. Securities and Exchange Commission (“SEC”) and filed tender offer documents with the SEC prior to completing a Business Combination. See Note 9. The Company’s initial stockholders and independent directors agreed to waive their redemption rights with respect to their Founder Shares, the Independent Director Shares and Public Shares in connection with the completion of a Business Combination. On March 25, 2024, the Company waived the lock-up restrictions set forth in Section 7(a) of that certain letter agreement among the Company, the Sponsor, and the other initial stockholders with respect to 9,375,000 Founder Shares held by the Sponsor, which will allow the Sponsor to transfer any or all of such shares without regard to such restrictions after the completion of our initial business combination, subject to restrictions under applicable securities laws.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28, 2024, and as amended on Form 10-K/A, filed with the SEC on April 15, 2024. The interim results for the three months ended March 31, 2024 are not necessarily indicative of the results to be expected for the period ended December 31, 2024 or for any future periods. Going Concern Subsequent to the consummation of the Initial Public Offering and Private Placement, the Company’s liquidity needs have been satisfied with the proceeds from the consummation of the Private Placement not held in the Trust Account and Working Capital Loans provided by our Sponsor. Management has taken several actions to further the Company’s ability to continue as a going concern. As further described in Note 9, on May 1, 2024, the Company completed its Business Combination. In addition, on May 1, 2024, the Company completed its previously announced Equity Forward Transaction, resulting in cash proceeds to the Company aggregating approximately $200 million. Management believes that these actions will enable the Company to continue as a going concern through May 15, 2025, which is twelve months subsequent to the date on which these financial statements were issued. Consideration of Inflation Reduction Act Excise Tax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in a liquidation to which Section 331 of the Internal Revenue Code (“Code”) applies (so long as Section 332(a) of the Code also does not apply), distributions in such complete liquidation and other distributions by such corporation in the same taxable year in which the final distribution in complete liquidation is made are not subject to the excise tax. Consequently, we would not expect the 1% excise tax to apply if there is a complete liquidation of the Company under Section 331 of the Code. Any excise tax that may be imposed on any redemption or other repurchase effected by us, in connection with a business combination, extension vote or otherwise, would be payable by us and not by the redeeming holder, it could cause a reduction in the value of our Class A Common Stock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The Company does not intend to use the proceeds placed in the Trust Account to pay excise taxes or other fees or taxes similar in nature (if any) that may be imposed on the Company pursuant to any current, pending or future rules or laws, including any excise tax due imposed under the IR Act on any redemptions in connection with a business combination by the Company.</t>
        </is>
      </c>
      <c r="C4" s="4" t="inlineStr">
        <is>
          <t>Note 1 — Description of Organization, Business Operations and Basis of Presentation CONX Corp. (the “Company” or “we,” “our” or “us”) was incorporated in Nevada on August 26, 2020. The Company was formed for the purpose of effecting a merger, capital stock exchange, asset acquisition, stock purchase, reorganization or similar business combination with one or more businesses or assets (the “Business Combination”). As of December 31, 2023, the Company had not commenced operations. All activity for the period from August 26, 2020 (inception) through December 31, 2023 relates to the Company’s initial public offering and subsequent search for a potential Business Combination target. The Company will not generate any operating revenues until after the completion of its initial Business Combination, at the earliest.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see Note 5). Simultaneously with the closing of the Initial Public Offering, the Company consummated the private placement (“Private Placement”) of 11,333,333 warrants (each, a “Private Placement Warrant” and collectively, the “Private Placement Warrants”) to our Sponsor, each exercisable to purchase one share of Class A common stock at $11.50 per share, at a price of $1.50 per Private Placement Warrant, generating gross proceeds to the Company of $17.0 million (see Note 4).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Effective October 12, 2022, the Company converted all of its investments in the Trust Account into cash (as discussed above).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taxes and up to $100,000 of dissolution expenses) will again increase. Interest on such deposit account is currently approximately 4.5% per annum. The Company filed a Form 8-K on November 1, 2022 notifying stockholders of the approval at the meeting of stockholders held on October 31, 2022 (the “First Special Meeting”) to extend the date by which the Company was required to consummate a business combination from November 3, 2022 to June 3, 2023 (the “First Extension”). Stockholders holding 66,651,616 shares of Class A common stock (after giving effect to withdrawals of redemptions) exercised their right to redeem such shares for a pro rata portion of the funds in the Trust Account. As a result, approximately $669.9 million (approximately $10.05 per share) was removed from the Trust Account to pay such redeeming holders (the “First Extension Redemptions”). In connection with the First Extension, our Sponsor agreed to advance to the Company (i) $0.02 for each public share that was not redeemed in connection with the First Special Meeting plus (ii) $0.02 for each public share that is not redeemed for each subsequent calendar month commencing on December 3, 2022, and on the third day of each subsequent month, or portion thereof, that the Company required to complete a business combination from November 3, 2022 until June 3, 2023 (such advances, the “First Extension Loans”). In connection with the First Extension, 66,651,616 shares of Class A common stock were redeemed in the First Extension Redemptions and 8,348,384 shares of Class A Common Stock were not redeemed. As a result, the aggregate monthly First Extension Loans payable by our Sponsor to us were $166,968. Our Sponsor had advanced a total of $1,168,774 to the Trust Account as of December 31, 2023. The First Extension Loans do not bear interest to our Sponsor or its designee and are repayable by us to our Sponsor or its designee upon the earlier of (i) the consummation of an initial business combination or (ii) the Company’s liquidation. Our Sponsor has waived any and all rights to the monies held in the Trust Account with respect to those First Extension Loans. At the option of our Sponsor, up to $1,500,000 of the First Extension Loans may be converted into warrants identical to the Private Placement Warrants, at $1.50 per warrant. On October 31, 2022, the Company issued a promissory note in the principal amount of up to $1,168,774 to our Sponsor (the “First Extension Note”), evidencing the Company’s indebtedness with respect to the First Extension Loans. As of December 31, 2023, the balance of the First Extension Note was $1,168,774. The Company filed a Form 8-K on June 2, 2023 notifying stockholders of the approval at the meeting of stockholders held on June 1, 2023 (the “Second Special Meeting”) to extend the date by which the Company was required to consummate a business combination from June 3, 2023 to November 3, 2023 (the “Second Extension”). Stockholders holding 5,650,122 shares of Class A common stock (after giving effect to withdrawals of redemptions) exercised their right to redeem such shares for a pro rata portion of the funds in the Trust Account. As a result, approximately $57.6 million (approximately $10.19 per share) was removed from the Trust Account to pay such redeeming holders (the “Second Extension Redemptions”). In connection with the Second Extension, our Sponsor agreed to advance to us (i) $0.04 for each public share that was not redeemed in connection with the Second Special Meeting plus (ii) $0.04 for each public share that is not redeemed for each subsequent calendar month commencing on July 3, 2023, and on the third day of each subsequent month, or portion thereof, that the Company requires to complete a business combination from June 3, 2023 until November 3, 2023 (such advances, the “Second Extension Loans”). In connection with the Second Extension, 5,650,122 shares of Class A common stock were redeemed in the Second Extension Redemptions and 2,698,262 shares of Class A Common Stock were not redeemed. As a result, the aggregate monthly Second Extension Loans payable by our Sponsor to us were $107,930. Our Sponsor had advanced a total of $539,652 to the Trust Account as of December 31, 2023. The Second Extension Loans do not bear interest to our Sponsor or its designee and are repayable by us to our Sponsor or its designee upon the earlier of (i) the consummation of an initial business combination or (ii) our liquidation. Our Sponsor has waived any and all rights to the monies held in the Trust Account with respect to those Second Extension Loans. At the option of our Sponsor, up to $300,000 of the Second Extension Loans may be converted into warrants identical to the Private Placement Warrants, at $1.50 per warrant. On June 2, 2023, the Company issued a promissory note in the principal amount of up to $539,652 to our Sponsor (the “Second Extension Note”), evidencing our indebtedness with respect to the Second Extension Loans. As of December 31, 2023, the balance of the Second Extension Note was $539,652. The Company filed a Form 8-K on November 8, 2023 notifying stockholders of the approval at the meeting of stockholders held on November 3, 2023 (the “Third Special Meeting”) to extend the date by which the Company must consummate a business combination from November 3, 2023 to May 3, 2024 (the “Third Extension”). In connection with the Third Extension, stockholders holding 607,993 shares of Class A common stock (after giving effect to withdrawals of redemptions) exercised their right to redeem such shares for a pro rata portion of the funds in the Trust Account. As a result, approximately $6.3 million (approximately $10.42 per share) was removed from the Trust Account to pay such redeeming holders. The Third Extension will provide the Company with additional time to complete a business combination. On March 1, 2023, our Sponsor agreed to loan the Company an aggregate of up to $250,000 for working capital purposes. The Company issued a promissory note to our Sponsor to evidence the loan. On November 2, 2023, the Company issued an amended and restated promissory note (the “Restated Note”) in the principal amount of up to $550,000 to the Sponsor. The Restated Note amends, restates, replaces and supersedes that certain promissory note dated March 1, 2023, in the principal amount of $250,000. The Restated Note does not bear interest, matures on the date of consummation of the Business Combination and is subject to customary events of default. The Restated Note will be repaid only to the extent that the Company has funds available to it outside of its Trust Account established in connection with its Initial Public Offering. As of December 31, 2023, the Company had borrowed $400,000 under the Restated Note. Under the terms of the promissory note, this working capital loan is not convertible into warran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any deferred underwriting commissions (as discussed in Note 5). In accordance with Accounting Standards Codification (“ASC”) 480-10-S99, “Distinguishing Liabilities From Equity”, redemption provisions not solely within the control of the Company require common stock subject to possible redemption to be classified outside of permanent equity. The Company will proceed with a Business Combination if a majority of the shares voted are voted in favor of the Business Combination. In connection with a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Articles of Incorporation (the “Articles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Our Sponsor, Messrs. Charles W. Ergen and Jason Kiser (the “initial stockholders”) have agreed not to propose an amendment to the Articles of Incorporation to modify the substance or timing of the Company’s obligation to redeem 100% of the Public Shares if the Company does not complete a Business Combination by May 3, 2024, as extended (the “Combination Period”)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the end of the Combination Period, the Company will (i) cease all operations except for the purpose of winding up, (ii) as promptly as reasonably possible but not more than ten applicable law. There will be no redemption rights or liquidating distributions with respect to the warrants, which will expire worthless if the Company fails to complete a Business Combination within the Combination Period. The initial stockholders and independent directors have agreed to waive their rights to liquidating distributions from the Trust Account with respect to the Founder Shares and Independent Director Shares if the Company fails to complete a Business Combination within the Combination Period. However, if the initial stockholders or independent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our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our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Basis of Presentation The accompanying financial statements are presented in U.S. dollars and have been prepared in accordance with accounting principles generally accepted in the United States of America (“U.S. GAAP”). Going Concern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our Sponsor may, but is not obligated to, provide the Company Working Capital Loans (see Note 4). As of December 31, 2023, the Company had borrowed $400,000 under the Working Capital Loans. The Company will be required to liquidate and dissolve if the Business Combination is not completed by the end of the Combination Period. Management intends to seek additional financing to the extent current funds are insufficient to meet the Company’s working capital needs until completion of a Business Combination or mandatory liquid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intends to complete a Business Combination before the mandatory liquidation date. Consideration of Inflation Reduction Act Excise Tax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in a liquidation to which Section 331 of the Internal Revenue Code (“Code”) applies (so long as Section 332(a) of the Code also does not apply), distributions in such complete liquidation and other distributions by such corporation in the same taxable year in which the final distribution in complete liquidation is made are not subject to the excise tax. Consequently, we would not expect the 1% excise tax to apply if there is a complete liquidation of the Company under Section 331 of the Code. Any excise tax that may be imposed on any redemption or other repurchase effected by us, in connection with a business combination, extension vote or otherwise, would be payable by us and not by the redeeming holder, it could cause a reduction in the value of our Class A Common Stock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The Company does not intend to use the proceeds placed in the Trust Account to pay excise taxes or other fees or taxes similar in nature (if any) that may be imposed on the Company pursuant to any current, pending or future rules or laws, including any excise tax due imposed under the IR Act on any redemptions in connection with the Extension or a business combination by the Company. During the year ended December 31, 2023, holders of 6,294,164 shares of Class A common stock exercised their right to redeem their shares for an aggregate redemption amount of $63,919,253. As a result, the Company has accrued for and recorded a 1% excise tax liability in the amount of $639,193 on the Balance Sheet as of December 31, 2023 (see Note 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4" customWidth="1" min="2" max="2"/>
    <col width="32" customWidth="1" min="3" max="3"/>
    <col width="33" customWidth="1" min="4" max="4"/>
    <col width="40" customWidth="1" min="5" max="5"/>
    <col width="25" customWidth="1" min="6" max="6"/>
    <col width="22" customWidth="1" min="7" max="7"/>
    <col width="25" customWidth="1" min="8" max="8"/>
    <col width="25" customWidth="1" min="9" max="9"/>
    <col width="25" customWidth="1" min="10" max="10"/>
  </cols>
  <sheetData>
    <row r="1">
      <c r="A1" s="1" t="inlineStr">
        <is>
          <t>Subsequent Events (Details)</t>
        </is>
      </c>
      <c r="B1" s="2" t="inlineStr">
        <is>
          <t>May 01, 2024 USD ($) item $ / shares shares</t>
        </is>
      </c>
      <c r="C1" s="2" t="inlineStr">
        <is>
          <t>Apr. 01, 2024 $ / shares shares</t>
        </is>
      </c>
      <c r="D1" s="2" t="inlineStr">
        <is>
          <t>Mar. 10, 2024 USD ($) $ / shares</t>
        </is>
      </c>
      <c r="E1" s="2" t="inlineStr">
        <is>
          <t>Nov. 01, 2023 USD ($) $ / shares shares</t>
        </is>
      </c>
      <c r="F1" s="2" t="inlineStr">
        <is>
          <t>Mar. 31, 2024 $ / shares</t>
        </is>
      </c>
      <c r="G1" s="2" t="inlineStr">
        <is>
          <t>Mar. 28, 2024 USD ($)</t>
        </is>
      </c>
      <c r="H1" s="2" t="inlineStr">
        <is>
          <t>Mar. 25, 2024 $ / shares</t>
        </is>
      </c>
      <c r="I1" s="2" t="inlineStr">
        <is>
          <t>Dec. 31, 2023 $ / shares</t>
        </is>
      </c>
      <c r="J1" s="2" t="inlineStr">
        <is>
          <t>Dec. 31, 2022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v>
      </c>
      <c r="J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13" t="n">
        <v>0.0001</v>
      </c>
      <c r="J6" s="7" t="n">
        <v>0.0001</v>
      </c>
    </row>
    <row r="7">
      <c r="A7" s="4" t="inlineStr">
        <is>
          <t>Class A common stock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11" t="n">
        <v>9.199999999999999</v>
      </c>
      <c r="G9" s="4" t="inlineStr">
        <is>
          <t xml:space="preserve"> </t>
        </is>
      </c>
      <c r="H9" s="4" t="inlineStr">
        <is>
          <t xml:space="preserve"> </t>
        </is>
      </c>
      <c r="I9" s="11" t="n">
        <v>9.199999999999999</v>
      </c>
      <c r="J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7" t="n">
        <v>0.0001</v>
      </c>
      <c r="J12" s="7" t="n">
        <v>0.0001</v>
      </c>
    </row>
    <row r="13">
      <c r="A13" s="4" t="inlineStr">
        <is>
          <t>Subscription Agreement | Fou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 price</t>
        </is>
      </c>
      <c r="B15" s="4" t="inlineStr">
        <is>
          <t xml:space="preserve"> </t>
        </is>
      </c>
      <c r="C15" s="4" t="inlineStr">
        <is>
          <t xml:space="preserve"> </t>
        </is>
      </c>
      <c r="D15" s="4" t="inlineStr">
        <is>
          <t xml:space="preserve"> </t>
        </is>
      </c>
      <c r="E15" s="8" t="n">
        <v>11.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cription Agreement | Preferred Stock | Foun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 shares</t>
        </is>
      </c>
      <c r="B18" s="4" t="inlineStr">
        <is>
          <t xml:space="preserve"> </t>
        </is>
      </c>
      <c r="C18" s="4" t="inlineStr">
        <is>
          <t xml:space="preserve"> </t>
        </is>
      </c>
      <c r="D18" s="4" t="inlineStr">
        <is>
          <t xml:space="preserve"> </t>
        </is>
      </c>
      <c r="E18" s="6" t="n">
        <v>17391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 | $</t>
        </is>
      </c>
      <c r="B19" s="4" t="inlineStr">
        <is>
          <t xml:space="preserve"> </t>
        </is>
      </c>
      <c r="C19" s="4" t="inlineStr">
        <is>
          <t xml:space="preserve"> </t>
        </is>
      </c>
      <c r="D19" s="4" t="inlineStr">
        <is>
          <t xml:space="preserve"> </t>
        </is>
      </c>
      <c r="E19" s="5" t="n">
        <v>2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 price</t>
        </is>
      </c>
      <c r="B20" s="4" t="inlineStr">
        <is>
          <t xml:space="preserve"> </t>
        </is>
      </c>
      <c r="C20" s="4" t="inlineStr">
        <is>
          <t xml:space="preserve"> </t>
        </is>
      </c>
      <c r="D20" s="4" t="inlineStr">
        <is>
          <t xml:space="preserve"> </t>
        </is>
      </c>
      <c r="E20" s="8" t="n">
        <v>1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redemption price per share in cash</t>
        </is>
      </c>
      <c r="B21" s="4" t="inlineStr">
        <is>
          <t xml:space="preserve"> </t>
        </is>
      </c>
      <c r="C21" s="4" t="inlineStr">
        <is>
          <t xml:space="preserve"> </t>
        </is>
      </c>
      <c r="D21" s="4" t="inlineStr">
        <is>
          <t xml:space="preserve"> </t>
        </is>
      </c>
      <c r="E21" s="8" t="n">
        <v>1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rporate headquarters of dish wire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 $</t>
        </is>
      </c>
      <c r="B24" s="4" t="inlineStr">
        <is>
          <t xml:space="preserve"> </t>
        </is>
      </c>
      <c r="C24" s="4" t="inlineStr">
        <is>
          <t xml:space="preserve"> </t>
        </is>
      </c>
      <c r="D24" s="5" t="n">
        <v>26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s | Commercial Real Estate Property in Littleton, Color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acquisition, consideration | $</t>
        </is>
      </c>
      <c r="B27" s="4" t="inlineStr">
        <is>
          <t xml:space="preserve"> </t>
        </is>
      </c>
      <c r="C27" s="4" t="inlineStr">
        <is>
          <t xml:space="preserve"> </t>
        </is>
      </c>
      <c r="D27" s="5" t="n">
        <v>26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in dollars per shar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s | Second Restated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ey borrowed | $</t>
        </is>
      </c>
      <c r="B31" s="4" t="inlineStr">
        <is>
          <t xml:space="preserve"> </t>
        </is>
      </c>
      <c r="C31" s="4" t="inlineStr">
        <is>
          <t xml:space="preserve"> </t>
        </is>
      </c>
      <c r="D31" s="4" t="inlineStr">
        <is>
          <t xml:space="preserve"> </t>
        </is>
      </c>
      <c r="E31" s="4" t="inlineStr">
        <is>
          <t xml:space="preserve"> </t>
        </is>
      </c>
      <c r="F31" s="4" t="inlineStr">
        <is>
          <t xml:space="preserve"> </t>
        </is>
      </c>
      <c r="G31" s="5" t="n">
        <v>900000</v>
      </c>
      <c r="H31" s="4" t="inlineStr">
        <is>
          <t xml:space="preserve"> </t>
        </is>
      </c>
      <c r="I31" s="4" t="inlineStr">
        <is>
          <t xml:space="preserve"> </t>
        </is>
      </c>
      <c r="J31" s="4" t="inlineStr">
        <is>
          <t xml:space="preserve"> </t>
        </is>
      </c>
    </row>
    <row r="32">
      <c r="A32" s="4" t="inlineStr">
        <is>
          <t>Subsequent Events | Sponsor | Second Restated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related party debt | $</t>
        </is>
      </c>
      <c r="B34" s="5"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s | Sponsor | First Extension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related party debt | $</t>
        </is>
      </c>
      <c r="B37" s="6" t="n">
        <v>11687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s | Sponsor | Second Extension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s of related party debt | $</t>
        </is>
      </c>
      <c r="B40" s="5" t="n">
        <v>5396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s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 to purchase shares for cash in tender | shares</t>
        </is>
      </c>
      <c r="B43" s="4" t="inlineStr">
        <is>
          <t xml:space="preserve"> </t>
        </is>
      </c>
      <c r="C43" s="6" t="n">
        <v>21202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t>
        </is>
      </c>
      <c r="B44" s="4" t="inlineStr">
        <is>
          <t xml:space="preserve"> </t>
        </is>
      </c>
      <c r="C44" s="12" t="n">
        <v>10.598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validly tendered and not properly withdrawn | shares</t>
        </is>
      </c>
      <c r="B45" s="4" t="inlineStr">
        <is>
          <t xml:space="preserve"> </t>
        </is>
      </c>
      <c r="C45" s="6" t="n">
        <v>19416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s | Subscription Agreement | Foun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redemption price per share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1.5</v>
      </c>
      <c r="I48" s="4" t="inlineStr">
        <is>
          <t xml:space="preserve"> </t>
        </is>
      </c>
      <c r="J48" s="4" t="inlineStr">
        <is>
          <t xml:space="preserve"> </t>
        </is>
      </c>
    </row>
    <row r="49">
      <c r="A49" s="4" t="inlineStr">
        <is>
          <t>Subsequent Events | Subscription Agreement |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 | shares</t>
        </is>
      </c>
      <c r="B51" s="6" t="n">
        <v>17391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urchase price | $</t>
        </is>
      </c>
      <c r="B52" s="5" t="n">
        <v>2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 price</t>
        </is>
      </c>
      <c r="B53" s="8" t="n">
        <v>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s | Corporate headquarters of dish wirel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price | $</t>
        </is>
      </c>
      <c r="B56" s="5" t="n">
        <v>267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itial term of lease</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e rent receivable per month during the first year of the initial term | $</t>
        </is>
      </c>
      <c r="B58" s="5" t="n">
        <v>228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nt escalation per annum (as a percent)</t>
        </is>
      </c>
      <c r="B59" s="10"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renewal options | item</t>
        </is>
      </c>
      <c r="B60" s="6"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newal term of lease</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s | Corporate headquarters of dish wireless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ar value (in dollars per share)</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conversion | shares</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s | Corporate headquarters of dish wireless | Class B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par value (in dollars per share)</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 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Unaudited Condensed Statements of Operations. The Equity Forward is classified on the Balance Sheets as current or non-current based on whether or not the contingent redemption feature could be required within 12 months of the Balance Sheet date. 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Unaudited Condensed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again increased. As of March 31, 2024, interest on such deposit account was approximately 4.5% per annum. 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4 and December 31, 2023.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In connection with the consummation of the Transaction, the Company provided all holders of shares of its Class A common stock, par value of $0.0001 per share, purchased in the Company’s Initial Public Offering, the opportunity to have such shares redeemed pursuant to, and subject to the limitations of, the provisions of the Articles. The per-share amount distributed to Public Stockholders who redeemed their Public Shares was not reduced by any deferred underwriting commissions (as discussed in Note 5). In accordance with ASC 480-10-S99, “Distinguishing Liabilities From Equity”, redemption provisions not solely within the control of the Company require common stock subject to possible redemption to be classified outside of permanent equity. Because a stockholder vote was not required by law and the Company did not hold a stockholder vote for business or other legal reasons, the Company, pursuant to its Articles, conducted the redemptions pursuant to the tender offer rules of the SEC and filed tender offer documents with the SEC prior to completing a Business Combination. See Note 9. The Company’s initial stockholders and independent directors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provided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income (loss) per share, the Company has not considered the effect of the Warrants issued in connection with the (i) Initial Public Offering, and (ii) the Private Placement since the exercise of the Warrants is contingent upon the occurrence of future events. When calculating its diluted net income (loss) per share, the Company also has not considered the effect of the Preferred Shares to be issued in connection with the Equity Forward Transaction since the issuance of the Preferred Shares is contingent upon the occurrence of future events. The calculation excludes 18,750,000 Public Warrants, 11,333,333 ​ ​ ​ ​ ​ ​ ​ ​ ​ ​ ​ ​ ​ ​ ​ ​ Three Months Ended ​ Three Months Ended ​ ​ March 31, 2024 ​ March 31, 2023 ​ Class A Class B Class A Class B Basic and diluted net income (loss) per share ​ ​ ​ ​ ​ ​ ​ ​ ​ ​ Numerator: ​ ​ ​ ​ ​ ​ ​ ​ ​ ​ ​ ​ Allocation of net income (loss) ​ $ 238,107 ​ $ 2,135,850 ​ $ (241,548) ​ $ (542,505) Denominator: ​ ​ ​ ​ ​ ​ ​ ​ ​ ​ ​ Basic and diluted weighted average shares outstanding ​ ​ 2,090,269 ​ ​ 18,750,000 ​ ​ 8,348,384 ​ ​ 18,750,000 Basic and diluted net income (loss) per share ​ $ 0.11 ​ $ 0.11 ​ $ (0.03) ​ $ (0.03) ​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March 31, 2024 and December 31, 2023.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 recognizes accrued interest and penalties related to unrecognized tax benefits as income tax expense. No amounts were accrued for the payment of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 Recent Accounting Pronouncements Management does not believe that any recently issued, but not yet effective, accounting standards, if currently adopted, would have a material effect on our unaudited condensed financial statements.</t>
        </is>
      </c>
      <c r="C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ASC 820, “Fair Value Measurements and Disclosures,” approximates the carrying amounts represented in the Balance Sheets, except for the public and private placement warrants. See Note 8 for additional information on assets and liabilities measured at fair value on a recurring basis. Derivative Financial Instruments The Company evaluated the Public and Private Warrants and the Equity Forward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Company’s Public and Private Warrants derivative instruments are recorded at fair value as of the Initial Public Offering (November 3, 2020) and re-valued at each reporting date,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Statements of Operations in the period of change. The Equity Forward is a liability classified instrument in accordance with ASC 480 because the underlying instrument contains a contingent redemption feature. The Equity Forward was recorded at fair value on the date of issuance and re-valued at each reporting period, with changes in the fair value reported in the Statements of Operations. The Equity Forward is classified on the Balance Sheets as current or non-current based on whether or not the contingent redemption feature could be required within 12 months of the Balance Sheet date. 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s at fair value at the end of each reporting period. Gains and losses resulting from the change in fair value of investments held in the Trust Account were included in interest income on investments held in Trust Account in the accompanying Statements of Operations. Effective October 12, 2022, the Company converted all of its investments in the Trust Account into cash, which remained in the Trust Account. On September 29, 2023, the Company instructed Continental Stock Transfer &amp; Trust Company, the trustee with respect to the Trust Account, to hold all funds in the Trust Account in an interest-bearing deposit account with a financial institution in the United States. Accordingly, following the transfer to an interest-bearing deposit account, the amount of interest income (which we are permitted to use to pay our taxes and up to $100,000 of dissolution expenses) will again increase. Interest on such deposit account is currently approximately 4.5% per annum, but such deposit account carries a variable rate, and we cannot assure you that such rate will not decrease or increase significantly. 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3 and no cash equivalents held outside the Trust Account as of December 31, 2022.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Effective October 31, 2022, the redemption amount was increased (i) $0.02 for each public share that was not redeemed as of October 31, 2022, plus (ii) $0.02 for each public share that is not redeemed for each subsequent calendar month commencing on December 3, 2022, and on the third day of each subsequent month, or portion thereof, that we required to complete a business combination from November 3, 2022 until June 3, 2023. Each additional contribution was deposited in the Trust Account on or before the third day of such calendar month. Our Sponsor agreed to advance such amounts through the First Extension Note (see Note 4). Effective June 2, 2023, the redemption amount was increased (i) $0.04 for each public share that was not redeemed as of June 2, 2023, plus (ii) $0.04 for each public share that is not redeemed for each subsequent calendar month commencing on July 3, 2023, and on the third day of each subsequent month, or portion thereof, that is required to complete a Business Combination from June 3, 2023 until November 3, 2023. Each additional contribution was deposited in the Trust Account on or before the third day of such calendar month. Our Sponsor agreed to advance such amounts through the Second Extension Note (see Note 4).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et (loss) income Per Share of Common Stock Net (loss) income per share of common stock is computed by dividing net (loss) income by the weighted-average number of shares of common stock outstanding for the period. Income and losses are shared pro rata between the two classes of shares. Accretion associated with the Class A common stock subject to possible redemption is excluded from earnings per share as the redemption value approximates fair value. When calculating its diluted net (loss) income per share, the Company has not considered the effect of the Warrants issued in connection with the (i) Initial Public Offering, and (ii) the Private Placement since the exercise of the Warrants is contingent upon the occurrence of future events. The calculation excludes 18,750,000 Public Warrants, 11,333,333 Private Placement Warrants, and any Private Placement Warrants that would be issued as a result of the conversion of advances from the First Extension Note and Second Extension Note (see Note 4) into warrants. ​ ​ ​ ​ ​ ​ ​ ​ ​ ​ ​ ​ ​ ​ ​ ​ 2023 ​ ​ 2022 ​ Class A ​ Class B ​ Class A ​ Class B Basic and diluted net (loss) income per share ​ ​ ​ ​ ​ ​ ​ ​ ​ ​ ​ ​ Numerator: ​ ​ ​ ​ ​ ​ ​ ​ ​ ​ Allocation of net (loss) income ​ $ (1,271,419) ​ $ (4,723,082) ​ $ 18,727,526 ​ $ 5,467,224 Denominator: ​ ​ ​ ​ ​ ​ ​ ​ ​ ​ ​ Basic and diluted weighted average shares outstanding ​ ​ 5,047,364 ​ ​ 18,750,000 ​ ​ 64,226,579 ​ ​ 18,750,000 Basic and diluted net (loss) income per share ​ $ (0.25) ​ $ (0.25) ​ $ 0.29 ​ $ 0.29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December 31, 2023 and 2022.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he following is a summary of the Company’s net deferred tax asset (liability): ​ ​ ​ ​ ​ ​ ​ ​ ​ ​ December 31, ​ December 31, Deferred tax asset (liability) 2023 2022 Startup and organizational costs ​ $ 394,830 ​ $ 234,069 Accrued expenses ​ ​ 268,502 ​ ​ 140,810 Total deferred tax asset (liability) ​ ​ 663,332 ​ ​ 374,879 Valuation allowance ​ (663,332) ​ ​ (374,879) Deferred tax asset (liability), net of allowance ​ $ — ​ $ — ​ The income tax provision consists of the following: ​ ​ ​ ​ ​ ​ ​ ​ ​ ​ For the Years Ended ​ ​ December 31, ​ December 31, ​ 2023 2022 Federal ​ ​ ​ ​ ​ Current expense ​ $ 65,469 ​ $ 995,966 Deferred benefit (expense) ​ ​ 247,488 ​ ​ 220,738 ​ ​ ​ ​ ​ ​ ​ State and Local ​ ​ ​ Current ​ ​ — ​ 217,252 Deferred ​ ​ 40,965 ​ 55,054 Change in valuation allowance ​ ​ (288,453) ​ (275,792) Income tax provision ​ $ 65,469 ​ $ 1,213,218 ​ A reconciliation of the statutory federal income tax rate (benefit) to the Company’s effective tax rate (benefit) is as follows for the years ended December 31, 2023 and 2022: ​ ​ ​ ​ ​ ​ ​ 2023 2022 ​ Statutory federal income tax rate (benefit) ​ 21.0 % 21.0 % Change in fair value of derivative warrant liabilities and equity forward ​ (17.6) % (17.7) % Change in valuation allowance ​ (4.1) % 0.7 % Income tax expense ​ (0.7) % 4.0 % ​ Recent Accounting Pronouncements Management does not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c r="C4" s="4"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01:33:52Z</dcterms:created>
  <dcterms:modified xmlns:dcterms="http://purl.org/dc/terms/" xmlns:xsi="http://www.w3.org/2001/XMLSchema-instance" xsi:type="dcterms:W3CDTF">2024-05-29T01:33:52Z</dcterms:modified>
</cp:coreProperties>
</file>